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DISCOUNTINUED OPERATION" sheetId="13" state="visible" r:id="rId13"/>
    <sheet xmlns:r="http://schemas.openxmlformats.org/officeDocument/2006/relationships" name="SEGMENT INFORMATION AND REVENUE" sheetId="14" state="visible" r:id="rId14"/>
    <sheet xmlns:r="http://schemas.openxmlformats.org/officeDocument/2006/relationships" name="ACCOUNTS RECEIVABLE, NET" sheetId="15" state="visible" r:id="rId15"/>
    <sheet xmlns:r="http://schemas.openxmlformats.org/officeDocument/2006/relationships" name="OTHER CURRENT ASSETS, NET" sheetId="16" state="visible" r:id="rId16"/>
    <sheet xmlns:r="http://schemas.openxmlformats.org/officeDocument/2006/relationships" name="ACQUIRED INTANGIBLE ASSETS, NET" sheetId="17" state="visible" r:id="rId17"/>
    <sheet xmlns:r="http://schemas.openxmlformats.org/officeDocument/2006/relationships" name="PROPERTY AND EQUIPMENT, NET" sheetId="18" state="visible" r:id="rId18"/>
    <sheet xmlns:r="http://schemas.openxmlformats.org/officeDocument/2006/relationships" name="PREPAID EQUIPMENT COST" sheetId="19" state="visible" r:id="rId19"/>
    <sheet xmlns:r="http://schemas.openxmlformats.org/officeDocument/2006/relationships" name="LONG-TERM INVESTMENTS" sheetId="20" state="visible" r:id="rId20"/>
    <sheet xmlns:r="http://schemas.openxmlformats.org/officeDocument/2006/relationships" name="OTHER NON-CURRENT ASSETS" sheetId="21" state="visible" r:id="rId21"/>
    <sheet xmlns:r="http://schemas.openxmlformats.org/officeDocument/2006/relationships" name="LONG-TERM DEPOSITS" sheetId="22" state="visible" r:id="rId22"/>
    <sheet xmlns:r="http://schemas.openxmlformats.org/officeDocument/2006/relationships" name="ACCRUED EXPENSES AND OTHER CURR"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HARE BASED PAYMENTS" sheetId="26" state="visible" r:id="rId26"/>
    <sheet xmlns:r="http://schemas.openxmlformats.org/officeDocument/2006/relationships" name="FAIR VALUE MEASUREMENT" sheetId="27" state="visible" r:id="rId27"/>
    <sheet xmlns:r="http://schemas.openxmlformats.org/officeDocument/2006/relationships" name="SHARE REPURCHASE PLAN" sheetId="28" state="visible" r:id="rId28"/>
    <sheet xmlns:r="http://schemas.openxmlformats.org/officeDocument/2006/relationships" name="MAINLAND CHINA CONTRIBUTION PLA" sheetId="29" state="visible" r:id="rId29"/>
    <sheet xmlns:r="http://schemas.openxmlformats.org/officeDocument/2006/relationships" name="STATUTORY RESERVES" sheetId="30" state="visible" r:id="rId30"/>
    <sheet xmlns:r="http://schemas.openxmlformats.org/officeDocument/2006/relationships" name="RESTRICTED NET ASSETS" sheetId="31" state="visible" r:id="rId31"/>
    <sheet xmlns:r="http://schemas.openxmlformats.org/officeDocument/2006/relationships" name="COMMITMENTS" sheetId="32" state="visible" r:id="rId32"/>
    <sheet xmlns:r="http://schemas.openxmlformats.org/officeDocument/2006/relationships" name="CONTINGENT LIABILITIES"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ADDITIONAL INFORMATION-FINANCIA" sheetId="36" state="visible" r:id="rId36"/>
    <sheet xmlns:r="http://schemas.openxmlformats.org/officeDocument/2006/relationships" name="SUMMARY OF SIGNIFICANT ACCOUN_2" sheetId="37" state="visible" r:id="rId37"/>
    <sheet xmlns:r="http://schemas.openxmlformats.org/officeDocument/2006/relationships" name="ORGANIZATION AND PRINCIPAL AC_2" sheetId="38" state="visible" r:id="rId38"/>
    <sheet xmlns:r="http://schemas.openxmlformats.org/officeDocument/2006/relationships" name="SUMMARY OF SIGNIFICANT ACCOUN_3" sheetId="39" state="visible" r:id="rId39"/>
    <sheet xmlns:r="http://schemas.openxmlformats.org/officeDocument/2006/relationships" name="DISCOUNTINUED OPERATION (Tables" sheetId="40" state="visible" r:id="rId40"/>
    <sheet xmlns:r="http://schemas.openxmlformats.org/officeDocument/2006/relationships" name="SEGMENT INFORMATION AND REVEN_2" sheetId="41" state="visible" r:id="rId41"/>
    <sheet xmlns:r="http://schemas.openxmlformats.org/officeDocument/2006/relationships" name="ACCOUNTS RECEIVABLE, NET (Table" sheetId="42" state="visible" r:id="rId42"/>
    <sheet xmlns:r="http://schemas.openxmlformats.org/officeDocument/2006/relationships" name="OTHER CURRENT ASSETS, NET (Tabl" sheetId="43" state="visible" r:id="rId43"/>
    <sheet xmlns:r="http://schemas.openxmlformats.org/officeDocument/2006/relationships" name="ACQUIRED INTANGIBLE ASSETS, N_2" sheetId="44" state="visible" r:id="rId44"/>
    <sheet xmlns:r="http://schemas.openxmlformats.org/officeDocument/2006/relationships" name="PROPERTY AND EQUIPMENT, NET (Ta" sheetId="45" state="visible" r:id="rId45"/>
    <sheet xmlns:r="http://schemas.openxmlformats.org/officeDocument/2006/relationships" name="LONG-TERM INVESTMENTS (Tables)" sheetId="46" state="visible" r:id="rId46"/>
    <sheet xmlns:r="http://schemas.openxmlformats.org/officeDocument/2006/relationships" name="OTHER NON-CURRENT ASSETS (Table" sheetId="47" state="visible" r:id="rId47"/>
    <sheet xmlns:r="http://schemas.openxmlformats.org/officeDocument/2006/relationships" name="LONG-TERM DEPOSITS (Tables)" sheetId="48" state="visible" r:id="rId48"/>
    <sheet xmlns:r="http://schemas.openxmlformats.org/officeDocument/2006/relationships" name="ACCRUED EXPENSES AND OTHER CU_2" sheetId="49" state="visible" r:id="rId49"/>
    <sheet xmlns:r="http://schemas.openxmlformats.org/officeDocument/2006/relationships" name="INCOME TAXES (Tables)" sheetId="50" state="visible" r:id="rId50"/>
    <sheet xmlns:r="http://schemas.openxmlformats.org/officeDocument/2006/relationships" name="NET INCOME (LOSS) PER SHARE (Ta" sheetId="51" state="visible" r:id="rId51"/>
    <sheet xmlns:r="http://schemas.openxmlformats.org/officeDocument/2006/relationships" name="SHARE BASED PAYMENTS (Tables)" sheetId="52" state="visible" r:id="rId52"/>
    <sheet xmlns:r="http://schemas.openxmlformats.org/officeDocument/2006/relationships" name="COMMITMENTS (Tables)" sheetId="53" state="visible" r:id="rId53"/>
    <sheet xmlns:r="http://schemas.openxmlformats.org/officeDocument/2006/relationships" name="RELATED PARTY TRANSACTIONS (Tab" sheetId="54" state="visible" r:id="rId54"/>
    <sheet xmlns:r="http://schemas.openxmlformats.org/officeDocument/2006/relationships" name="ADDITIONAL INFORMATION-FINANC_2"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ORGANIZATION AND PRINCIPAL AC_6"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DISCOUNTINUED OPERATION (Narrat" sheetId="63" state="visible" r:id="rId63"/>
    <sheet xmlns:r="http://schemas.openxmlformats.org/officeDocument/2006/relationships" name="DISCOUNTINUED OPERATION (Schedu" sheetId="64" state="visible" r:id="rId64"/>
    <sheet xmlns:r="http://schemas.openxmlformats.org/officeDocument/2006/relationships" name="DISCOUNTINUED OPERATION (Sche_2" sheetId="65" state="visible" r:id="rId65"/>
    <sheet xmlns:r="http://schemas.openxmlformats.org/officeDocument/2006/relationships" name="SEGMENT INFORMATION AND REVEN_3" sheetId="66" state="visible" r:id="rId66"/>
    <sheet xmlns:r="http://schemas.openxmlformats.org/officeDocument/2006/relationships" name="ACCOUNTS RECEIVABLE, NET (Sched" sheetId="67" state="visible" r:id="rId67"/>
    <sheet xmlns:r="http://schemas.openxmlformats.org/officeDocument/2006/relationships" name="ACCOUNTS RECEIVABLE, NET (Sch_2" sheetId="68" state="visible" r:id="rId68"/>
    <sheet xmlns:r="http://schemas.openxmlformats.org/officeDocument/2006/relationships" name="OTHER CURRENT ASSETS, NET (Deta" sheetId="69" state="visible" r:id="rId69"/>
    <sheet xmlns:r="http://schemas.openxmlformats.org/officeDocument/2006/relationships" name="OTHER CURRENT ASSETS, NET (De_2" sheetId="70" state="visible" r:id="rId70"/>
    <sheet xmlns:r="http://schemas.openxmlformats.org/officeDocument/2006/relationships" name="ACQUIRED INTANGIBLE ASSETS, N_3" sheetId="71" state="visible" r:id="rId71"/>
    <sheet xmlns:r="http://schemas.openxmlformats.org/officeDocument/2006/relationships" name="PROPERTY AND EQUIPMENT, NET (De" sheetId="72" state="visible" r:id="rId72"/>
    <sheet xmlns:r="http://schemas.openxmlformats.org/officeDocument/2006/relationships" name="PREPAID EQUIPMENT COST (Narrati" sheetId="73" state="visible" r:id="rId73"/>
    <sheet xmlns:r="http://schemas.openxmlformats.org/officeDocument/2006/relationships" name="LONG-TERM INVESTMENTS (Schedule" sheetId="74" state="visible" r:id="rId74"/>
    <sheet xmlns:r="http://schemas.openxmlformats.org/officeDocument/2006/relationships" name="LONG-TERM INVESTMENTS (Schedu_2" sheetId="75" state="visible" r:id="rId75"/>
    <sheet xmlns:r="http://schemas.openxmlformats.org/officeDocument/2006/relationships" name="LONG-TERM INVESTMENTS (Schedu_3" sheetId="76" state="visible" r:id="rId76"/>
    <sheet xmlns:r="http://schemas.openxmlformats.org/officeDocument/2006/relationships" name="LONG-TERM INVESTMENTS (Schedu_4" sheetId="77" state="visible" r:id="rId77"/>
    <sheet xmlns:r="http://schemas.openxmlformats.org/officeDocument/2006/relationships" name="OTHER NON-CURRENT ASSETS (Detai" sheetId="78" state="visible" r:id="rId78"/>
    <sheet xmlns:r="http://schemas.openxmlformats.org/officeDocument/2006/relationships" name="LONG-TERM DEPOSITS (Details)" sheetId="79" state="visible" r:id="rId79"/>
    <sheet xmlns:r="http://schemas.openxmlformats.org/officeDocument/2006/relationships" name="ACCRUED EXPENSES AND OTHER CU_3" sheetId="80" state="visible" r:id="rId80"/>
    <sheet xmlns:r="http://schemas.openxmlformats.org/officeDocument/2006/relationships" name="INCOME TAXES (Narrative) (Detai" sheetId="81" state="visible" r:id="rId81"/>
    <sheet xmlns:r="http://schemas.openxmlformats.org/officeDocument/2006/relationships" name="INCOME TAXES (Schedule of Incom" sheetId="82" state="visible" r:id="rId82"/>
    <sheet xmlns:r="http://schemas.openxmlformats.org/officeDocument/2006/relationships" name="INCOME TAXES (Schedule of Defer" sheetId="83" state="visible" r:id="rId83"/>
    <sheet xmlns:r="http://schemas.openxmlformats.org/officeDocument/2006/relationships" name="INCOME TAXES (Schedule of Recon" sheetId="84" state="visible" r:id="rId84"/>
    <sheet xmlns:r="http://schemas.openxmlformats.org/officeDocument/2006/relationships" name="NET INCOME (LOSS) PER SHARE (De" sheetId="85" state="visible" r:id="rId85"/>
    <sheet xmlns:r="http://schemas.openxmlformats.org/officeDocument/2006/relationships" name="NET INCOME (LOSS) PER SHARE (_2" sheetId="86" state="visible" r:id="rId86"/>
    <sheet xmlns:r="http://schemas.openxmlformats.org/officeDocument/2006/relationships" name="SHARE BASED PAYMENTS (Narrative" sheetId="87" state="visible" r:id="rId87"/>
    <sheet xmlns:r="http://schemas.openxmlformats.org/officeDocument/2006/relationships" name="SHARE BASED PAYMENTS (Schedule " sheetId="88" state="visible" r:id="rId88"/>
    <sheet xmlns:r="http://schemas.openxmlformats.org/officeDocument/2006/relationships" name="FAIR VALUE MEASUREMENT (Details" sheetId="89" state="visible" r:id="rId89"/>
    <sheet xmlns:r="http://schemas.openxmlformats.org/officeDocument/2006/relationships" name="SHARE REPURCHASE PLAN (Details)" sheetId="90" state="visible" r:id="rId90"/>
    <sheet xmlns:r="http://schemas.openxmlformats.org/officeDocument/2006/relationships" name="MAINLAND CHINA CONTRIBUTION P_2" sheetId="91" state="visible" r:id="rId91"/>
    <sheet xmlns:r="http://schemas.openxmlformats.org/officeDocument/2006/relationships" name="STATUTORY RESERVES (Narrative) " sheetId="92" state="visible" r:id="rId92"/>
    <sheet xmlns:r="http://schemas.openxmlformats.org/officeDocument/2006/relationships" name="RESTRICTED NET ASSETS (Narrativ" sheetId="93" state="visible" r:id="rId93"/>
    <sheet xmlns:r="http://schemas.openxmlformats.org/officeDocument/2006/relationships" name="COMMITMENTS (Narrative) (Detail" sheetId="94" state="visible" r:id="rId94"/>
    <sheet xmlns:r="http://schemas.openxmlformats.org/officeDocument/2006/relationships" name="COMMITMENTS (Schedule of Future" sheetId="95" state="visible" r:id="rId95"/>
    <sheet xmlns:r="http://schemas.openxmlformats.org/officeDocument/2006/relationships" name="COMMITMENTS (Schedule of Futu_2" sheetId="96" state="visible" r:id="rId96"/>
    <sheet xmlns:r="http://schemas.openxmlformats.org/officeDocument/2006/relationships" name="CONTINGENT LIABILITIES (Narrati" sheetId="97" state="visible" r:id="rId97"/>
    <sheet xmlns:r="http://schemas.openxmlformats.org/officeDocument/2006/relationships" name="RELATED PARTY TRANSACTIONS (Sch" sheetId="98" state="visible" r:id="rId98"/>
    <sheet xmlns:r="http://schemas.openxmlformats.org/officeDocument/2006/relationships" name="RELATED PARTY TRANSACTIONS (S_2" sheetId="99" state="visible" r:id="rId99"/>
    <sheet xmlns:r="http://schemas.openxmlformats.org/officeDocument/2006/relationships" name="SUBSEQUENT EVENTS (Narrative) (" sheetId="100" state="visible" r:id="rId100"/>
    <sheet xmlns:r="http://schemas.openxmlformats.org/officeDocument/2006/relationships" name="ADDITIONAL INFORMATION-FINANC_3" sheetId="101" state="visible" r:id="rId101"/>
    <sheet xmlns:r="http://schemas.openxmlformats.org/officeDocument/2006/relationships" name="ADDITIONAL INFORMATION-FINANC_4" sheetId="102" state="visible" r:id="rId102"/>
    <sheet xmlns:r="http://schemas.openxmlformats.org/officeDocument/2006/relationships" name="ADDITIONAL INFORMATION-FINANC_5" sheetId="103" state="visible" r:id="rId103"/>
    <sheet xmlns:r="http://schemas.openxmlformats.org/officeDocument/2006/relationships" name="ADDITIONAL INFORMATION-FINANC_6" sheetId="104" state="visible" r:id="rId104"/>
    <sheet xmlns:r="http://schemas.openxmlformats.org/officeDocument/2006/relationships" name="ADDITIONAL INFORMATION-FINANC_7" sheetId="105" state="visible" r:id="rId105"/>
    <sheet xmlns:r="http://schemas.openxmlformats.org/officeDocument/2006/relationships" name="ADDITIONAL INFORMATION-FINANC_8" sheetId="106" state="visible" r:id="rId106"/>
  </sheets>
  <definedNames/>
  <calcPr calcId="124519" fullCalcOnLoad="1"/>
</workbook>
</file>

<file path=xl/sharedStrings.xml><?xml version="1.0" encoding="utf-8"?>
<sst xmlns="http://schemas.openxmlformats.org/spreadsheetml/2006/main" uniqueCount="1100">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Entity Registrant Name</t>
  </si>
  <si>
    <t>AIRMEDIA GROU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Dec. 31, 2017</t>
  </si>
  <si>
    <t>Dec. 31, 2016</t>
  </si>
  <si>
    <t>Current assets:</t>
  </si>
  <si>
    <t>Cash and cash equivalents</t>
  </si>
  <si>
    <t>Restricted cash</t>
  </si>
  <si>
    <t>Accounts receivable, net</t>
  </si>
  <si>
    <t>Prepaid concession fees</t>
  </si>
  <si>
    <t>Other current assets, net</t>
  </si>
  <si>
    <t>Amount due from related parties</t>
  </si>
  <si>
    <t>Total current assets</t>
  </si>
  <si>
    <t>Property and equipment, net</t>
  </si>
  <si>
    <t>Prepaid equipment costs</t>
  </si>
  <si>
    <t>Long-term investments</t>
  </si>
  <si>
    <t>Long-term deposits</t>
  </si>
  <si>
    <t>Acquired intangible assets, net</t>
  </si>
  <si>
    <t>Other non-current assets</t>
  </si>
  <si>
    <t>TOTAL ASSETS</t>
  </si>
  <si>
    <t>Current liabilities:</t>
  </si>
  <si>
    <t>Accounts payable</t>
  </si>
  <si>
    <t>Accrued expenses and other current liabilities</t>
  </si>
  <si>
    <t>Deferred revenue</t>
  </si>
  <si>
    <t>Income tax payable</t>
  </si>
  <si>
    <t>Total current liabilities</t>
  </si>
  <si>
    <t>Non-current liabilities:</t>
  </si>
  <si>
    <t>Other non-current liabilities</t>
  </si>
  <si>
    <t>Provision for earn out commitment</t>
  </si>
  <si>
    <t>Total liabilities</t>
  </si>
  <si>
    <t>Commitments and contingencies (Note 22 and 23)</t>
  </si>
  <si>
    <t xml:space="preserve"> </t>
  </si>
  <si>
    <t>Equity</t>
  </si>
  <si>
    <t>Ordinary shares ($0.001 par value; 900,000,000 shares authorized in 2016 and 2017; 127,662,057 shares and 127,662,057 shares issued as of December 31, 2016 and 2017, respectively; 125,629,779 shares and 125,629,779 shares outstanding as of December 31, 2016 and 2017, respectively)</t>
  </si>
  <si>
    <t>Additional paid-in capital</t>
  </si>
  <si>
    <t>Treasury stock (2,032,278 and 2,032,278 shares as of December 31, 2016 and 2017, respectively)</t>
  </si>
  <si>
    <t>Accumulated deficits</t>
  </si>
  <si>
    <t>Accumulated other comprehensive (loss) income</t>
  </si>
  <si>
    <t>Total AirMedia Group Inc.'s shareholders' equity</t>
  </si>
  <si>
    <t>Non-controlling interests</t>
  </si>
  <si>
    <t>Total equity</t>
  </si>
  <si>
    <t>TOTAL LIABILITIES AND EQUITY</t>
  </si>
  <si>
    <t>CONSOLIDATED BALANCE SHEETS (Parenthetical) - $ / shares</t>
  </si>
  <si>
    <t>Common stock, par value per share</t>
  </si>
  <si>
    <t>Common stock, shares authorized</t>
  </si>
  <si>
    <t>Common stock, shares issued</t>
  </si>
  <si>
    <t>Common stock, shares outstanding</t>
  </si>
  <si>
    <t>Treasury stock, shares</t>
  </si>
  <si>
    <t>CONSOLIDATED STATEMENTS OF OPERATIONS - USD ($) $ in Thousands</t>
  </si>
  <si>
    <t>Dec. 31, 2015</t>
  </si>
  <si>
    <t>Revenues</t>
  </si>
  <si>
    <t>Business tax and other sales tax</t>
  </si>
  <si>
    <t>Net revenues</t>
  </si>
  <si>
    <t>Less: Cost of revenues</t>
  </si>
  <si>
    <t>Gross loss</t>
  </si>
  <si>
    <t>Operating expenses:</t>
  </si>
  <si>
    <t>Selling and marketing</t>
  </si>
  <si>
    <t>General and administrative</t>
  </si>
  <si>
    <t>Impairment of fixed assets, prepaid equipment cost and intangible assets</t>
  </si>
  <si>
    <t>Total operating expenses</t>
  </si>
  <si>
    <t>Loss from operations</t>
  </si>
  <si>
    <t>Interest income, net</t>
  </si>
  <si>
    <t>Other income, net</t>
  </si>
  <si>
    <t>Loss from continuing operations before income taxes and share of loss on equity method investments</t>
  </si>
  <si>
    <t>Income tax expenses from continuing operations</t>
  </si>
  <si>
    <t>Net loss before income (loss) on equity method investments</t>
  </si>
  <si>
    <t>Income (loss) and impairment on equity method investments</t>
  </si>
  <si>
    <t>Net loss from continuing operations</t>
  </si>
  <si>
    <t>Less: Net loss from continuing operations attributable to non-controlling interests</t>
  </si>
  <si>
    <t>Net loss from continuing operations attributable to AirMedia Group Inc.'s shareholders</t>
  </si>
  <si>
    <t>Discontinued operation:</t>
  </si>
  <si>
    <t>Net income from discontinued operations (including gain of $244,164 upon the disposal in the year ended December 31, 2015)</t>
  </si>
  <si>
    <t>Income tax expenses from discontinued operations</t>
  </si>
  <si>
    <t>Net income from discontinued operations, net of tax</t>
  </si>
  <si>
    <t>Less: Net income from discontinued operations attributable to non-controlling interests</t>
  </si>
  <si>
    <t>Net income from discontinued operations attributable to AirMedia Group Inc.'s shareholders</t>
  </si>
  <si>
    <t>Net income (loss)</t>
  </si>
  <si>
    <t>Net income (loss) attributable to AirMedia Group Inc.'s shareholders</t>
  </si>
  <si>
    <t>Net income (loss) per ordinary share - basic</t>
  </si>
  <si>
    <t>Net income (loss) per ordinary share - diluted</t>
  </si>
  <si>
    <t>Net (loss) per ordinary shares from continuing operations - basic</t>
  </si>
  <si>
    <t>Net (loss) per ordinary shares from continuing operations - diluted</t>
  </si>
  <si>
    <t>Net income per ordinary shares from discontinued operations - basic</t>
  </si>
  <si>
    <t>Net income per ordinary shares from discontinued operations - diluted</t>
  </si>
  <si>
    <t>Weighted average shares used in calculating net income (loss) per ordinary share Continuing operations - Basic</t>
  </si>
  <si>
    <t>Weighted average shares used in calculating net income (loss) per ordinary share Discontinued operations - Basic</t>
  </si>
  <si>
    <t>Weighted average shares used in calculating net income (loss) per ordinary share Continuing operations - Diluted</t>
  </si>
  <si>
    <t>[1]</t>
  </si>
  <si>
    <t>Weighted average shares used in calculating net income (loss) per ordinary share Discontinued operations - Diluted</t>
  </si>
  <si>
    <t>[2]</t>
  </si>
  <si>
    <t>The effect of options was excluded from the computation of diluted loss per share from continuing operations for the years ended December 31, 2015, 2016 and 2017, respectively, as the effect would be anti-dilutive.</t>
  </si>
  <si>
    <t>An incremental weighted average number of 7,631,964, nil and nil ordinary shares from assumed exercise of share option were included in computing the diluted income per share for the discontinued operations for the years ended December 31, 2015, 2016 and 2017, respectively.</t>
  </si>
  <si>
    <t>CONSOLIDATED STATEMENTS OF OPERATIONS (Parenthetical) $ in Thousands</t>
  </si>
  <si>
    <t>Dec. 31, 2015USD ($)</t>
  </si>
  <si>
    <t>Gain on the disposal</t>
  </si>
  <si>
    <t>CONSOLIDATED STATEMENTS OF COMPREHENSIVE INCOME (LOSS) - USD ($) $ in Thousands</t>
  </si>
  <si>
    <t>Consolidated Statements Of Comprehensive Loss Income</t>
  </si>
  <si>
    <t>Other comprehensive (loss) income, net of tax of nil:</t>
  </si>
  <si>
    <t>Change in cumulative foreign currency translation adjustment</t>
  </si>
  <si>
    <t>Comprehensive income (loss)</t>
  </si>
  <si>
    <t>Less: comprehensive loss attributable to non-controlling interest</t>
  </si>
  <si>
    <t>Comprehensive income (loss) attributable to AirMedia Group Inc.'s shareholders</t>
  </si>
  <si>
    <t>CONSOLIDATED STATEMENTS OF COMPREHENSIVE INCOME (LOSS) (Parenthetical) - USD ($)</t>
  </si>
  <si>
    <t>Consolidated Statement Of Comprehensive Loss [Abstract]</t>
  </si>
  <si>
    <t>Tax on other comprehensive income (loss)</t>
  </si>
  <si>
    <t>CONSOLIDATED STATEMENTS OF CHANGES IN EQUITY - USD ($) $ in Thousands</t>
  </si>
  <si>
    <t>Total</t>
  </si>
  <si>
    <t>Ordinary shares [Member]</t>
  </si>
  <si>
    <t>Additional paid-in capital [Member]</t>
  </si>
  <si>
    <t>Treasury stock [Member]</t>
  </si>
  <si>
    <t>Accumulated deficits [Member]</t>
  </si>
  <si>
    <t>Accumulated other comprehensive Income (loss)[Member]</t>
  </si>
  <si>
    <t>Total AirMedia Group Inc.'s shareholders' equity [Member]</t>
  </si>
  <si>
    <t>Non-controlling interests[Member]</t>
  </si>
  <si>
    <t>Beginning Balance at Dec. 31, 2014</t>
  </si>
  <si>
    <t>Beginning Balance, shares at Dec. 31, 2014</t>
  </si>
  <si>
    <t>Ordinary shares issued for share based compensation</t>
  </si>
  <si>
    <t>Ordinary shares issued for share based compensation, shares</t>
  </si>
  <si>
    <t>Share-based compensation</t>
  </si>
  <si>
    <t>Profit distribution to non-controlling interest</t>
  </si>
  <si>
    <t>Capital contribution from non-controlling interests</t>
  </si>
  <si>
    <t>Capital contribution to Guangzhou Meizheng</t>
  </si>
  <si>
    <t>Acquisition of equity interests from non-controlling shareholders</t>
  </si>
  <si>
    <t>Foreign currency translation adjustment</t>
  </si>
  <si>
    <t>Ending Balance at Dec. 31, 2015</t>
  </si>
  <si>
    <t>Ending Balance, shares at Dec. 31, 2015</t>
  </si>
  <si>
    <t>Stock option exercised</t>
  </si>
  <si>
    <t>Stock option exercised, shares</t>
  </si>
  <si>
    <t>Ending Balance at Dec. 31, 2016</t>
  </si>
  <si>
    <t>Ending Balance, shares at Dec. 31, 2016</t>
  </si>
  <si>
    <t>Disposal of Hainan Jinhui</t>
  </si>
  <si>
    <t>Ending Balance at Dec. 31, 2017</t>
  </si>
  <si>
    <t>Ending Balance, shares at Dec. 31, 2017</t>
  </si>
  <si>
    <t>CONSOLIDATED STATEMENTS OF CASH FLOWS - USD ($) $ in Thousands</t>
  </si>
  <si>
    <t>CASH FLOWS FROM OPERATING ACTIVITIES:</t>
  </si>
  <si>
    <t>Less: Net income from discontinued operations</t>
  </si>
  <si>
    <t>Adjustments to reconcile net loss to net cash used in operating activities:</t>
  </si>
  <si>
    <t>Bad debt provisions</t>
  </si>
  <si>
    <t>Depreciation and amortization</t>
  </si>
  <si>
    <t>Deferred tax provision</t>
  </si>
  <si>
    <t>(Income) loss and impairment on equity method investments</t>
  </si>
  <si>
    <t>(Gain) loss on disposal of property and equipment</t>
  </si>
  <si>
    <t>Gain on sale/maturity of short-term investments</t>
  </si>
  <si>
    <t>Changes in assets and liabilities</t>
  </si>
  <si>
    <t>Accounts receivable</t>
  </si>
  <si>
    <t>Notes receivable</t>
  </si>
  <si>
    <t>Other current assets</t>
  </si>
  <si>
    <t>Amount due to related parties</t>
  </si>
  <si>
    <t>Other noncurrent liabilities</t>
  </si>
  <si>
    <t>Net cash used in continuing operations</t>
  </si>
  <si>
    <t>Net cash used in discontinued operations</t>
  </si>
  <si>
    <t>Net cash used in operating activities</t>
  </si>
  <si>
    <t>CASH FLOWS FROM INVESTING ACTIVITIES:</t>
  </si>
  <si>
    <t>Consideration receivable</t>
  </si>
  <si>
    <t>Purchase of property and equipment</t>
  </si>
  <si>
    <t>Proceeds from disposal of property and equipment</t>
  </si>
  <si>
    <t>Net amount received upon settlement of short-term investment</t>
  </si>
  <si>
    <t>Acquisition of Guangzhou Xinyu</t>
  </si>
  <si>
    <t>Acquisition of AM Jiaming</t>
  </si>
  <si>
    <t>Proceeds from disposal of equity investment</t>
  </si>
  <si>
    <t>Disposal of controlling interest in a former subsidiary</t>
  </si>
  <si>
    <t>Loan to third parties</t>
  </si>
  <si>
    <t>Purchase of long term investment</t>
  </si>
  <si>
    <t>Net cash (used in) provided by continuing operations</t>
  </si>
  <si>
    <t>Net cash provided by discontinued operations</t>
  </si>
  <si>
    <t>Net cash provided by (used in) investing activities</t>
  </si>
  <si>
    <t>CASH FLOWS FROM FINANCING ACTIVITIES:</t>
  </si>
  <si>
    <t>Cash payment for a short-term loan</t>
  </si>
  <si>
    <t>Capital contribution from non-controlling interest</t>
  </si>
  <si>
    <t>Distribution of dividends to non-controlling interests</t>
  </si>
  <si>
    <t>Proceeds from disposal of equity interests of AirMedia Lianhe</t>
  </si>
  <si>
    <t>Proceeds from options exercised</t>
  </si>
  <si>
    <t>Net cash provided by continuing operations</t>
  </si>
  <si>
    <t>Net cash provided by financing activities</t>
  </si>
  <si>
    <t>Effect of exchange rate changes</t>
  </si>
  <si>
    <t>Net increase (decrease) in cash, cash equivalents and restricted cash</t>
  </si>
  <si>
    <t>Cash, cash equivalents and restricted cash, at beginning of year</t>
  </si>
  <si>
    <t>Cash, cash equivalents and restricted cash, at end of year</t>
  </si>
  <si>
    <t>SUPPLEMENTAL DISCLOSURE OF CASH FLOW INFORMATION:</t>
  </si>
  <si>
    <t>Income tax paid</t>
  </si>
  <si>
    <t>Interests paid for short-term loan</t>
  </si>
  <si>
    <t>Fair value of property, equipment and other assets acquired in exchange of advertising services rendered and subsidiary's equity transferred</t>
  </si>
  <si>
    <t>SUPPLEMENTAL DISCLOSURE OF NON-CASH ACTIVITIES:</t>
  </si>
  <si>
    <t>Payable for purchase of property and equipment</t>
  </si>
  <si>
    <t>Acquisition of non-controlling interests</t>
  </si>
  <si>
    <t>Receivable of capital contribution from non-controlling interest</t>
  </si>
  <si>
    <t>Receivable for disposal of equity interests of AM Film and AM Lianhe</t>
  </si>
  <si>
    <t>CONSOLIDATED STATEMENTS OF CASH FLOWS (Additional information) - USD ($) $ in Thousands</t>
  </si>
  <si>
    <t>Dec. 31, 2014</t>
  </si>
  <si>
    <t>Total cash, cash equivalents and restricted cash</t>
  </si>
  <si>
    <t>ORGANIZATION AND PRINCIPAL ACTIVITIES</t>
  </si>
  <si>
    <t>Organization, Consolidation and Presentation of Financial Statements [Abstract]</t>
  </si>
  <si>
    <t xml:space="preserve"> 1. ORGANIZATION AND PRINCIPAL ACTIVITIES Introduction of the Group AirMedia Group Inc. ("AirMedia" or the "Company") was incorporated in the Cayman Islands on April 12, 2007. AirMedia, its subsidiaries, its variable interest entities ("VIEs") and VIEs' subsidiaries (collectively the "Group") operate its out-of-home advertising network, primarily air travel advertising network, in the People's Republic of China (the "PRC"). In June 2015, the Company, Yuehang Chuangyi Technology (Beijing) Co., Ltd. (formerly AirMedia Technology (Beijing) Co., Ltd. ("Chuangyi Technology"), Beijing Linghang Shengshi Advertising Co., Ltd. (formerly Beijing Linghang Shengshi Advertising Co., Ltd.) (“Linghang Shengshi”), which is the Company’s VIE in China as well as the controlling shareholder of AirMedia Group Co., Ltd. (“AM Advertising,”), and Mr. Herman Guo, who is registered shareholder of AM Advertising under PRC law entered into a definitive agreement with Beijing Longde Wenchuang Fund Management Co., Ltd. (“Longde Wenchuang” or the “Buyer”) to sell 75% equity interest of AM Advertising for a consideration of RMB2.1 billion (equivalent to $302,400) in cash. As part of the transaction, the Company effected an internal business reorganization and transferred all its media business in airports (excluding digital TV screens in airports and TV-attached digital frames) and all billboard and LED media business outside of airports (excluding gas station media network and digital TV screens on airplanes) to AM Advertising to form the target business to be sold (the "Target Business") and transferred its other business out of AM Advertising. To effectuate the sale, the Company removed the VIE structure with respect to AM Advertising. The change in the equity ownership of AM Advertising was registered with the local branch of the State Administration for Industry and Commerce, or the SAIC, in December 2015. Since then, there have been other investors invested in AM Advertising, the Company now holds approximately 20.18% equity interest in AM Advertising and has ceased to consolidate the results of AM Advertising since December 2015. In December 2015, Longde Wenchuang transferred 46.43% equity interest of AM Advertising to Beijing Culture Center Construction Development Fund (LLP) ("Culture Center", together with Longde Wenchuang, the "Buyers"). Longde Wenchuang retained 28.57% equity interest of AM Advertising. This disposal represents a strategic shift on our advertising business from air travel media to gas station media and Wi-Fi service and has a major effect on the Group’s results of operations. Accordingly, assets and liabilities, revenues and expenses, and cash flows related to the disposed entities have been reclassified in the accompanying consolidated financial statements as discontinued operations for all periods presented. On June 19, 2015, Mr. Herman Man Guo submitted to the Board of Directors of the Company a preliminary non-binding proposal letter (the “Proposal Letter”) to acquire the Company in a going private transaction for $3.00 in cash per share (or $6.00 in cash per ADS) other than any ordinary shares or ADSs of the Company beneficially held by Mr. Herman Man Guo, his affiliates or other management shareholders who may choose to roll over their shares in connection with the proposed acquisition (the “Proposal”). The Board of Directors has formed a special committee consisting of three independent directors to consider the Proposal. On September 30, 2015, the Company entered into a definitive Agreement and Plan of Merger (the “Merger Agreement”) with AirMedia Holdings Ltd. (“Parent”) and AirMedia Merger Company Limited (“Merger Sub”), a wholly owned subsidiary of Parent, pursuant to which Parent will acquire AirMedia (the “Transaction”) for $3.00 per ordinary share of the Company (a “Share”) or $6.00 per American depositary share, each representing two Shares (an “ADS”). This amount represents a premium of 70.5% over the Company’s closing price of $3.52 per ADS on June 18, 2015, the last trading day prior to June 19, 2015, the date that the Company announced that it had received a “going-private” proposal. Under the terms of the Merger Agreement, either the Company or Parent could terminate the Merger Agreement if the merger contemplated by the Merger Agreement (the “Merger”) was not been completed by June 28, 2016 (the “Termination Date”). On June 27, 2016 and December 19, 2016, the Company entered into Amendment NO. 1 and Amendment NO. 2 to the Agreement and Plan of Merger Agreement. As a result, the Termination Date was further extended to June 30, 2017. The special committee received a proposed amendment to the Merger Agreement from the buyer group, comprised of Mr. Guo, Ms. Dan Shao and Mr. Qing Xu, on May 23, 2017 to (a) acquire all of the outstanding shares not already owned by the buyer group for $4.00 per ADS or $2.00 per ordinary share in cash, and (b) extend the Termination Date to July 31, 2017. On June 28, 2017, the parties entered into Amendment No.3 to the Merger Agreement to further extend the termination date to July 31, 2017 so as to give the special committee sufficient time to consider the proposed amendment. On July 31, 2017, the special committee received a proposed amendment to the Merger Agreement from the buyer group, comprised of Mr. Guo, Ms. Dan Shao and Mr. Qing Xu to (a) acquire all of the outstanding shares not already owned by the buyer group for $4.10 per ADS or $2.05 per ordinary share in cash, (b) the parent termination fee has been increased from $5,320 to $10,640, (c) Parent and Merger Sub have both agreed to, on or prior to October 31, 2017, deposit an amount equal to the parent termination fee into an escrow account or cause the issuance of a letter of credit in the same amount for the benefit of the Company as security for the payment of the parent termination fee; d) the Company and its relevant subsidiaries have agreed to facilitate the satisfaction of funding conditions under the Debt Commitment Letter; and e) extend the Termination Date to December 31, 2017. The parties entered into Amendment No.4 to the Merger Agreement to further extend the termination date to December 31, 2017 so as to give the special committee sufficient time to consider the proposed amendment. On October 31, 2017, the parties entered into Amendment No. 5 and announced that Parent and Merger Sub could not arrange such cash escrow or letter of credit on or prior to October 31, 2017 due to regulatory and policy reasons. As Mr. Herman Guo Man, Ms. Dan Shao and Mr. Qing Xu (collectively, the “Buyer Group”) are committed to proceeding with the going-private transaction, the Buyer Group proposed to provide real properties owned by one member of the Buyer Group as an alternative collateral and security to the above arrangement, and the parties entered into the Merger Agreement Amendment No. 5 to reflect such alternative collateral and security. On December 27, 2017, the Company announced that it entered into a termination agreement with AirMedia Holdings Ltd. and AirMedia Merger Company Limited to terminate the previously announced merger agreement in view that the going private transaction would not be completed by December 31, 2017, the termination date of the merger agreement. The parties have released each other from all liabilities and obligations with respect to the proposed transaction, and no termination fees will be payable by either party. As of issuance date of this report, details of the Company's subsidiaries, VIEs and VIEs' subsidiaries are as follows: Date of Percentage incorporation/ Place of of legal Name acquisition incorporation ownership Intermediate Holding Company: Broad Cosmos Enterprises Ltd. (“Broad Cosmos”) June 26, 2006 British Virgin Islands ("BVI") 100 % Air Net International Limited (Formerly AirMedia International Limited ("Air Net International") July 14, 2007 BVI 100 % Air Net (China) Limited (Fo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Linghang Shengshi Advertising Co., Ltd.) ("Linghang Shengshi ") August 7, 2005 the PRC N/A Beijing Wangfan Jiaming Advertising Co.,Ltd. (Formerly Beijing AirMedia Jiaming Advertising Co., Ltd.) ("Jiaming Advertising") January 1, 2007 the PRC N/A Beijing Yuehang Digital Media Advertising Co., Ltd. ("Beijing Yuehang") January 16, 2008 the PRC N/A AirMedia Online Network Technology Group Co., Ltd. (Formerly AirMedia Online Network Technology Co., Ltd.) ("AM Online") April 30, 2015 the PRC N/A Date of Percentage incorporation/ Place of of legal Name acquisition incorporation ownership VIEs' subsidiaries: Beijing Airnet Pictures Co., Ltd. (Formerly Beijing AirMedia Film &amp; TV Culture Co., Ltd.) ("Airnet Pictures") September 13, 2007 the PRC N/A Beijing Zhihe Xianglong Advertising Co., Ltd. (Formerly Flying Dragon Media Advertising Co., Ltd.) ("Flying Dragon" ) August 1, 2008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Beijing Yuehang Tianyi Electronic Information Technology Co., Ltd.(Formerly Beijing AirMedia Tianyi Information Technology Co., Ltd.) ("Yuehang Tianyi") September 25, 2013 the PRC N/A Wangfan Linghang Mobile Network Technology Co., Ltd. (Formerly AirMedia Mobile Network Technology Co., Ltd. ("Linghang") April 23, 2015 the PRC N/A Guangzhou Meizheng Information Technology Co., Ltd. ("Guangzhou Tech") June 18, 2015 the PRC N/A AirMedia Henglong Mobile Netw 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Wangfan Network Technology Co., Ltd.(“Iwanfan”) May 6, 2016 the PRC N/A Shandong Airmedia Cheweishi Network Technology Co., Ltd.(Formerly Shandong Airmedia Car Safety Technology Co.,Ltd.) (“Shangdong Cheweishi”) July 21, 2016 the PRC N/A Dingsheng Ruizhi (Beiing) Investment Consulting Co., Ltd. (“Dingsheng Ruizhi”) May 25, 2016 the PRC N/A Wangfan Tongda Culture Development (Beijing) Co., Ltd. (“Tongda Culture”) May 11, 2018 the PRC N/A Yuehang Zhongying E-commerce Co., Ltd. (“Zhongying”) May 17, 2018 the PRC N/A Beijing Airport United Culture Media Co., Ltd. (“Airport United”) June 19, 2018 the PRC N/A The VIE arrangements Chinese regulations currently limit foreign ownership of companies that provide advertising services, including out-of-home television advertising services. Since December 30, 2005, foreign investors have been permitted to own directly 100% interest in PRC advertising companies if the foreign investor has at least three years of direct operations of advertising business outside of the PRC. One of the Company's subsidiary, AN China, the 100% shareholder of Chuangyi Technology, Shenzhen Yuehang, and Xi’an Shengshi, has been engaged in the advertising business in Hong Kong since September 2008. The Group conducts substantially all of its activities through VIEs, i.e. Linghang Shengshi, Beijing Yuehang and AM Online, and the VIEs' subsidiaries. The VIEs have entered into the following series of agreements with Chuangyi Technology: · Technology support and service agreement: Chuangyi Technology provides exclusive technology support and consulting services to the VIEs and in return, the VIEs are required to pay Chuangyi Technology service fees. The VIEs pay to Chuangyi Technology annual service fees in the amount that guarantee that the VIEs can achieve, after deducting such service fees payable to Chuangyi Technology, a net cost-plus rate of no less than 0.5% in the case of Linghang Shengshi, and Jiaming Advertising, or 1.0% in the case of Beijing Yuehang, which final rate should be determined by Chuangyi Technology. The "net cost-plus rate" refers to the operating profit as a percentage of total costs and expenses of a certain entity. The technology support and service fees for each given year payable by AM Online to Chuangyi Technology under AM Online’s technology support and service agreement shall be determined by AM Online and Chuangyi Technology at the first month of such year taking into account several factors. Those factors include the credential of the team of Chuangyi Technology that provides services to AM Online, the number of service hours, the nature and value of the services provided by Chuangyi Technology, the extent to which Chuangyi Technology provides patent or other license to AM Online in its provision of technology support and service and the correlation between AM Online’s results of operations and the technology support and service provided by Chuangyi Technology. In the event Chuangyi Technology finds it necessary to make subsequent adjustment to the amount of fees, AM Online shall negotiate in good faith with Chuangyi Technology to determine the new fee. The technology support and service agreements are effective for ten years and such term is automatically renewed upon its expiry unless either party informs the other party of its intention of no extension at least twenty days prior to the expiration of the agreements. · Technology development agreement: VIEs exclusively engaged Chuangyi Technology to provide technology development services. Chuangyi Technology owns the intellectual property rights developed in the performance of these agreements. Except for AM Online, the VIEs pay to Chuangyi Technology annual service fees in the amount that guarantee that the VIEs can achieve, after deducting such service fees payable to Chuangyi Technology, a net cost-plus rate of no less than 0.5% in the case of Linghang Shengshi, and Jiaming Advertising, which final rate should be determined by Chuangyi Technology. It is at Chuangyi Technology's sole discretion that the rate and amount of fees ultimately charged the VIEs under these agreements are determined. The "net cost-plus rate" refers to the operating profit as a percentage of total costs and expenses of a certain entity. The technology development fees for each given year payable by AM Online to Chuangyi Technology under AM Online’s technology development agreement shall be determined by AM Online and Chuangyi Technology at the first month of such year taking into account several factors. Those factors include the credential of the team of Chuangyi Technology that provides services to AM Online, the number of service hours, the nature and value of the services provided by Chuangyi Technology, the extent to which Chuangyi Technology provides patent or other license to AM Online in its provision of technology development service and the correlation between AM Online’s results of operations and the technology development service provided by Chuangyi Technology. In the event Chuangyi Technology finds it necessary to make subsequent adjustment to the amount of fees, AM Online shall negotiate in good faith with Chuangyi Technology to determine the new fee. The technology development agreements are effective for ten years and such terms is automatically renewed upon its expiry unless either party informs the other party of its intention of no extension at least twenty days prior to the expiration of the agreements. · Exclusive Technology Consultation and Service Agreement: AM online exclusively engages Chuangyi Technology to provide consultation services in relation to management, training, marketing and promotion. AM Online agrees to pay to Chuangyi Technology the amount of annual service fees as determined by Chuangyi Technology. In the event Chuangyi Technology finds it necessary to make subsequent adjustment to the amount of fees, AM Online shall negotiate in good faith with Chuangyi Technology to determine the new fees. The exclusive technology consultation and service agreement remains effective for ten years and such term may be reviewed by Chuangyi Technology’s written confirmation prior to the expiration of the agreement term. · Call option agreement : Under the call option agreements between Chuangyi Technology and the shareholders of Linghang Shengshi, Beijing Yuehang and Jiaming Advertising, the shareholders of those VIEs irrevocably granted Chuangyi Technology or its designated third party an exclusive option to purchase from the VIEs' shareholders, to the extent permitted under PRC law, all the equity interests in the VIEs, as the case may be, for the minimum amount of consideration permitted by the applicable law without any other conditions. Under the call option agreements between Chuangyi Technology and the shareholders of AM Online, the shareholders of AM Online irrevocably granted Chuangyi Technology or its designated third party an exclusive option to purchase from the shareholders of AM Online, to the extent permitted under PRC law, all the equity interests in AM Online, as the case may be. To the extent the applicable PRC law does not require the valuation of the subject equity interests and does not otherwise restrict the purchase price for such equity interests, such purchase price shall equal the amount of actual payment made by the respective shareholders of AM Online with respect to the equity interests whether in the form or share capital injection or secondary purchase price. If and where the applicable PRC law requires the valuation of the subject equity interests or otherwise has restrictions on the purchase price for such equity interests, such purchase price shall equal the minimum amount of consideration permitted by the applicable law. In addition, under these agreements (except for the call option agreements between Chuangyi Technology and the shareholders of AM Online), Chuangyi Technology has undertaken to act as guarantor of VIEs in all operations-related contracts, agreements and transactions and commit to provide loans to support the business development needs of VIEs or if the VIEs suffer operating difficulties, provided that the relevant VIE's shareholders satisfy the terms and conditions in the call option agreements. Under PRC laws, to provide an effective guarantee, a guarantor needs to execute a specific written agreement with the beneficiary of the guarantee. As Chuangyi Technology has not entered into any written guarantee agreements with any third party beneficiaries to guarantee the VIEs' performance obligations to these third parties, none of these third parties can demand performance from Chuangyi Technology as a guarantor of the VIEs' performance obligations. The absence of a written guarantee agreement, however, does not affect our conclusion that we are the primary beneficiary of the VIEs and in turn should consolidate the financials of the VIEs. The term of each call option agreement is ten years and such terms can be renewed upon expiration at Chuangyi Technology's sole discretion. · Equity pledge agreement: Under the equity pledge agreements between Chuangyi Technology and the shareholders of our VIEs other than AM Online, the shareholders of those VIEs pledged all of their equity interests, including the right to receive declared dividends, in those VIEs to Chuangyi Technology to guarantee those VIEs' performance of their obligations under the technology support and service agreement and the technology development agreement. Under the equity pledge agreements between Chuangyi Technology and the shareholders of AM Online, the shareholders of AM Online pledged all of their equity interests, including the right to receive declared dividends, in AM Online to Chuangyi Technology to guarantee the performance by AM Online of its obligations under its call option agreement and its exclusive technology consultation and service agreement. If the VIEs fail to perform their obligations set forth in the applicable agreements, Chuangyi Technology shall be entitled to exercise all the remedies and powers set forth in the provisions of the applicable equity pledge agreements. Those agreements remain effective for as long as the technology support and service agreements and technology development agreement are effective, or, in the case of AM Online, until two years after the term of the obligations under the call option agreement and exclusive technology consultation and service agreement. · Authorization letter: Each shareholder of the VIEs has executed an authorization letter to authorize Chuangyi Technology to exercise certain of its rights, including voting rights, the rights to enter into legal documents and the rights to transfer any or all of its equity interest in the VIEs. The authorization letters by the shareholders of our VIEs other than AM Online will remain effective during the operating periods of the respective VIEs. Such authorization is effective for ten years and such term is renewed upon its expiry at Chuangyi Technology's sole discretion. The authorization letters by the shareholders of AM Online will remain effective for as long as the respective parties remain shareholders of AM Online unless terminated earlier by Chuangyi Technology or the call option agreement with respect to AM Online is terminated prior to its expiration. Through the above contractual arrangements, Chuangyi Technology has obtained 100% of shareholders' voting interest in the VIEs, has the right to receive all dividends declared and paid by the VIEs and may receive substantially all of the net income of the VIEs through the technical support and service fees as determined by Chuangyi Technology at its sole discretion. Accordingly, we have consolidated the VIEs because we believe, through the contractual arrangements, (1) Chuangyi Technology could direct the activities of the VIEs that most significantly affect its economic performance and (2) Chuangyi Technology could receive substantially all of the benefits that could be potentially significant to the VIEs. Other than the contractual arrangements described above, because the management and certain employees of Chuangyi Technology also serve in the VIEs as management or employees, certain operating costs paid by Chuangyi Technology, such as payroll costs and office rental, were re-charged to the VIEs. Chuangyi Technology also entered into loan agreements with each shareholder of AM Online, pursuant to which Chuangyi Technology permits to make loans in an aggregate amount of RMB 40,000 to the shareholders of AM Online solely for the incorporation and capitalization of AM Online. The loan is interest free and the term of the loan is ten years and shall be automatically renewed on an annual basis unless Chuangyi Technology objects. Chuangyi Technology can require the shareholders to repay all or a portion of the loan before the maturity date with a 15 days prior written notice. Under such circumstances, Chuangyi Technology is entitled to, or designate a third party to, buy all or a portion of the shareholders' equity interests in AM Online on a pro rata basis based on the amount of the repaid principal of the loan. Risks in relation to the VIE structure The Group believes that the VIE arrangements are in compliance with PRC law and are legally enforceable. The shareholders of the VIEs are also shareholders of the Group and therefore have no current interest in seeking to act contrary to the contractual arrangements. However, uncertainties in the PRC legal system could limit the Group's ability to enforce these contractual arrangements and if the shareholders of the VIEs were to reduce their interest in the Group, their interests may diverge from that of the Group and that may potentially increase the risk that they would seek to act contrary to the contractual terms, for example by influencing the VIEs not to pay the service fees when required to do so. The Group's ability to control the VIEs also depends on the authorization letters that Chuangyi Technology has to vote on all matters requiring shareholder approval in the VIEs. As noted above, the Group believes the rights granted by the authorization letters is legally enforceable but may not be as effective as direct equity ownership. In addition, if the legal structure and contractual arrangements were found to be in violation of any existing PRC laws and regulations, the PRC government could: · revoke the business and operating licenses of the Group's PRC subsidiaries and affiliates; · discontinue or restricting the Group's PRC subsidiaries' and affiliates' operations; · impose conditions or requirements with which the Group or its PRC subsidiaries and affiliates may not be able to comply; or · require the Group or its PRC subsidiaries and affiliates to restructure the relevant ownership structure or operations; The imposition of any of these penalties may result in a material and adverse effect on the Group's ability to conduct the Group's business. In addition, if the imposition of any of these penalties causes the Group to lose the rights to direct the activities of the VIEs and its subsidiaries or the right to receive their economic benefits, the Group would no longer be able to consolidate the VIEs. The Group does not believe that any penalties imposed or actions taken by the PRC Government would result in the liquidation of the Group, Chuangyi Technology, or the VIEs. Certain shareholders of VIEs are also beneficial owners or directors of the Company. In addition, certain beneficial owners and directors of the Company are also directors or officers of VIEs. Their interests as beneficial owners of VIEs may differ from the interests of the Company as a whole. The Company cannot be certain that if conflicts of interest arise, these parties will act in the best interests of the Company or that conflicts of interests will be resolved in the Company's favor. Currently, the Company does not have existing arrangements to address potential conflicts of interest these parties may encounter in their capacity as beneficial owners of VIEs, on the one hand, and as beneficial owners of the Company, on the other hand. The Company believes the shareholders of VIEs will not act contrary to any of the contractual arrangements and the exclusive purchase right contract provides the Company with a mechanism to remove them as shareholders of VIEs should they act to the detriment of the Company. If any conflict of interest or dispute between the Company and the shareholders of VIEs arises and the Company is unable to resolve it, the Company would have to rely on legal proceedings in the PRC. Such legal proceedings could result in disruption of its business; moreover, there is substantial uncertainty as to the ultimate outcome of any such legal proceedings. The following financial statement information for AirMedia's VIEs were included in the accompanying consolidated financial statements, presented net of intercompany eliminations, as of and for the years ended December 31: As of December 31, 2016 2017 Total current assets $ 177,425 $ 73,362 Total non-current assets 127,486 122,489 Total assets 304,911 195,851 Total current liabilities 71,535 63,302 Total non-current liabilities 24,384 25,528 Total liabilities $ 95,919 $ 89,294 For the years ended December 31, 2015 2016 2017 Net revenues $ 46,237 $ 16,311 $ 23,759 Net loss (60,117 ) (81,659 ) (173,516 ) The VIEs contributed an aggregate of 98.0%, 98.8% and 100.0% of the consolidated net revenues for the years ended December 31, 2015, 2016 and 2017, respectively. As of December 31, 2016 and 2017, the VIEs accounted for an aggregate of 80.0% and 85.6%, respectively, of the consolidated total assets, and 83.7% and 85.6%, respectively, of the consolidated total liabilities.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which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 of the VIEs or entrustment loans to the VIEs.</t>
  </si>
  <si>
    <t>SUMMARY OF SIGNIFICANT ACCOUNTING POLICIES</t>
  </si>
  <si>
    <t>Accounting Policies [Abstract]</t>
  </si>
  <si>
    <t xml:space="preserve"> 2. SUMMARY OF SIGNIFICANT ACCOUNTING POLICIES (a) Basis of presentation The consolidated financial statements of the Group have been prepared in accordance with accounting principles generally accepted in the United States of America ("US GAAP"). (b) Going concern The Group incurred operating losses and had negative operating cash flows and may continue to generate negative cash flows as the Group implements its business plan for 2018. There can be no assurance that the continuing efforts to execute the business plan will be successful and that the Group will be able to continue as a going concern. The Group incurred losses from operations of $89,812 and $178,804 for the years ended December 31, 2016 and 2017. As of December 31, 2017, the Group had accumulated deficit of $172,318. The Group had negative cash flows from operating activities for the years ended December 31, 2016 and 2017, the net cash used in operating activities was $103,610 and $58,570 for the years ended December 31, 2016 and 2017. These conditions raise substantial doubt about the Group’s ability to continue as a going concern. The Group intends to meet the cash requirements for the next 12 months from the issuance date of this report through a combination of debt, equity financing by way of private placements, friends, family and business associates and management financial support. The Group will focus on the following activities: 1. The Group plans to pledge the residual 20.18% shares of equity interest of AM Advertising in Bank of Beijing to acquire the long-term borrowing amounted to $30,739 (RMB 200,000), the pledge plan is in process of Bank of Beijing’s approval. 2. The Group is in the process of selling the residual 20.18% shares of AM Advertising to third parties. 3. The Group plans to issue one of its subsidiary’s shares to finance $23,055 (RMB 150,000) from potential investor. 4. The Group is focusing on improving operation efficiency and cost reduction to standardize operations, enhance internal controls, and create synergy of the Company’s resources. The Group has also acquired the financial support letter from Mr. Man Guo and Mr. Qing Xu, Mr. Man Guo and Mr. Qing Xu express their willingness and intent to provide the necessary financial support to the Group, so as to enable the Group to meet its liabilities as and when it falls due and to carry on its business without a significant curtailment of operations for the next 12 months from the issuance date of this report As a result,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 (c) Basis of consolidation The consolidated financial statements include the financial statements of the Company, its subsidiaries, its VIEs and its VIEs' subsidiaries. All inter-company transactions and balances have been eliminated upon consolidation. (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and valuation allowance for deferred tax assets. Actual results could differ from those estimates. (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 (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h) Fair value of financial instruments The Group's financial instruments include cash, accounts receivable, amount due from related parties and accounts payable. The Group did not have any other financial assets and liabilities or nonfinancial assets and liabilities that are measured at fair value on recurring basis as of December 31, 2016 and 2017. The Group's financial assets and liabilities measured at fair value on a non-recurring basis include certain assets in connection with an equity share exchange transaction based on level 2 inputs and acquired assets and liabilities based on level 3 inputs in connection with business combinations. (i) Cash and cash equivalents Cash and cash equivalents consist of cash on hand and highly liquid deposits which are unrestricted as to withdrawal or use, and which have original maturities of three months or less when purchased. (j) Restricted cash Restricted cash relates to amount required by the bank as the deposits for the purpose of commercial notes issuance. (k) Property and equipment net Property and equipment are carried at cost less accumulated depreciation. Depreciation is calculated on a straight-line basis over the following estimated useful lives: Network equipment 5 years Office property 40 years Furniture and fixture 5 years Computer and office equipment 3-5 years Vehicle 5 years Software 5 years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 (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and other factors, such as representation on the investee's Board of Directors, voting rights and the impact of commercial arrangements, are considered in determining whether the equity method of accounting is appropriate.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 (n) Acquired intangible assets Acquired intangible assets with definite lives are carried at cost less accumulated amortization. Customer relationships intangible assets are amortized using the estimated attrition pattern of the acquired customers. Amortization of other definite-lived intangible assets is computed using the straight-line method over the following estimated economic lives: Audio-vision programming &amp; broadcasting qualification 19.5 years Customer relationships 3-3.4 years Contract backlog 1.2-3 years Concession agreements 3.8-10 years Non-compete agreements 4.4 years Due to the continuing losses and significant reduced revenue from operations, the Group recognized a fully impairment loss of $1,228 for the year ended December 31, 2017. (o) Revenue recognition The Group's revenues are derived from selling advertising time slots on the Group's advertising networks. For the years ended December 31, 2015, 2016 and 2017, the advertising revenues were generated from TV-attached digital frames in airports, digital TV screens in airports, digital TV screens on airlines, trains and buses WIFI network and gas station media network. The Group typically signs standard contracts with its advertising customers, who require the Group to run the advertiser's advertisements on the Group's network in airports, airlines, and through WIFI network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The Group also provides programs like movie to each airline company, which are broadcasted in digital TV screens on airlines. The Group typically signs standard contracts with its airline companies, who require the Group to provide the programs which would play on the Group's digital TV screens on airlines for a specified period. The revenue is recognized on a straight-line basis over the specified period. Deferred revenue Prepayments from customers for advertising service are deferred and recognized as revenue when the advertising services are rendered. (p) Revenue recognition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473, nil and nil for the years ended December 31, 2015, 2016 and 2017, respectively. No direct costs are attributable to the revenues. (q)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or 3%, on certain service revenues which were previously subject to business tax. The Company’s gross revenue is presented net of VAT. (r)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to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 (s)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 (t)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 (u) Advertising costs The Group expenses advertising costs as incurred. Total advertising expenses were $350, $720 and $1,209 for the years ended December 31, 2015, 2016 and 2017, respectively, and have been included as part of selling and marketing expenses. (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 (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 The Company does not expect that its assessment regarding unrecognized tax positions will materially change over the next 12 months. he Company is not currently under examination by an income tax authority, nor has been notified that an examination is contemplated. (x)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 (y) Comprehensive income (loss) Comprehensive income (loss) includes net income (loss) and foreign currency translation adjustments and is presented net of tax. The tax effect is nil for the three years ended December 31, 2015, 2016 and 2017 in the consolidated statements of comprehensive income (loss). (z)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 (aa)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5, 2016 and 2017, no individual customer accounted for over 10% of total revenue. There is no customer accounting for 10% or more of total accounts receivables as of December 31, 2016, and there is a customer accounting for 10% of total accounts receivables as of December 31, 2017. (bb) Net income (loss) per share Basic net income (loss) per share are computed by dividing net income (loss) attributable to holders of ordinary shares by the weighted average number of ordinary shares outstanding during the year. Diluted net income (loss)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 (cc)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513, $86 and nil for the years ended December 31, 2015, 2016 and 2017, respectively. (dd) Recent issued accounting standards In May 2014, the Financial Accounting Standards Board (FASB) issued Accounting Standards Update No. 2014-09, Revenuefrom Contracts with Customers (Topic 606), which supersedes the revenue recognition requirements in Topic 605, Revenue Recognition. The core principle of Topic 606 is to recognize revenues when promised goods or services are transferred to customers in an amount that reflects the consideration that is expected to be received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Company also estimates there were no material impact to the beginning balance of retained earnings. In January 2016, the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Group estimated that the adoption of ASU No. 2016-01 will not have a significant impact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The Group is in the process of evaluating the impact that this guidance will have on its consolidated financial stat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evaluating this statement and its impact on its results of operations or financial position. In August 2016, the FASB issued ASU No. 2016-1</t>
  </si>
  <si>
    <t>DISCOUNTINUED OPERATION</t>
  </si>
  <si>
    <t>Discontinued Operations</t>
  </si>
  <si>
    <t>DISCONTINUED OPERATIONS</t>
  </si>
  <si>
    <t xml:space="preserve"> 3. DISCOUNTINUED OPERATION The disposal of Target Business described in Note 1 was completed in December 2015. According to the Equity Interest Transfer Agreement, the Buyers may require the Company to repurchase the equity interest of AM Advertising upon the occurrence of certain events. As these events are considered improbable, no fair value was allocated to the associated put option. The Equity Interest Transfer Agreement also contains an earn out structure, in the event that the net profit (before or after adjustment for non-recurring gains and losses, whichever is less) of restructured AM Advertising in each of the fiscal years of 2015, 2016, 2017, and 2018 (collectively, the “Covered Period”) is less than the profit target of RMB1,059,200 (the “Profit Target”) (being RMB200,000, RMB240,000, RMB288,000 and RMB331,200, equivalent to $30,875, $37,050, $44,459 and $51,128, for the fiscal years of 2015, 2016, 2017, and 2018 respectively), other shareholders of AM Advertising, excluding the Buyers, will be obligated to compensate the Buyers for the deficiency by transferring their equity interest in AM Advertising to the Buyers for nil consideration and/or by cash, based on a pre-determined formula with such compensations in aggregate being subject to a cap equal to the amount of the consideration. As of December 31, 2016, the Group treated the provision for earn out commitment of $23,549 as contingent liability (Note 23-c). On March 29, 2018 and August 31, 2018, a memorandum of understanding (“MoU”) and its supplemental agreement respectively, with, among others, Beijing Longde Wenchuang Investment Fund Management Co., Ltd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RMB304,554 which was to be discounted by the following amounts (i) the RMB152,000 profits attributable to Linghang Shengshi, Mr. Guo and Mr. Xu for the first nine months of 2015, based on a third-party pro forma audit report on the Target Business; (ii) the shareholder loan of RMB88,000 in principal balance and RMB7,840 in interests; and (iii) the payment of RMB56,714 in cash after the sale of the 20.32% equity interests in AM Advertising, which consisted of 20% equity interests hold by the Group and 0.32% equity interests hold by Mr. Man Guo, and following the completion of the foregoing arrangements, our obligations with respect to the profit target for 2015, the earnout provision for the first nine months of 2015 and the shareholder loans between AM Advertising and AirMeia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The Group is negotiating for further extension of MoU. The disposal represents a strategic shift and has a major effect on the Group’s results of operations. The disposed entities are accounted as discontinued operations in the consolidated financial statements for the years ended December 31, 2015. A gain of $244,164 was recognized on the disposal, which is determined based on the total consideration of $324,183, the fair value of the remaining 25% equity interest in AM Advertising of $79,718 that continues to be held by the Group, the net book value of the Target Business of $134,497 and the fair value of the earnout commitment of $25,240. Upon the Group’s disposal of its 75% interest in AM Advertising, the Group continues to hold 25% of the equity of AM Advertising, which is accounted for as an equity method investment. The Group’s share of earnings for the fiscal year ended December 31, 2015 amounted to $2,491 and was recorded within the (loss) income on equity method investments within the Consolidated Statements of Operations. The financial results of the disposed business lines are set out below. For the year 2015 Net revenues $ 166,843 Cost of revenues (126,745 ) Gross profit 40,098 Operating expenses (13,239 ) Income from operations 26,859 Gain from disposal of 75% equity interest in AM Advertising 244,164 Interest income 298 Other income, net 1,293 Income on equity method investments 265 Net income before income tax 272,879 Income taxes benefit/(expense) (51,696 ) Income from discontinued operations attributable to owners of the Company $ 221,183 Details of related party transactions for the years ended December 31, 2015 were as follows: Concession cost purchased from: Name of related parties Relationship For the year Guangxi Dingyuan (1) Equity method investee $ 1,107 Qingdao AM Equity method investee 1,230 $ 2,337 Equity transaction with a related party: Name of related parties Relationship For the year Beijing Dayun Culture Communication Co., Ltd. ("Dayun Culture") (3) Invested by management of the Group $ 8,605 $ 8,605 (1) The Group purchased stand-alone digital frames, LED and lightbox concession in Nanning airport from Guangxi Dingyuan amounting to $1,107 for the years ended December 31, 2015. (2) The Group purchased stand-alone digital frames concession in Qingdao airport from Qingdao AM amounting to $1,230 for the year ended December 31, 2015. (3) In November 2015, AM Advertising purchased 20% equity interest in Beijing AirMedia Lianhe Advertising Co., Ltd. (“AirMedia Lianhe”) from Dayun Culture with consideration of $8,605. After the transaction, AM Advertising held 100% equity interest in AirMedia Lianhe.</t>
  </si>
  <si>
    <t>SEGMENT INFORMATION AND REVENUE ANALYSIS</t>
  </si>
  <si>
    <t>Segment Reporting Information, Revenue for Reportable Segment [Abstract]</t>
  </si>
  <si>
    <t xml:space="preserve"> 4. SEGMENT INFORMATION AND REVENUE ANALYSIS The Group is mainly engaged in selling advertising time slots on their network, primarily air travel advertising network, trains and buses WIFI network, throughout PRC. The Group chief operating decision maker has been identified as the Chief Executive Officer, who reviews consolidated results when making decisions about allocating resources and assessing performance of the Group; hence, the Group has only one operating segment. Geographic information The Group primarily operates in the PRC and substantially all of the Group's long-lived assets are located in the PRC. Revenue by service categories For the years ended December 31, 2015 2016 2017 Revenues from continuing operations: Air Travel Media Network $ 38,917 $ 12,178 $ 18,702 Gas Station Media Network 9,840 4,009 4,093 Other Media 2,109 410 1,533 $ 50,866 $ 16,597 $ 24,328 </t>
  </si>
  <si>
    <t>ACCOUNTS RECEIVABLE, NET</t>
  </si>
  <si>
    <t>Accounts Receivable, Net [Abstract]</t>
  </si>
  <si>
    <t xml:space="preserve"> 5. ACCOUNTS RECEIVABLE, NET As of December 31, 2016 2017 Accounts receivable, gross $ 13,596 $ 15,571 Less: Allowance for doubtful accounts (3,815) (4,591) Accounts receivable, net $ 9,781 $ 10,980 Balance at Balance at beginning Charge to Exchange end of the of the year expenses Write off adjustment year 2015 $ 4,458 (2,661) - (70) 1,727 2016 1,727 2,248 - (160) 3,815 2017 3,815 1,403 (883) 256 4,591 </t>
  </si>
  <si>
    <t>OTHER CURRENT ASSETS, NET</t>
  </si>
  <si>
    <t>Other Assets [Abstract]</t>
  </si>
  <si>
    <t xml:space="preserve"> 6. OTHER CURRENT ASSETS, NET Other current assets, net, consist of the following: As of December 31, 2016 2017 Input VAT receivable $ 16,249 $ 20,670 Prepaid selling and marketing fees 368 1,708 Short-term deposits 74 129 Prepaid income tax 417 273 Prepaid individual income tax and other employee advances 290 435 Loans to third parties (i) 17,080 41,733 Receivable from third party (ii) 7,106 4,317 Receivable from a non-controlling interest holders 6,377 3,170 Receivable from AM Advertising and its subsidiaries (iii) 23,550 26,160 Receivables from ADS depositary 468 - Other prepaid expenses (iv) 2,732 7,346 Others - 1,166 74,711 107,107 Allowance for doubtful amounts (5,861 ) (47,282 ) $ 68,850 $ 59,825 (i) These third parties provide outdoor advertising services to their customers. Loans to third parties are in order to secure them to provide advertising services at prime locations to the Group. For the years ended December 31, 2016 and 2017, the Group entered into various loan agreements with third parties amounting with aggregated amount of $17,080 and $41,733, respectively with the terms of one year. The interest rates were from 4.35% to 8% without any assets pledged for the years ended December 31, 2016 and 2017, respectively. As of December 31, 2017, the management conducted a review on the outstanding loans, and the review discovered that market conditions under which the third parties competed deteriorated unexpectedly in 2017, which imposed adverse constraints on their ability to repay the loans. As of December 31, 2016 and 2017, the bad debt allowance for loan to third parties amounted to $864 and $40,748 respectively. (ii) Receivable from third party mainly represented the receivable from the disposal of investment and property. As of December 31, 2016 and 2017, the bad debt allowance was $1,031 and $257, respectively. (iii) On March 29, 2018 and August 23, 2018, we entered into a MoU and its supplemental agreement respectively, with, among others, Longde Wenchuang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RMB304,553,900 which was to be discounted by the following amounts (i) the RMB152,000,000 profits attributable to Linghang Shengshi, Mr. Guo and Mr. Xu for the first nine months of 2015, based on a third-party pro forma audit report on the Target Business; (ii) the shareholder loan of RMB88,000,000 in principal balance and RMB7,840,000 in interests; and (iii) the payment of RMB56,713,900 in cash after the sale of the 20.32% equity interests in AM Advertising, which consisted of 20% equity interests hold by the Group and 0.32% equity interests hold by Mr. Man Guo, and following the completion of the foregoing arrangements, our obligations with respect to the profit target for 2015, the earnout provision for the first nine months of 2015 and the shareholder loans between AM Advertising and AirMeia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out provision as a matter of fact. However, we cannot assure you that the Buyers will not bring up any claim with respect to the above arrangements and if there is any dispute or legal proceedings initiated, our business and financial position may be adversely affected. Receivable from AM Advertising and its subsidiaries balance amounted to $19,021 and $26,160 as of December 31, 2016 and 2017. As of December 31, 2016 and 2017, $3,499 and $3,734 of bad debt allowance was made for the receivable balance, respectively. The balance $26,160 as of December 31, 2017 will be deem settled if the MoU is effective. (iv) As of December 31, 2016 and 2017, the bad debt allowance was $461 and $2,543, respectively.</t>
  </si>
  <si>
    <t>ACQUIRED INTANGIBLE ASSETS, NET</t>
  </si>
  <si>
    <t>Intangible Assets, Net (Excluding Goodwill) [Abstract]</t>
  </si>
  <si>
    <t xml:space="preserve"> 7. ACQUIRED INTANGIBLE ASSETS, NET As of December 31, 2016 2017 Gross Net Gross Net carrying Accumulated Accumulated carrying carrying Accumulated Accumulated carrying amount amortization impairment amount amount amortization impairment amount Audio-vision programming and broadcasting qualification $ 200 $ (35) $ (165) $ - $ 213 $ (37) $ (176) $ - Customer relationships 689 (689) - - 735 (735) - - Contract backlog 1,441 (1,441) - - 1,536 (1,536) - - Concession agreements 9,758 (7,513) (563) 1,682 10,404 (8,529) (1,875) - Non-compete agreements 170 (161) (9) - 182 (172) (10) - $ 12,258 $ (9,839) $ (737) $ 1,682 $ 13,070 $ (11,009) $ (2,061) - The amortization expense for the years ended December 31, 2015, 2016 and 2017 were $ 505 510 501 1,228</t>
  </si>
  <si>
    <t>PROPERTY AND EQUIPMENT, NET</t>
  </si>
  <si>
    <t>Property, Plant and Equipment [Abstract]</t>
  </si>
  <si>
    <t xml:space="preserve"> 8. PROPERTY AND EQUIPMENT, NET As of December 31, 2016 2017 Digital display network equipment $ 6,314 $ 6,548 WIFI and network equipment 27,719 36,431 Gas station display network equipment 38,615 43,079 Software 9,174 9,764 Office property 5,805 11,506 Computer and office equipment 2,828 3,264 Vehicle 938 817 Leasehold improvement 607 2,262 Construction in progress 1,422 514 Furniture and fixture 1,123 994 Total original costs 94,545 115,179 Less: impairment (826) (52,216) Less: accumulated depreciation (32,714) (47,521) Total property and equipment, net $ 61,005 $ 15,442 Depreciation expense recorded for the years ended December 31, 2015, 2016 and 2017 were $ 5,266 12,461 11,547 826 22,741 26,727</t>
  </si>
  <si>
    <t>PREPAID EQUIPMENT COST</t>
  </si>
  <si>
    <t>Prepaid Equipment Cost [Abstract]</t>
  </si>
  <si>
    <t xml:space="preserve"> 9. PREPAID EQUIPMENT COST On May 12, 2013, the Group entered into an agreement with Elec-Tech International Co., Ltd. ("Elec-Tech") to exchange the equity interests of GreatView Media, one of the VIE's subsidiary, with LED screens from Elec-Tech, pursuant to which Elec-Tech would invest $ 104,000 640,000 21.27 16,200 all of which are prepayment for LED screens. For the year ended 16,646 as the ordered equipment was out of dated, of which the increase was due to the exchange rate fluctuation 290 mainly represented the prepayment made for the leasehold improvement</t>
  </si>
  <si>
    <t>LONG-TERM INVESTMENTS</t>
  </si>
  <si>
    <t>Long-term Investments [Abstract]</t>
  </si>
  <si>
    <t xml:space="preserve"> 10. LONG-TERM INVESTMENTS (a) Equity method investments The Group had the following equity method investments, other-than-temporary impairment loss of nil and $1,919 was recognized for the years ended December 31, 2016 and 2017: As of December 31, 2016 2017 Name of company Percentage Amount Percentage Amount % % Equity method investments Beijing Eastern Media Corporation Ltd. (“BEMC “) (1) 49 $ 1,461 49 $ 1,618 Beijing Hezhong Chuangjin Investment Co., Ltd. ("Hezhong Chuangjin") (2) 15 1,944 15 1,993 Lanmeihangbiao Tiandi Internet Investment Management (Beijing) Co., Ltd. ("LMHB") (3) 40 256 40 223 Beijing Yuyue Film Culture Co., Ltd (“Yuyue Film”) (4) 25 432 25 362 Beijing Yunxing Chuangrong Investment Fund Management Co., Ltd (“Yunxing”) (5) 50 2,083 - - Unicom AirMedia (Beijing) Network Co., Ltd. ("Unicom AirMedia") (6) - - 39 17,422 Less: impairment loss on equity method investments (2) - (1,993) $ 6,176 $ 19,625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49 198 57 (2)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 $59 and $78 loss on investment were picked up for the year ended December 31, 2016 and 2017, respectively. The operation has been ceased from December 2017, the investment has been provided fully impairment of $ 1,919 (3) 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 $175 and $48 loss on investment were picked up for the year ended December 31, 2016 and 2017, respectively. (4)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and $95 loss on investment were pick up for the year ended December 31, 2016 and 2017, respectively. (5) 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 In November 2016, AM Online transferred all the equity interest of Yunxing to Haihang Wenhua Holding Group with the consideration of $ 2,305 1,480 and gain of $58 on investment were picked up for the year ended December 31, 2016 and 2017, respectively (6) On February 22, 2017, AM Online established Unicom AirMedia, jointly with Unicom Broadband Online Co., Ltd., a wholly owned subsidiary of China Unicom, and Chengdu Haite Kairong Aeronautical Technology Co., Ltd., a wholly owned subsidiary of a listed company providing aeronautical technical services. Pursuant to a capital contribution agreement entered into by the relevant parties, AM Online invested approximately RMB 117,900 39 (b) Cost method investments The Group had the following cost method investments, other-than-temporary impairment loss of nil and nil was recognized for the year ended December 31, 2016 and 2017, respectively: As of December 31, 2016 2017 Name of company Percentage Amount Percentage Amount % % Zhangshangtong Air Service (Beijing) Co., Ltd. ("Zhangshangtong") (1) 20 $ 388 20 $ 415 Qingdao Jinshi Zhixing Investment Centre LLP (“Qingdao Jinshi”) (2) 3 22 - - Beijing Zhongjiao Huineng Information Technology Co., Ltd (“Zhongjiao Huineng”) (3) 13 541 13 577 AM Advertising ( Refer to Note 23-c) 20 76,734 20 81,817 $ 77,685 $ 82,809 (1) In June 2010, the Group acquired 20 (2) In January 2016, the Group acquired 3.35 22 (3) In January 2016, the Group acquired 13.3 The investment in AM Advertising was accounted for using the cost method of accounting, as the Group does not have the ability to exercise significant influence to the operation.</t>
  </si>
  <si>
    <t>OTHER NON-CURRENT ASSETS</t>
  </si>
  <si>
    <t>Other Assets, Noncurrent Disclosure [Abstract]</t>
  </si>
  <si>
    <t xml:space="preserve"> 11. OTHER NON-CURRENT ASSETS As of December 31, 2016 2017 Investment in film and TV series (i) $ 1,854 $ 1,407 Prepaid office space and leasehold improvement fees (ii) 4,917 798 $ 6,771 $ 2,205 (i) The Group enters into agreements with other investors to invest together on certain film and TV series, which are produced by other third parties, and shares profit of the invested films and TV series based on its investment as a percentage of the total investment for a film or TV series. (ii) As the office spaces legal title had not been transferred to the Group, the prepaid amounts were recognized as other non-current assets as of December 31, 2016. All the prepaid office space fees as of December 31, 2016 have been transferred to property in 2017. The prepaid amounts mainly represented the prepaid platform service fee as of December 31, 2017</t>
  </si>
  <si>
    <t>LONG-TERM DEPOSITS</t>
  </si>
  <si>
    <t>Deposit Assets Disclosure [Abstract]</t>
  </si>
  <si>
    <t xml:space="preserve"> 12. LONG-TERM DEPOSITS As of December 31, 2016 2017 Concession fee deposits $ 5,547 $ 5,516 Office rental deposits 880 523 $ 6,427 $ 6,039 Concession fee deposits normally have terms of three to five years and are refundable at the end of the concession terms. Office rental deposits normally have terms of one to three years and are refundable at the end of the lease term. The long term deposits are not within the scope of the accounting guidance regarding interests on receivables and payables, because they are intended to provide security for the counterparty to the concession rights or office rental agreements. Therefore, the deposits are recorded at cost.</t>
  </si>
  <si>
    <t>ACCRUED EXPENSES AND OTHER CURRENT LIABILITIES</t>
  </si>
  <si>
    <t>Accrued Liabilities and Other Liabilities [Abstract]</t>
  </si>
  <si>
    <t xml:space="preserve"> 13. ACCRUED EXPENSES AND OTHER CURRENT LIABILITIES As of December 31, 2016 2017 Accrued payroll and welfare $ 2,848 $ 2,249 Other tax payable 1,366 1,314 Accrued staff disbursement 1,447 1,460 Deposit payable 266 613 Accrued professional fees 290 166 Other current liabilities 1,288 868 Payable to non-controlling interest holders 135 - Payable to AM Advertising and its subsidiaries (i) 25,956 5,566 $ 33,596 $ 12,236 (i) The amounts due to AM Advertising and its subsidiaries mainly represent the concession fee payables for using concessions owned by AM Advertising and its subsidiaries, which will be settled while the MoU is effective</t>
  </si>
  <si>
    <t>INCOME TAXES</t>
  </si>
  <si>
    <t>Income Tax Disclosure [Abstract]</t>
  </si>
  <si>
    <t xml:space="preserve"> 14. INCOME TAXES AirMedia is a tax-exempted company incorporated in the Cayman Islands. Broad Cosmos is tax-exempted company incorporated in the British Virgin Islands. AN China did not have any assessable profits arising in or derived from Hong Kong for the years ended December 31, 2015, 2016 and 2017, and accordingly no provision for Hong Kong Profits Tax was made in these years. The Group's subsidiaries in the PRC are all subject to PRC Enterprise Income Tax ("EIT") on the taxable income in accordance with the relevant PRC income tax laws and regulations. The EIT rate for the Group's operating in PRC was 25 Chuangyi Technology qualified for the High and New-Tech Enterprise ("HNTE") status that would allow for a reduced 15 Xi’an Shengshi qualified as a "Software Enterprise" in August 2008 by Technology Information Bureau of Shaanxi province, and therefore is entitled to a two-year exemption from the EIT commencing from its first profitable year and a 50% deduction of 25 12.5 15 2014, 2015 and 2016, and Xi’an AM is subject to EIT at a rate of 25 Income tax expenses are as follows: For the years ended December 31, 2015 2016 2017 Income tax expenses: Current $ 480 $ 50 $ 633 Deferred 5,941 4,433 - 6,421 4,483 633 As of December 31, 2016 2017 Deferred tax assets: Allowance for doubtful accounts $ 4,083 $ 12,270 Amortization of intangible assets and concession fees 1,606 1,163 Net operating loss carry forwards 30,697 51,769 Valuation allowance (36,386) (65,202) Total deferred tax assets - - Deferred tax liabilities: - - Total deferred tax assets, net $ - $ - The valuation allowance provided as of December 31, 2015, 2016 and 2017 relates to the deferred tax assets generated by the Group’s VIE. The Group periodically evaluates the likelihood of the realization of deferred tax assets, and reduces the carrying amount of the deferred tax assets by a valuation allowance to the extent it believes that either it is more likely than not that the deferred tax assets for these entities will not be realized as it does not expect to generate sufficient taxable income in future, or the amount involved is not significant. The Group's subsidiaries in the PRC had total net operating loss carry forwards approximately of $ 220,456 For the years ended December 31, 2015 2016 2017 Net loss before provision for income taxes $ (74,202) $ (84,726) $ (175,945) PRC statutory tax rate 25 % 25 % 25 % Income tax at statutory tax rate (18,551) (21,182) (43,986) Expenses not deductible for tax purpose Entertainment expenses exceeded the tax limit 300 158 91 Tax effect of impairment loss on property and equipment and intangible assets - - 12,539 Tax effect of other permanent differences 330 1,681 1,831 Changes in valuation allowance 9,276 22,200 28,815 Effect of preferential tax rates granted to PRC entities 14,404 642 670 Effect of income tax rate difference in other jurisdictions 662 984 673 Income tax expenses $ 6,421 $ 4,483 $ 633 Effective tax rates (8.7) % (5.3) % (0.4) % A valuation allowance was provided against deferred tax assets in entities where it was determined, it was more likely than not that the benefits of the deferred tax assets will not be realized. The Company had deferred tax assets which consisted of tax loss carry-forwards, accrues and reserves which can be carried forward to offset future taxable income. Management determined it is more likely than not that part of deferred tax assets could not be utilized, so a valuation allowance was provided as of December 31, 2016 and 2017. The net valuation allowance increased 9,276 22,200 28,815 The Group did not identify significant unrecognized tax benefits for the years ended December 31, 2015, 2016 and 2017. The Group did not incur any interest and penalties related to potential underpaid income tax expenses for the years ended December 31, 2015, 2016 and 2017. Since the commencement of operations in August 2005, only Chuangyi Technology and Shenzhen Yuehang have been subjected to a tax examination by the relevant PRC tax authorities. The Group's subsidiaries, VIEs and VIEs' subsidiaries remain subject to tax examinations at the tax authority's discretion. The Company is not currently under examination by any income taxing authority, nor has it been notified of an impending examination. Uncertainties exist with respect to how the current income tax law in the PRC applies to the Group's overall operations, and more specifically, with regard to tax residency status. New EIT Law includes a provision specifying that legal entities organized outside of China will be considered residents for Chinese income tax purposes if the place of effective management or control is within China. The Implementation Rules to the new EIT Law provide that non-resident legal entities will be considered China residents if substantial and overall management and control over the manufacturing and business operations, personnel, accounting, properties, etc., occurs within China. Additional guidance is expected to be released by the Chinese government in the near future that may clarify how to apply this standard to tax payers. Despite the present uncertainties resulting from the limited PRC tax guidance on the issue, the Group does not believe that its legal entities organized outside of China should be treated as residents for new EIT Law purposes. If the PRC tax authorities subsequently determine that the Company and its subsidiaries registered outside the PRC should be deemed resident enterprises, the Company and its subsidiaries registered outside the PRC will be subject to the PRC income tax at a rate of 25%. However, the Company's subsidiaries located in the PRC were in a loss position and had accumulated deficit as of December 2017, and the tax basis for the investment was greater than the carrying value of this investment. A deferred tax asset should be recognized for this temporary difference only if it is apparent that the temporary difference will reverse in the foreseeable future. Absent of evidence of a reversal in the foreseeable future, no deferred tax asset for such temporary difference was recorded. The Company did not record any tax on any of the undistributed earnings because the relevant subsidiaries do not intend to declare dividends and the Company intends to permanently reinvest it within the PRC. Additionally, no deferred tax liability was recorded for taxable temporary differences attributable to the undistributed earnings of VIEs because the Company believes the undistributed earnings can be distributed in a manner that would not be subject to income tax. Aggregate undistributed earnings of the Company's subsidiaries located in the PRC that are available for distribution to the Company are considered to be indefinitely reinvested and accordingly, no provision has been made for the Chinese dividend withholding taxes that would be payable upon the distribution of those amounts to the Company. The Chinese tax authorities have also clarified that distributions made out of pre January 1, 2008 retained earnings will not be subject to the withholding tax.</t>
  </si>
  <si>
    <t>NET INCOME (LOSS) PER SHARE</t>
  </si>
  <si>
    <t>Earnings Per Share [Abstract]</t>
  </si>
  <si>
    <t xml:space="preserve"> 15. NET INCOME (LOSS) PER SHARE For the years ended December 31, 2015 2016 2017 Numerator: Net income (loss) attributable to AirMedia Group Inc.'s ordinary shareholders $ 149,647 $ (65,625) $ (156,476) - Continuing operations (70,651) (65,625) (156,476) - Discontinued operations 220,298 - - Denominator: Weighted average ordinary shares outstanding used in computing net income (loss) per ordinary share - basic 121,740,194 125,277,056 125,629,779 - diluted 129,372,158 125,277,056 125,629,779 Weighted average shares used in calculating income (loss) per ordinary shares Basic Continuing operations 121,740,194 125,277,056 125,629,779 Discontinued operations 121,740,194 - - Diluted Continuing operations (i) 121,740,194 125,277,056 125,629,779 Discontinued operations (ii) 129,372,158 - - Net (loss) income per ordinary share -basic $ 1.23 $ (0.52) $ (1.25) -diluted 1.16 (0.52) (1.25) Net (loss) income per ordinary share from continuing operations -basic $ (0.58) $ (0.52) $ (1.25) -diluted (0.58) (0.52) (1.25) Net income per ordinary share from discontinued operations -basic $ 1.81 $ - $ - -diluted 1.70 - - (i) The effect of options was excluded from the computation of diluted loss per share from continuing operations for the years ended December 31, 2015, 2016 and 2017, respectively, as the effect would be anti-dilutive. (ii) An incremental weighted average number of 7,631,964</t>
  </si>
  <si>
    <t>SHARE BASED PAYMENTS</t>
  </si>
  <si>
    <t>Disclosure of Compensation Related Costs, Share-based Payments [Abstract]</t>
  </si>
  <si>
    <t xml:space="preserve"> 16. SHARE BASED PAYMENTS 2007 Share incentive plan On July 2, 2007, the Board of Directors adopted the 2007 share incentive plan (the "2007 Option Plan"), which allows the Group to grant options to its employees and directors to purchase up to 12,000,000 On December 29, 2008, the Board of Directors amended 2007 Option Plan to allow the Group to grant options to its employees and directors to purchase up to 17,000,000 On September 1, 2012, the Board of Directors approved to grant options to the employees under 2007 Share Incentive Plan to purchase an aggregate of 1,857,538 0.72 5 On June 9, 2014, the Board of Directors approved to extend the expiration date of the options granted on July 10, 2009 from July 11, 2014 to July 11, 2016. Modified awards are viewed as an exchange of the original award for a new award. The fair value were $ 0.22 0.12 1.15 1.57 686 5 On June 9, 2014, Board of Directors of the Group approved to extend the expiration date of the options granted on November 1, 2012 from November 11, 2014 to November 11, 2016. Modified award is viewed as an exchange of the original award for a new award. The fair value of the stock options, which was $ 0.25 4 2011 Share incentive plan On March 18, 2011, the Board of Directors adopted 2011 Share Incentive Plan (the "2011 Option Plan"), which allows the Group to grant options to its employees and directors to purchase up to 2,000,000 On March 22, 2011, the Board of Directors granted options to Group's employees to purchase an aggregate of 2,180,000 2.3 5 10 1.57 0.75 314 On August 23, 2011, the Board of Directors approved the adjustment of the exercise price of certain stock options that were granted on July 2, 2007, July 20, 2007, November 29, 2007, July 10, 2009 and March 22, 2011, which were subsequently modified from $ 1.57 1.15 0.21 0.22 0.26 0.39 0.53 1,259 950 2012 Share incentive plan On November 30, 2012, the Board of Directors adopted 2012 Share Incentive Plan (the "2012 Option Plan"), which allows the Group to grant options to its employees and directors to purchase up to 6,000,000 On June 1 and August 1, 2014, the Group granted 2,376,620 140,000 1.025 1.045 5 On October 13, 2014, an employee terminated his employment with the Group but continued to provide service as a nonemployee consultant. 50,000 50,000 20,830 January 31, 2016 29,170 On May 12, 2015, the Group granted 660,000 1.675 On June 15, 2015, an employee terminated his employment with the Group but continued to provide service as a nonemployee consultant. 200,000 On October 31, 2015, an employee terminated his employment with the Group but continued to provide service as a nonemployee consultant. 100,000 On December 31, 2015, two consultants resigned. Of the 200,000 3,332 166,668 150,002 1.12 100,000 16,664 January 31, 2016 83,336 On March 10, 2016, Board of Directors approved to extend the expiration dates of the 685,000 December 31, 2016 1.67 On July 10, 2016, Board of Directors approved to extend the expiration dates of the 2,139,918 December 31, 2016 0.38 79 For the year ended December 31, 2016, four employees terminated their employments with the Group, but continued to provide service as nonemployee consultant. The options were not modified in connection with the change in status, but future service is still necessary to earn the award. The compensation cost was measured as if the options were newly granted at the date of the change of status. The incremental share-based compensation expense of $ 179 Outstanding Options Weighted Weighted Weighted Aggregate Number of price grant-date contractual intrinsic options per option fair value terms value Outstanding as of January 1, 2017 7,710,176 $ 1.15 $ 1.05 1.57 $ 1,552 Exercised - - - - - Forfeited or expired (1,841,648) - - - - Outstanding as of December 31, 2017 5,868,528 $ 1.15 $ 1.05 0.75 $ - Options vested and expected to vest as of December 31, 2017 5,860,255 1.15 1.05 0.75 - Options exercisable as of December 31, 2017 5,839,190 $ 1.15 $ 1.12 0.75 $ - The total intrinsic value of options exercised during the years ended December 31, 2015, 2016 and 2017 were $ 7,039 1,928 649 694 567 773 343 390 0.5 0 (1) Volatility The volatility of the underlying ordinary shares during the life of the options was estimated based on the historical stock price volatility of the Company's ordinary shares and listed shares of comparable companies over a period comparable to the expected term of the options. From March 2011, the volatility was estimated based on the historical volatility of the Company's share price as the Company has accumulated sufficient history of stock price for a period comparable to the expected term of the options. (2) Risk-free rate Risk-free rate is based on yield of US Treasury bill as of valuation date with maturity date close to the expected term of the options. (3) Expected term The expected term is estimated based on a consideration of factors including the original contractual term and the vesting term. (4) Dividend yield The dividend yield was estimated by the Group based on its expected dividend policy over the expected term of the options. The Group has no plan to pay any dividend in the foreseeable future. Therefore, the Group considers the dividend yield to be zero. (5) Exercise price The exercise price of the options was determined by the Group's Board of Directors. (6) Fair value of underlying ordinary shares The closing market price of the ordinary shares of the Company as of the grant/modification date was used as the fair value of the ordinary shares on that date.</t>
  </si>
  <si>
    <t>FAIR VALUE MEASUREMENT</t>
  </si>
  <si>
    <t>Fair Value Disclosures [Abstract]</t>
  </si>
  <si>
    <t xml:space="preserve"> 17. FAIR VALUE MEASUREMENT Measured on recurring basis The Group measured its financial assets and liabilities, including cash and cash equivalents, accounts receivable, amounts due from related parties, prepaid equipment costs and accounts payable on a recurring basis as of December 31, 2016 and 2017. Cash and cash equivalents and restricted cash are classified within Level 1 of the fair value hierarchy because they are valued based on the quoted market price in an active market. The carrying amounts of accounts receivable, amounts due from related parties, prepaid equipment cost and accounts payable approximate their fair values due to their short-term maturity. Measured on non-recurring basis The Group measured intangible assets and property and equipment at fair value on a nonrecurring basis. The fair value was determined using models with significant unobservable inputs (Level 3 inputs). This was based on a number of key assumptions, including, but not limited to, undiscounted future cash flows and the annual net revenue projections based on the projected levels of advertising activities during the forecast periods, all of which were classified as Level 3 in the fair value hierarchy. As a result, the Group recorded nil, $ 826 50,695 The Group measured its long-term investment in AM Advertising at fair value on a nonrecurring basis as result of the disposal transaction of Target Business as set forth in Note 1. The fair value was determined using the market approach (AM Advertising’s recent capital transaction announced to the public) with quoted price for the assets in active markets (Level 1 inputs). No impairment was recorded for the years ended December 31, 2015, 2016 and 2017. As of December 31, 2016 and 2017, due to disputes, the Company considered the provision for earn out commitment as contingent liability and disclosed in Note 23. On March 29, 2018, an MoU regarding the continuing performance of the parties’ respective obligations under the Equity Interest Transfer Agreement and Supplemental Agreement was entered into, all parties to the MoU agree that all current disputes including litigation and arbitration among the parties shall be withdrew or deem completed</t>
  </si>
  <si>
    <t>SHARE REPURCHASE PLAN</t>
  </si>
  <si>
    <t>SHARE REPURCHASE PLAN [Abstract]</t>
  </si>
  <si>
    <t xml:space="preserve"> 18. SHARE REPURCHASE PLAN On March 21, 2011, the Board of Directors authorized the Company to repurchase up to $ 20,000 40,000 Up to December 31, 2017, the Company had repurchased an aggregate of 6,532,429 17,400 2,190,685 4,341,744 3,325,605</t>
  </si>
  <si>
    <t>MAINLAND CHINA CONTRIBUTION PLAN</t>
  </si>
  <si>
    <t>Pension and Other Postretirement Benefit Contributions [Abstract]</t>
  </si>
  <si>
    <t xml:space="preserve"> 19. MAINLAND CHINA CONTRIBUTION PLAN Full time employees of the Group in the PRC participate in a government-mandated multiemployer defined contribution plan pursuant to which certain pension benefits, medical care, unemployment insurance, employee housing fund and other welfare benefits are provided to employees. PRC labor regulations require the Group to accrue for these benefits based on certain percentages of the employees' income. The total contribution for such employee benefits were $ 2,202 4,029 3,256</t>
  </si>
  <si>
    <t>STATUTORY RESERVES</t>
  </si>
  <si>
    <t>STATUTORY RESERVES [Abstract]</t>
  </si>
  <si>
    <t xml:space="preserve"> STATUTORY RESERVES As stipulated by the relevant law and regulations in the PRC, the Group's subsidiaries, VIEs and VIEs' subsidiaries in the PRC are required to maintain non-distributable statutory surplus reserve. Appropriations to the statutory surplus reserve are required to be made at not less than 10 17,542</t>
  </si>
  <si>
    <t>RESTRICTED NET ASSETS</t>
  </si>
  <si>
    <t>RESTRICTED NET ASSETS [Abstract]</t>
  </si>
  <si>
    <t xml:space="preserve"> 21. RESTRICTED NET ASSETS Relevant PRC laws and regulations restrict the WFOEs, VIEs and VIEs' subsidiaries from transferring a portion of their net assets, equivalent to the balance of their statutory reserves and their paid-in-capital, to the Group in the form of loans, advances or cash dividends. Relevant PRC statutory laws and regulations restrict the payments of dividends by the Group's PRC subsidiaries and VIEs and VIEs' subsidiaries from their respective retained earnings, if any, as determined in accordance with PRC accounting standards and regulations. As of December 31, 2016, the balance of restricted net assets was $ 342,860 138,496 204,364 376,835 159,565 217,270</t>
  </si>
  <si>
    <t>COMMITMENTS</t>
  </si>
  <si>
    <t>COMMITMENTS [Abstract]</t>
  </si>
  <si>
    <t xml:space="preserve"> 22. COMMITMENTS (a) Operating leases The Group has entered into operating lease agreements principally for its office spaces in the PRC. These leases expire through 2021 and are renewable upon negotiation. Rental expenses under operating leases for the years ended December 31, 2015, 2016 and 2017 were $ 1,507 1,988 2,854 Year 2018 $ 2,494 2019 401 2020 138 2021 35 $ 3,068 (b) Concession fees The Group has entered into concession right agreements with vendors, such as airports, airlines, trains and a petroleum company. The contract terms of such concession rights are usually three to five years. The concession rights expire through 2022 and are renewable upon negotiation. Concession fees charged into statements of operations for the years ended December 31, 2015, 2016 and 2017 were $ 64,752 17,264 18,156 Future minimum concession fee payments under non-cancellable concession right agreements were as follows, which is not included the early termination of concession right agreements in fiscal year 2018 Year 2018 $ 25,935 2019 22,529 2020 21,448 2021 2,160 2022 2,225 $ 74,297 </t>
  </si>
  <si>
    <t>CONTINGENT LIABILITIES</t>
  </si>
  <si>
    <t>CONTINGENT LIABILITIES [Abstract]</t>
  </si>
  <si>
    <t xml:space="preserve"> 23. CONTINGENT LIABILITIES (a) Approval for non-advertising content A majority of the digital frames and digital TV screens in the Group's network include programs that consist of both advertising content and non-advertising content. On December 6, 2007, the State Administration of Radio, Film or Television, or the SARFT, a governmental authority in the PRC, issued the Circular regarding Strengthening the Management of Public Audio-Video in Automobiles, Buildings and Other Public Areas, or the SARFT Circular. According to the SARFT Circular, displaying audio-video programs such as television news, films and television shows, sports, technology and entertainment through public audio-video systems located in automobiles, buildings, airports, bus or train stations, shops, banks and hospitals and other outdoor public systems must be approved by the SARFT. The Group intends to obtain the requisite approval of the SARFT for the Group's non-advertising content, but the Group cannot assure that the Group will obtain such approval in compliance with this new SARFT Circular, or at all. In January 2014, the Group entered into a strategic alliance with China Radio International Oriental Network (Beijing) Co., Ltd ("CRION"), which manages the internet TV business of China International Broadcasting Network, to operate the CIBN-AirMedia channel for broadcast network TV programs to air travellers in China. According to the terms of the cooperation arrangement with CRION, during the cooperation period from March 28, 2014 to March 27, 2024, CRION shall obtain and, from time to time, be responsible for obtaining any approval, license and consent regarding the regulation of broadcasting and television from relevant authorities. There is no assurance that CRION will be able to obtain or maintain the requisite approval or the Group will be able to renew the contract with CRION when they expire. If the requisite approval is not obtained, the Group will be required to eliminate non-advertising content from the programs included in the Group's digital frames and digital TV screens and advertisers may find the Group's network less attractive and be unwilling to purchase advertising time slots on the Group's network. As of December 31, 2017, the Group did not record a provision for this matter as management believes the possibility of adverse outcome of the matter is remote and any liability it may incur would not have a material adverse effect on its consolidated financial statements. However, it is not possible for the Group to predict the ultimate outcome and the possible range of the potential impact of failure to obtain such disclosed registrations and approvals primarily due to the lack of relevant data and information in the market in this industry in the past. (b) Class action The Company and two of its officers were named as defendants in a putative securities class action filed on June 25, 2015 in the U.S. District Court for the Southern District of New York: Huang v. AirMedia Group Inc. et al., Civil Action No. 1:15-CV-04966-ALC (S.D.N.Y.). The complaint in this putative class action alleges that certain of the defendants' financial statements and other public statements and disclosures contained misstatements or omissions, including with respect to the alleged sale of an equity interest in the Company's advertising subsidiary, in violation the U.S. securities laws. The complaint states that plaintiffs seek to represent a class of persons who allegedly suffered damages as a result of their trading activities related to the Company's ADRs between April 15 and June 15, 2015, and alleges violations of Sections 10(b) and 20(a) of the U.S. Securities Exchange Act of 1934, and Rule 10b-5 promulgated thereunder. On November 10, 2015, the Court appointed China Xiayuan Transportation Co. Ltd. as the lead plaintiff and appointed a lead counsel. On January 15, 2016, the lead plaintiff filed an amended complaint, advancing similar allegations and claims as the previously filed complaint and seeking to represent a class of persons who allegedly suffered damages as a result of their trading activities related to the Company's ADRs between April 7 and June 15, 2015. On March 10, 2016, the Company and one of its officers filed a motion to dismiss the Amended Complaint. On March 27, 2017, the Court granted the motion to dismiss and entered a judgment dismissing the Amended Complaint with prejudice. As of December 31, 2017, the Group did not record a provision for this matter as management believes the possibility of adverse outcome of the matter is remote and any liability it may incur would not have a material adverse effect on its consolidated financial statements. (c) AM Advertising Dispute Linghang Shengshi had served a legal letter, dated June 29, 2016 (the “Legal Letter”), on Longde Wenchuang to challenge the proposed transfers by Longde Wenchuang of their equity interests in AM Advertising to Shanghai Golden Bridge InfoTech Co., Ltd. (stock code: 603918), a PRC company with its shares listed on the Shanghai Stock Exchange (“Golden Bridge”). As of the date of the Legal Letter, Linghang Shengshi held 24.84% of the equity interests in AM Advertising. Longde Wenchuang and Culture Center held 28.57% and 46.43%, respectively, of the equity interests in AM Advertising. On June 14, 2016, Longde Wenchuang entered into an equity interest transfer agreement with Golden Bridge to transfer 75% equity interests in AM Advertising to Golden Bridge in consideration for shares in Golden Bridge (the “Transfer”). Neither of Longde Wenchuang sought consent from Linghang Shengshi with respect to the Transfer in accordance with the provisions of the Company Law of the People’s Republic of China (the “Company Law”). In the Legal Letter, Linghang Shengshi challenges the validity of the Transfer on the ground that it violated the statutory right of first refusal of Linghang Shengshi under the Company Law. Subsequent to the Company’s legal letter, Golden Bridge ceased acquisition of 75% equity interest of AM Advertising from Longde Wenchuang and Culture Center. Longde Wenchuang and Culture Center further dismissed the Group’s representative from Co-CEO position of AM Advertising. On September 2, 2016, the Group received notice (the “September 2, 2016 Notice”) from the China International Economic and Trade Arbitration Commission (the “CIETAC”) that the Company, Chuangyi Technology, Linghang Shengshi and Mr. Herman Man Guo (collectively, the “Respondents”) were named as respondents by the Culture Center in an arbitration proceeding submitted by the Culture Center to the CIETAC in connection with the sale by the Company of 75% equity interests in AM Advertising to Culture Center and Longde Wenchuang in June 2015. Culture Center seeks specific performance by the Respondents of certain obligations under the transaction documents, which include, among other things, (i) the pledge by Linghang Shengshi and Mr. Guo of their respective equity interests in AM Advertising to Culture Center as security for their obligations under the transaction documents, (ii) the use of best efforts by the Respondents to cooperate with the Culture Center and Longde Wenchuang to procure the listing of AM Advertising in China and (iii) the performance by the Company and Mr. Guo of their respective non-compete obligations to refrain from holding, operating, or otherwise participating in any business that is the same or substantially the same as that of AM Advertising. The Company believes the arbitration request is without merit and intends to defend the actions vigorously. However, no assurances can be provided that the Company will prevail in this arbitration proceeding. In response to the September 2, 2016 Notice, the Group filed a notice against Culture Center to CIETAC for their breach of contract. As a result of the above disputes, the Group is no longer able to exercise significant influence in operating and strategic decision of AM Advertising and cannot access to AM Advertising’s financial information. Accordingly, the Group accounted its investment in AM Advertising using cost method (see Note 5) as of December 31, 2016 and 2017. AM Advertising and its subsidiaries are no longer related parties to the Group. As of December 31, 2016, the Group treated the provision for earnout commitment of $23,549 as contingent liability and did not record any additional provision for this matter as management believes the possibility of adverse outcome of the matter is remote and any liability it may incur would not have a material adverse effect on its consolidated financial statements. On March 29, 2018 and August 31, 2018, a MoU and its supplemental agreement respectively, with, among others, Longde Wenchuang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RMB304,554 which was to be discounted by the following amounts (i) the RMB152,000 profits attributable to Linghang Shengshi, Mr. Guo and Mr. Xu for the first nine months of 2015, based on a third-party pro forma audit report on the Target Business; (ii) the shareholder loan of RMB88,000 in principal balance and RMB7,840 in interests; and (iii) the payment of RMB56,714 in cash after the sale of the 20.32% equity interests in AM Advertising, which consisted of 20% equity interests hold by the Group and 0.32% equity interests hold by Mr. Man Guo, and following the completion of the foregoing arrangements, our obligations with respect to the profit target for 2015, the earnout provision for the first nine months of 2015 and the shareholder loans between AM Advertising and AirMeia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 out provision as a matter of fact. (d) Linghang Shengshi Equity Transfer Mr. Xiaoya Zhang, a former shareholder of Linghang Shengshi, had initiated legal proceedings against Mr. Qing Xu, a director and the executive president of the Company, with respect to the transfers by Mr. Zhang of his equity interests in the company to Mr. Xu. In December 2015, Linghang Shengshi received an equity interest transfer agreement (the “ Linghang Shengshi SPA ”), dated December 4, 2015, by and between Mr. Xiaoya Zhang and Mr. Qing Xu, pursuant to which Mr. Zhang agrees to transfer 8.2% equity interests in Linghang Shengshi to Mr. Xu for RMB82,000 (the “ Linghang Shengshi Equity Transfer ”). The Linghang Shengshi Equity Transfer was completed in December 2015. In February 2016, Mr. Zhang initiated legal proceedings in a court in China against Mr. Xu, challenging the authenticity of his signatures to the Linghang Shengshi SPA and consequently the validity of Linghang Shengshi Equity Transfer. On February 14, 2017, the court’s final decision supported Mr. Xiaoya Zhang’s claim. However, none of the Company or Linghang Shengshi is a party to the Linghang Shengshi SPA. As of the date of this Report, none of the Company or Linghang Shengshi is named as a party in those legal proceedings. As of December 31, 2017, the Group did not record a provision for this matter as management believes the possibility of adverse outcome of the matter is remote and any liability it may incur would not have a material adverse effect on its consolidated financial statements.</t>
  </si>
  <si>
    <t>RELATED PARTY TRANSACTIONS</t>
  </si>
  <si>
    <t>Related Party Transactions [Abstract]</t>
  </si>
  <si>
    <t xml:space="preserve"> 24. RELATED PARTY TRANSACTIONS (a) Details of outstanding balances with the Group's related parties as of December 31, 2016 and 2017 were as follows: Amount due from related parties: As of December 31, Name of related parties Relationship 2016 2017 Mr. Qing Xu (1) Shareholder of the Company $ 835 $ 968 Mrs. Guo Rong (2) Vice president of the Company - 14 Mrs. Li Hong (2) Vice president of the Company - 5 Wealthy Environment Limited (2) Shareholder of the Company - 22 Global Earning Pacific Ltd. (2) Shareholder of the Company - 37 AirMedia Holding Ltd. (2) Entity controlled by Mr. Guo - 540 AirMedia Merger Company Ltd. (2) Entity controlled by Mr. Guo - 665 $ 835 $ 2,251 (1) The amounts due from Mr. Qing Xu represents interest free advances to the related party for personal purpose, which violated Sarbanes-Oxley Act section 402 due to the lack of internal control in term of related party borrowings, however, all the balance has been collected in May 2018, there was no gain or loss upon settlement. (2) The amounts represent interest free advances to the related parties in a short term basis for operation purpose. (b) Revenues earned from: For the years ended December 31 Name of related parties Relationship 2015 2016 2017 AM Jinshi (1) Wholly-owned subsidiary of AM Advertising 278 - - AM Advertising (1) Long term investment 2 - - $ 280 $ - $ - Concession cost purchased from: For the years ended December 31 Name of related parties Relationship 2015 2016 2017 AM Jinshi (1) Wholly-owned subsidiary of AM Advertising 2 - - AM Advertising (1) Long term investment 142 - - $ 144 $ - $ - (1) Entities in continuing operations sold some concession in certain airports to discontinued operation. Also continuing operations purchased some concession in certain airports from discontinued operation after the disposal.</t>
  </si>
  <si>
    <t>SUBSEQUENT EVENTS</t>
  </si>
  <si>
    <t>Subsequent Events [Abstract]</t>
  </si>
  <si>
    <t xml:space="preserve"> 25. SUBSEQUENT EVENTS The Group has evaluated subsequent events through the date of issuance of the consolidated financial statements, and except for the following events with material financial impact on the Group’s consolidated financial statements, no other subsequent event is identified that would have required adjustment or disclosure in the consolidated financial statements. On March 28, 2018, the Group announced that Mr. Herman Man Guo, the chairman of the Company’s board of directors and chief executive officer, intends to purchase the Company’s ordinary shares in the form of American depositary shares (“ADS”) with an aggregate value of up to $ 5,000 during the next six months. Mr. Guo expects to fund the purchase with his own resources. On September 28, 2018, the Group announced that Mr. Herman Man Guo would proceed with purchase announced on March 28, 2018 once the Company regains its disclosure compliance On May 24, 2018, Wangfan Tianxia Network Technology Co.,Ltd., together with two third parties companies, set up Beijing Dahangfeng Culture Advertising Co., Ltd. (“Dahangfeng”) with registered capital of RMB 1,000 154 40 Early 2018, the management noticed unexpected operational underperformance from Wi-Fi services on trains, long-halt buses and gas station media service. An immediate assessment indicated that the underperformance could be ascribed to i) the wide spread of 4G technology and affordable data plans; and ii) a depleting marketing budget from some of our advertisers. In order to prevent further losses while broadening our comprehension of the impacts of the technologies and market situation imposed on our business components, the management ceased operations in Wi-Fi service on long-halt buses and gas station media services, scaled down operations in Wi-Fi service on trains, and commissioned a comprehensive review to determine the sustainability of these business components. As of August 31, 2018, the management has negotiated an early termination of Wi-Fi services on trains managed by five local railroad administrative authorities without incurring any penalty On March 29, 2018 and August 23, 2018, the Group entered into a MoU and its supplemental agreement respectively, with, among others, Beijing Longde Wenchuang Investment Fund Management Co., Ltd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304,553,900 which was to be discounted by the following amounts (i) the 152,000,000 profits attributable to Linghang Shengshi, Mr. Guo and Mr. Xu for the first nine months of 2015, based on a third-party pro forma audit report on the Target Business; (ii) the shareholder loan of 88,000,000 in principal balance and 7,840,000 in interests; and (iii) the payment of 56,713,900 in cash after the sale of 20.32 equity interests in AM Advertising, which consisted of 20 0.32 On July 9, 2018, the Company entered a framework agreement with SenseGain Asset Management Co. Ltd. (“SenseGain”), which SenseGain promised to inject AM Online with an amount no more than RMB 150,000</t>
  </si>
  <si>
    <t>ADDITIONAL INFORMATION-FINANCIAL STATEMENT SCHEDULE I FINANCIAL INFORMATION OF PARENT COMPANY</t>
  </si>
  <si>
    <t>Condensed Financial Information of Parent Company Only Disclosure [Abstract]</t>
  </si>
  <si>
    <t xml:space="preserve"> AIRMEDIA GROUP INC. ADDITIONAL INFORMATION-FINANCIAL STATEMENT SCHEDULE I FINANCIAL INFORMATION OF PARENT COMPANY BALANCE SHEETS (In U.S. dollars in thousands, except share and per share data) As of December 31, 2016 2017 Assets Current assets Cash and cash equivalents $ 139 $ 89 Amount due from subsidiaries 178,083 145,850 Other current assets 3,825 1,919 Total current assets 182,047 147,858 Non-current assets Investment in subsidiaries 86,896 - TOTAL ASSETS 268,943 147,858 Liabilities Current liabilities Accrued expenses and other current liabilities 206 209 Total liabilities 206 209 Equity Ordinary Shares ($0.001 par value; 900,000,000 shares authorized in 2016 and 2017; 127,662,057 shares and 127,662,057 shares issued as of December 31, 2016 and 2017; 125,629,779 shares and 125,629,779 shares outstanding as of December 31, 2016 and 2017, respectively) 128 128 Additional paid-in capital 287,094 286,739 Treasury stock (2,032,278 and 2,032,278 shares as of December 31, 2016 and 2017, respectively) (2,351) (2,351) Accumulated deficits (15,842) (172,318) Accumulated other comprehensive (loss) income (292) 35,451 Total equity 268,737 147,649 TOTAL LIABILITIES AND EQUITY $ 268,943 $ 147,858 AIRMEDIA GROUP INC. ADDITIONAL INFORMATION-FINANCIAL STATEMENT SCHEDULE I FINANCIAL INFORMATION OF PARENT COMPANY STATEMENTS OF OPERATIONS (In U.S. dollars in thousands) For the years ended December 31, 2015 2016 2017 Operating expenses Selling and marketing $ - $ (8) $ - General and administrative (2,070) (2,356) (468) Total operating expenses (2,070) (2,364) (468) Other income (loss), net - 548 (5) Investment income (loss) in subsidiaries 151,717 (63,809) (156,003) Net income (loss) attributable to holders of ordinary shares $ 149,647 $ (65,625) $ (156,476) AIRMEDIA GROUP INC. ADDITIONAL INFORMATION-FINANCIAL STATEMENT SCHEDULE I FINANCIAL INFORMATION OF PARENT COMPANY STATEMENTS OF COMPREHENSIVE (LOSS) INCOME (In U.S. dollars in thousands) For the years ended December 31, 2015 2016 2017 Net income (loss) $ 149,647 $ (65,625) $ (156,476) Other comprehensive (loss) income, net of tax: Change in cumulative foreign currency translation adjustment (10,887) (23,220) 35,743 Comprehensive income (loss) attributable to Parent Company $ 138,760 $ (88,845) $ (120,733) AIRMEDIA GROUP INC. ADDITIONAL INFORMATION-FINANCIAL STATEMENT SCHEDULE I FINANCIAL INFORMATION OF PARENT COMPANY STATEMENTS OF CHANGES IN EQUITY (In U.S. dollars in thousands, except share and per share data) Accumulated Additional (Accumulated deficits) other Ordinary shares paid-in Treasury retained comprehensive Total Shares Amount capital stock earnings Income (loss) equity Balance as of January 1, 2015 119,942,413 $ 128 $ 323,167 $ (9,236) $ (99,138) $ 33,815 $ 248,736 Ordinary shares issued for share based compensation 4,453,232 - 5,458 (663) - 4,825 Share-based compensation - - 598 - - - 598 Foreign currency translation adjustment - - - - - (10,887) (10,887) Net income - - - - 149,647 - 149,647 Capital contribution from non-controlling interests - - 271 - - - 271 Capital contribution to Guangzhou Meizheng - - (459) - - - (459) Acquisition of non-controlling interests - - (6,163) - - - (6,163) Balance as of December 31, 2015 124,395,645 $ 128 317,414 (3,778) 49,876 22,928 386,568 Stock option exercised 1,234,134 - - 1,427 (93) - 1,334 Share-based compensation - - 773 - - - 773 Foreign currency translation adjustment - - - - - (23,220) (23,220) Net (loss) - - - - (65,625) - (65,625) Acquisition of equity interests from non-controlling shareholders - - (34,570) - - - (34,570) Capital contribution from non-controlling interests - - 3,477 - - - 3,477 Balance as of December 31, 2016 125,629,779 $ 128 $ 287,094 $ (2,351) $ (15,842) $ (292) $ 268,737 Share-based compensation - - 343 - - - 343 Foreign currency translation adjustment - - - - - 35,743 35,743 Net (loss) - - - - (156,476) - (156,476) Acquisition of equity interests from non-controlling interests - - (1,414) - - - (1,414) Capital contribution from non-controlling interests - - 716 - - - 716 Balance as of December 31, 2017 125,629,779 $ 128 $ 286,739 $ (2,351) $ (172,318) $ 35,451 $ 147,649 AIRMEDIA GROUP INC. ADDITIONAL INFORMATION-FINANCIAL STATEMENT SCHEDULE I FINANCIAL INFORMATION OF PARENT COMPANY STATEMENTS OF CASH FLOWS (In U.S. dollars in thousands) For the years ended December 31, 2015 2016 2017 CASH FLOWS FROM OPERATING ACTIVITIES Net income (loss) $ 149,647 $ (65,625) $ (156,476) Investment loss (income) in subsidiaries (151,717) 63,809 156,003 Share-based compensation 598 773 343 CHANGES IN WORKING CAPITAL ACCOUNTS Other current assets (813) (2,456) 1,907 Accrued expenses and other current liabilities 169 (47) 3 Amount due to subsidiaries (3,135) 483 (2,024) Amount due from subsidiaries (1,272) 1,536 194 Net cash (used in) operating activities (6,523) (1,527) (50) CASH FLOWS FROM FINANCING ACTIVITIES Proceeds from exercises of stock options 4,826 1,334 - Net cash provided by financing activities 4,826 1,334 - Net increase (decrease) in cash (1,697) (193) (50) Cash, at beginning of year 2,029 332 139 Cash, at end of year $ 332 $ 139 $ 89 AIRMEDIA GROUP INC. NOTES TO ADDITIONAL INFORMATION-FINANCIAL STATEMENT SCHEDULE I FINANCIAL INFORMATION OF PARENT COMPANY (In U.S. dollars in thousands) Notes: 1. BASIS FOR PREPARATION The condensed financial information of the parent company, AirMedia Group Inc., only has been prepared using the same accounting policies as set out in the Group's consolidated financial statements except that the parent company has used equity method to account for its investment in its subsidiaries. 2. INVESTMENTS IN SUBSIDIARIES AND VARIABLE INTEREST ENTITIES The Company, its subsidiaries, its VIEs and VIEs' subsidiaries are included in the consolidated financial statements where the inter-company balances and transactions are eliminated upon consolidation. For the purpose of the Company's stand-alone financial statements, its investments in subsidiaries, VIEs and VIEs' subsidiaries are reported using the equity method of accounting. The Company's share of income and losses from its subsidiaries, VIEs and VIEs' subsidiaries is reported as earnings from subsidiaries, VIEs and VIEs' subsidiaries in the accompanying condensed financial information of parent company. 3. INCOME TAXES The Company is a tax exempted company incorporated in the Cayman Islands.</t>
  </si>
  <si>
    <t>SUMMARY OF SIGNIFICANT ACCOUNTING POLICIES (Policies)</t>
  </si>
  <si>
    <t>Basis of presentation</t>
  </si>
  <si>
    <t xml:space="preserve"> Basis of presentation The consolidated financial statements of the Group have been prepared in accordance with accounting principles generally accepted in the United States of America ("US GAAP").</t>
  </si>
  <si>
    <t>Going concern</t>
  </si>
  <si>
    <t xml:space="preserve"> (b) Going concern The Group incurred operating losses and had negative operating cash flows and may continue to generate negative cash flows as the Group implements its business plan for 2018. There can be no assurance that the continuing efforts to execute the business plan will be successful and that the Group will be able to continue as a going concern. The Group incurred losses from operations of $ 89,812 178,804 172,318 103,610 58,570 The Group intends to meet the cash requirements for the next 12 months from the issuance date of this report through a combination of debt, equity financing by way of private placements, friends, family and business associates and management financial support. The Group will focus on the following activities: 1. The Group plans to pledge the residual 20.18 30,739 200,000 2. The Group is in the process of selling the residual 20.18% shares of AM Advertising to third parties. 3. The Group plans to issue one of its subsidiary’s shares to finance $ 23,055 150,000 4. The Group is focusing on improving operation efficiency and cost reduction to standardize operations, enhance internal controls, and create synergy of the Company’s resources. The Group has also acquired the financial support letter from Mr. Man Guo and Mr. Qing Xu, Mr. Man Guo and Mr. Qing Xu express their willingness and intent to provide the necessary financial support to the Group, so as to enable the Group to meet its liabilities as and when it falls due and to carry on its business without a significant curtailment of operations for the next 12 months from the issuance date of this report As a result, management prepared the consolidated financial statements assuming the Group will continue as a going concern. However, there is no assurance that the measures above can be achieved as planned. The consolidated financial statements do not include any adjustments that might result from the outcome of this uncertainty.</t>
  </si>
  <si>
    <t>Basis of consolidation</t>
  </si>
  <si>
    <t xml:space="preserve"> (c) Basis of consolidation The consolidated financial statements include the financial statements of the Company, its subsidiaries, its VIEs and its VIEs' subsidiaries. All inter-company transactions and balances have been eliminated upon consolidation.</t>
  </si>
  <si>
    <t>Discontinued operations</t>
  </si>
  <si>
    <t xml:space="preserve"> (d)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Use of estimates</t>
  </si>
  <si>
    <t xml:space="preserve"> (e) Use of estimates The preparation of financial statements in conformity with US GAAP requires to make estimates and assumptions that affect the reported amounts of assets and liabilities and disclosure of contingent assets and liabilities at the date of the financial statements and the reported amounts of revenues and expenses during the reporting period and accompanying notes, including allowance for doubtful accounts, the useful lives of property and equipment and intangible assets, impairment of long-term investments, impairment of long-lived assets, share-based compensation and valuation allowance for deferred tax assets. Actual results could differ from those estimates.</t>
  </si>
  <si>
    <t>Significant risks and uncertainties</t>
  </si>
  <si>
    <t xml:space="preserve"> (f) Significant risks and uncertainties The Group participates in a dynamic industry and believes that changes in any of the following areas could have a material adverse effect on the Group's future financial position, results of operations, or cash flows: net losses in the past and futures; failure in launching new business; a significant or prolonged economic downturn; contraction in the air travel advertising industry in China; competition from other competitors; regulatory or other PRC related factors; fluctuations in the demand for air travel; past and future acquisitions; failure to maintain an effective system of internal control over financial reporting and effective disclosure controls and procedures; risks associated with the Group's ability to attract and retain employees necessary to support its growth; risks associated with the Group's growth strategies; and general risks associated with the industry.</t>
  </si>
  <si>
    <t>Fair value</t>
  </si>
  <si>
    <t xml:space="preserve"> (g) Fair value Fair value is the price that would be received from selling an asset or paid to transfer a liability in an orderly transaction between market participants at the measurement date under current market conditions.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t>
  </si>
  <si>
    <t>Fair value of financial instruments</t>
  </si>
  <si>
    <t xml:space="preserve"> (h) Fair value of financial instruments The Group's financial instruments include cash, accounts receivable, amount due from related parties and accounts payable. The Group did not have any other financial assets and liabilities or nonfinancial assets and liabilities that are measured at fair value on recurring basis as of December 31, 2016 and 2017. The Group's financial assets and liabilities measured at fair value on a non-recurring basis include certain assets in connection with an equity share exchange transaction based on level 2 inputs and acquired assets and liabilities based on level 3 inputs in connection with business combinations.</t>
  </si>
  <si>
    <t xml:space="preserve"> (i) Cash and cash equivalents Cash and cash equivalents consist of cash on hand and highly liquid deposits which are unrestricted as to withdrawal or use, and which have original maturities of three months or less when purchased.</t>
  </si>
  <si>
    <t xml:space="preserve"> (j) Restricted cash Restricted cash relates to amount required by the bank as the deposits for the purpose of commercial notes issuance.</t>
  </si>
  <si>
    <t xml:space="preserve"> (k) Property and equipment net Property and equipment are carried at cost less accumulated depreciation. Depreciation is calculated on a straight-line basis over the following estimated useful lives: Network equipment 5 Office property 40 Furniture and fixture 5 Computer and office equipment 3 5 Vehicle 5 Software 5 Leasehold improvement Shorter of the term of the lease or the estimated useful lives of the assets Costs of repairs and maintenance are expensed as incurred and asset improvements that extend the useful life are capitalized. The gain or loss on disposal of property and equipment is the difference between the net sales proceeds and the carrying amount of the relevant assets and is recognized in the consolidated income statement. When property and equipment are retired or otherwise disposed of the cost and accumulated depreciation are removed from the accounts and any resulting gain or loss is included in the results of operations for the respective period.</t>
  </si>
  <si>
    <t>Impairment of long-lived assets</t>
  </si>
  <si>
    <t xml:space="preserve"> (l) Impairment of long-lived assets Long-lived assets held and used by the Group are reviewed for impairment whenever events or changes in circumstances indicate that the carrying value of such assets may not be fully recoverable. It is possible that these assets could become impaired as a result of technology, economy or other industry changes. If circumstances require a long-lived asset or asset group to be tested for possible impairment, the Group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relief from royalty income approach, quoted market values and third-party independent appraisals, as considered necessary. The Group makes various assumptions and estimates regarding estim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Group’s business strategy and its forecasts for specific market expansion.</t>
  </si>
  <si>
    <t xml:space="preserve"> (m) Long-term investments Equity method investments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50 Cost method investments For investments in an investee over which the Group does not have significant influence, the Group carries the investment at cost and recognizes income as any dividends declared from distribution of investee's earnings. The Group reviews the cost method investments for impairment whenever events or changes in circumstances indicate that the carrying value may no longer be recoverable. An impairment loss is recognized in earnings equal to the difference between the investment's carrying amount and its fair value at the balance sheet date of the reporting period for which the assessment is made. The fair value of the investment would then become the new cost basis of the investment. Impairment for long-term investments The Group assesses its long-term investments for other-than-temporary impairment by considering factors including, but not limited to, current economic and market conditions, operating performance of the companies, including current earnings trends and undiscounted cash flows, and other company-specific information. The fair value determination, particularly for investments in privately-held companies, requires significant judgment to determine appropriate estimates and assumptions. Changes in these estimates and assumptions could affect the calculation of the fair value of the investments and determination of whether any identified impairment is other-than-temporary. Other-than-temporary impairment loss is recognized in the consolidated statements of comprehensive income equal to the excess of the investment’s carrying value over its fair value at the balance sheet date of the reporting period for which the assessment is made. The fair value would then become the new cost basis of such investment.</t>
  </si>
  <si>
    <t>Acquired intangible assets</t>
  </si>
  <si>
    <t xml:space="preserve"> (n) Acquired intangible assets Acquired intangible assets with definite lives are carried at cost less accumulated amortization. Customer relationships intangible assets are amortized using the estimated attrition pattern of the acquired customers. 19.5 Customer relationships 3 3.4 Contract backlog 1.2 3 Concession agreements 3.8 10 Non-compete agreements 4.4 Due to the continuing losses and significant reduced revenue from operations, the Group recognized a fully impairment loss of $ 1,228</t>
  </si>
  <si>
    <t>Revenue recognition</t>
  </si>
  <si>
    <t xml:space="preserve"> (o) Revenue recognition The Group's revenues are derived from selling advertising time slots on the Group's advertising networks. For the years ended December 31, 2015, 2016 and 2017, the advertising revenues were generated from TV-attached digital frames in airports, digital TV screens in airports, digital TV screens on airlines, trains and buses WIFI network and gas station media network. The Group typically signs standard contracts with its advertising customers, who require the Group to run the advertiser's advertisements on the Group's network in airports, airlines, and through WIFI network for a period of time. The Group recognizes advertising revenues ratably over the performance period for which the advertisements are displayed, so long as collection of the fees remains probable. The Group also wholesales the advertising platforms such as scrolling light boxes and billboards in the gas stations located in some major cities, with the exception of Beijing, Shanghai and Shenzhen, to advertising agents, and signs fixed fee contracts with the agents for a specified period. The revenue is recognized on a straight-line basis over the specified period. The Group also provides programs like movie to each airline company, which are broadcasted in digital TV screens on airlines. The Group typically signs standard contracts with its airline companies, who require the Group to provide the programs which would play on the Group's digital TV screens on airlines for a specified period. The revenue is recognized on a straight-line basis over the specified period. Deferred revenue Prepayments from customers for advertising service are deferred and recognized as revenue when the advertising services are rendered. Nonmonetary exchanges The Group occasionally exchanges advertising time slots and locations with other entities for assets or services, such as equipment and other assets. The amount of assets and revenue recognized is based on the fair value of the advertising provided or the fair value of the transferred assets, whichever is more readily determinable. The amounts of revenues recognized for nonmonetary transactions were $ 473</t>
  </si>
  <si>
    <t>Value Added Tax ("VAT")</t>
  </si>
  <si>
    <t xml:space="preserve"> (q) Value Added Tax ("VAT") The Company's PRC subsidiaries are subject to value-added taxes at a rate of 6% on revenues from advertising services and paid after deducting input VAT on purchases. The net VAT balance between input VAT and output VAT is reflected in the account as input VAT receivable or other taxes payable. In July 2012, the Ministry of Finance and the State Administration of Taxation jointly issued a circular regarding the pilot collection of VAT in lieu of business tax in certain areas and industries in the PRC, including Beijing, Jiangsu, Anhui, Fujian, Guangdong, Tianjin, Zhejiang, and Hubei between September and December 2012. Also a circular issued in May 2013 provided that such VAT pilot program is rolled out nationwide since August 2013. Since then, certain subsidiaries and VIEs became subject to VAT at the rates of 6 3</t>
  </si>
  <si>
    <t>Concession fees</t>
  </si>
  <si>
    <t xml:space="preserve"> (r) Concession fees The Group enters concession right agreements with vendors such as airports, airlines, railway bureaus and a petroleum company, under which the Group obtains the right to use the spaces or equipment of the vendors to display the advertisements. The concession right agreements are treated as operating lease arrangements. Fees under concession right agreements are usually due every three, six or twelve months. Payments made are recorded as current assets and current liabilities according to the respective payment terms. Most of the concession fees with airports, airlines and railway bureaus are fixed with escalation, which means a fixed increase over each year of the agreements. The total concession fee under the concession right agreements with airports and airlines is charged to the consolidated statements of operations on a straight-line basis over the agreement periods, which is generally between three to five years. The fee structure of the concession right agreement with the petroleum company is based on the actual number of developed gas stations and associated standard annual concession fee for each developed gas station. Each gas station has its specific lease term starting from the time when it is actually put into operation. The calculation of rental payments is based on how many months the gas stations are actually put into operation during the year and the standard annual concession fee determined based on the location of the gas station. Accordingly, each gas station is treated as a separate lease and rental payments are recognized on a straight-line basis over its lease term. The amount of annual concession fee to-be-paid is determined by an actual incurred concession fee or a fixed minimum payment, if any, based on negotiation with the petroleum company.</t>
  </si>
  <si>
    <t>Agency fees</t>
  </si>
  <si>
    <t xml:space="preserve"> (s) Agency fees The Group pays fees to advertising agencies based on a certain percentage of revenues made through the advertising agencies upon receipt of payment from advertisers. The agency fees are charged to cost of revenues in the consolidated statements of operations ratably over the period in which the advertising is displayed. Prepaid and accrued agency fees are recorded as current assets and current liabilities according to relative timing of payments made and advertising service provided. From time to time, the Group and certain advertising agencies may renegotiate and mutually agree, as permitted by applicable laws, to reduce existing agency fee liabilities as calculated under the terms of existing contracts. Such reductions in the accrued agency fees are recorded as a reduction in cost of sales in the period the renegotiations are finalized.</t>
  </si>
  <si>
    <t>Operating leases</t>
  </si>
  <si>
    <t xml:space="preserve"> (t) Operating leases Leases where substantially all the rewards and risks of ownership of assets remain with the leasing company are accounted for as operating lease. Payments made under operating leases are charged to the consolidated statements of operations on a straight-line basis over the lease periods.</t>
  </si>
  <si>
    <t>Advertising costs</t>
  </si>
  <si>
    <t xml:space="preserve"> (u) Advertising costs The Group expenses advertising costs as incurred. Total advertising expenses were $ 350 720 1,209</t>
  </si>
  <si>
    <t>Foreign currency translation</t>
  </si>
  <si>
    <t xml:space="preserve"> (v) Foreign currency translation The functional and reporting currency of the Company and the Company's subsidiaries domiciled in BVI and Hong Kong are the United States dollar ("U.S. dollar"). The financial records of the Company's other subsidiaries, VIEs and VIEs' subsidiaries located in the PRC are maintained in their local currency, the Renminbi ("RMB"), which are the functional currency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s of operations. The Group's entities with functional currency of RMB translate their operating results and financial position into the U.S. dollar, the Company's reporting currency. Assets and liabilities are translated using the exchange rates in effect on the balance sheet date. Revenues, expenses, gains and losses are translated using the average rate for the year. Retained earnings and equity are translated using the historical rate. Translation adjustments are reported as cumulative translation adjustments and are shown as a separate component of other comprehensive income.</t>
  </si>
  <si>
    <t>Income taxes</t>
  </si>
  <si>
    <t xml:space="preserve"> (w) Income taxes Deferred income taxes are recognized for temporary differences between the tax basis of assets and liabilities and their reported amounts in the financial statements, net operating loss carry forwards and credits, by applying enacted statutory tax rates applicable to future years. Deferred tax assets are reduced by a valuation allowance when, in the opinion of management, it is more likely than not that some portion or all of the deferred tax assets will not be realized. Current income taxes are provided for in accordance with the laws and regulations applicable to the Group as enacted by the relevant tax authorities. The impact of an uncertain income tax position on the income tax return must be recognized at the largest amount that is more-likely-than not to be sustained upon audit by the relevant tax authorities. An uncertain income tax position will not be recognized if it has less than a 50% likelihood of being sustained. Additionally, the Group classifies the interest and penalties, if any, as a component of the income tax expense.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 The Company does not expect that its assessment regarding unrecognized tax positions will materially change over the next 12 months. he Company is not currently under examination by an income tax authority, nor has been notified that an examination is contemplated</t>
  </si>
  <si>
    <t>Share-based payments</t>
  </si>
  <si>
    <t xml:space="preserve"> (x) Share-based payments Share-based payment transactions with employees are measured based on the grant date fair value of the equity instrument issued, and recognized as compensation expenses over the requisite service periods based on a straight-line method, with a corresponding impact reflected in additional paid-in capital. Share-based payment transactions with non-employees are measured based on the fair value of the options as of each reporting date through the measurement date, with a corresponding impact reflected in additional paid-in capital.</t>
  </si>
  <si>
    <t>Comprehensive (loss) income</t>
  </si>
  <si>
    <t xml:space="preserve"> (y) Comprehensive income (loss) Comprehensive income (loss) includes net income (loss) and foreign currency translation adjustments and is presented net of tax. The tax effect is nil for the three years ended December 31, 2015, 2016 and 2017 in the consolidated statements of comprehensive income (loss).</t>
  </si>
  <si>
    <t>Allowance of doubtful accounts</t>
  </si>
  <si>
    <t xml:space="preserve"> (z) Allowance of doubtful accounts The Group conducts credit evaluations of clients and generally does not require collateral or other security from clients. The Group establishes an allowance for doubtful accounts based upon estimates, historical experience and other factors surrounding the credit risk of specific clients and utilizes both specific identification and a general reserve to calculate allowance for doubtful accounts. The amount of receivables ultimately not collected by the Group has generally been consistent with expectations and the allowance established for doubtful accounts. If the frequency and amount of customer defaults change due to the clients' financial condition or general economic conditions, the allowance for uncollectible accounts may require adjustment. As a result, the Group continuously monitors outstanding receivables and adjusts allowances for accounts where collection may be in doubt.</t>
  </si>
  <si>
    <t>Concentration of credit risk</t>
  </si>
  <si>
    <t xml:space="preserve"> (aa) Concentration of credit risk Financial instruments that potentially expose the Group to concentrations of credit risk consist primarily of cash and accounts receivable. The Group places their cash with financial institutions with high-credit rating and quality in China. For the years ended December 31, 2015, 2016 and 2017, no individual customer accounted for over 10% of total revenue. There is no customer accounting for 10% or more of total accounts receivables as of December 31, 2016, and there is a customer accounting for 10% of total accounts receivables as of December 31, 2017.</t>
  </si>
  <si>
    <t>Net (loss) income per share</t>
  </si>
  <si>
    <t xml:space="preserve"> (bb) Net income (loss) per share Basic net income (loss) per share are computed by dividing net income (loss) attributable to holders of ordinary shares by the weighted average number of ordinary shares outstanding during the year. Diluted net income (loss) reflects the potential dilution that could occur if securities or other contracts to issue ordinary shares were exercised or converted into ordinary shares. Potential common shares in the diluted net loss per share computation are excluded in periods of losses from continuing operations, as their effect would be anti-dilutive.</t>
  </si>
  <si>
    <t>Government subsidies</t>
  </si>
  <si>
    <t xml:space="preserve"> (cc) Government subsidies The Group primarily receives tax refund and development supporting bonus from tax bureau and local government without any condition or restriction. The government subsidies are recorded in other income on the consolidated statements of operations in the period in which the amounts of such subsidies are received without future performance requirement. The recognized government subsidies as other income are $ 513 86</t>
  </si>
  <si>
    <t>Recent issued accounting standards</t>
  </si>
  <si>
    <t xml:space="preserve"> (dd) Recent issued accounting standards In May 2014, the Financial Accounting Standards Board (FASB) issued Accounting Standards Update No. 2014-09, Revenuefrom Contracts with Customers (Topic 606), which supersedes the revenue recognition requirements in Topic 605, Revenue Recognition. The core principle of Topic 606 is to recognize revenues when promised goods or services are transferred to customers in an amount that reflects the consideration that is expected to be received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opic 606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Company also estimates there were no material impact to the beginning balance of retained earnings. In January 2016, the FASB issued ASU 2016-01, "Financial InstrumentsOverall (Subtopic 825-10): Recognition and Measurement of Financial Assets and Financial Liabilities" This guidance revises the accounting related to the classification and measurement of investments in equity securities as well as the presentation for certain fair value changes in financial liabilities measured at fair value, and amends certain disclosure requirements. The guidance requires that all equity investments, except those accounted for under the equity method of accounting or those resulting in the consolidation of the investee, be accounted for at fair value with all fair value changes recognized in income. For financial liabilities measured using the fair value option, the guidance requires that any change in fair value caused by a change in instrument-specific credit risk be presented separately in other comprehensive income until the liability is settled or reaches maturity. The guidance is effective for interim and annual reporting periods in fiscal years beginning after December 15, 2017, with early adoption permitted for certain provisions. A reporting entity would generally record a cumulative-effect adjustment to beginning retained earnings as of the beginning of the first reporting period in which the guidance is adopted. The Group estimated that the adoption of ASU No. 2016-01 will not have a significant impact on its consolidated financial statements. In February 2016, the FASB issued ASU 2016-02, Leases (Topic 842). The guidance supersedes existing guidance on accounting for leases with the main difference being that operating leases are to be recorded in the statement of financial position as right-of-use assets and lease liabilities, initially measured at the present value of the lease payments. For operating leases with a term of 12 months or less, a lessee is permitted to make an accounting policy election not to recognize lease assets and liabilities. For public business entities, the guidance is effective for fiscal years beginning after December 15, 2018, including interim periods within those fiscal years. Early application of the guidance is permitted. In transition, entities are required to recognize and measure leases at the beginning of the earliest period presented using a modified retrospective approach. In July 2018, the FASB issued ASU No. 2018-10 and No. 2018-11, Leases (ASC 842). ASU 2018-10 provides narrow amendments that clarify how to apply certain aspects of the guidance in ASU 2016-02. ASU 2018-11 provides entities with an option of an additional transition method, by allowing entities to initially apply the new leases standard at the adoption date and recognize a cumulative-effect adjustment to the opening balance of retained earnings in the period of adoption. It also provides lessors an option to not separate lease and non-lease components when certain criteria are met. The Group is in the process of evaluating the impact that this guidance will have on its consolidated financial statements. In June 2016, the FASB issued ASU No. 2016-13, “Financial Instruments  Credit Losses”, which will require the measurement of all expected credit losses for financial assets held at the reporting date based on historical experience, current conditions, and reasonable and supportable forecasts. The guidance is effective for annual reporting periods beginning after December 15, 2019 and interim periods within those fiscal years. The Company is currently evaluating this statement and its impact on its results of operations or financial position. In August 2016, the FASB issued ASU No. 2016-15, Statement of Cash Flows (Topic 230): Classification of Certain Cash Receipts and Cash Payments, to provide guidance on the presentation and classification of certain cash receipts and cash payments on the statement of cash flows. The guidance specifically addresses cash flow issues with the objective of reducing the diversity in practice. The guidance will be effective for the Company in fiscal year 2018, but early adoption is permitted. The adoption of this guidance is not expected to have a material impact on the Group's consolidated financial condition, results of operations or cash flows. In November 2016, the FASB issued ASU No. 2016-18, "Statement of Cash Flows: Restricted Cash". The amendments address diversity in practice that exists in the classification and presentation of changes in restricted cash on the statement of cash flows. The amendment is effective for public companies for fiscal years beginning after December 15, 2017, including interim periods within those fiscal years. The Group elected to early adopt this guidance on a retrospective basis and have applied the changes to the consolidated statements of cash flows for the years ended December 31, 2015, 2016 and 2017. In May 2017, the FASB issued ASU No. 2017-09 (“ASU 2017-09”) to provide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s in terms or conditions. ASU 2017-09 is effective for all entities for annual periods, and interim periods within those annual periods, beginning after December 15, 2017. Early adoption is permitted and application is prospective. The Group estimated that the adoption of this guidance will not have a material impact on its consolidated financial In February 2018, the FASB issued ASU 2018-02, Income Statement 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Company is currently evaluating the impact of adopting ASU 2018-02 on its consolidated financial statements. In February 2018, the FASB issued guidance to address the income tax accounting treatment of the tax effects within other comprehensive income due to the enactment of the Tax Cuts and Jobs Act (the “Tax Act”). This guidance allows entities to elect to reclassify the tax effects of the change in the income tax rates from other comprehensive income to retained earnings. The guidance is effective for periods beginning after December 15, 2018 although early adoption is permitted.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Company has completed the assessment of the adoption of this guidance on its consolidated financial statements, and the Group does not expect that the adoption of this guidance will have a material impact on its consolidated financial statements. In June, 2018, the FASB issued ASU No. 2018-07 to provide guidance to reduce cost and complexity and to improve financial reporting for share-based payments issued to nonemployees (for example, service providers, external legal counsel, suppliers, etc.). The amendments in this ASU are effective for public companies for fiscal years beginning after December 15, 2018, including interim periods within that fiscal year. The Group does not expect that the adoption of this guidance will have a material impact on its consolidated financial statements. Recently issued ASUs by the FASB, except for the ones mentioned above, and are not expected to have a significant impact on the Company’s consolidated results of operations or financial position.</t>
  </si>
  <si>
    <t>ORGANIZATION AND PRINCIPAL ACTIVITIES (Tables)</t>
  </si>
  <si>
    <t>Variable Interest Entity [Line Items]</t>
  </si>
  <si>
    <t>Schedule of Company's Subsidiaries and VIE's</t>
  </si>
  <si>
    <t xml:space="preserve"> Date of Percentage incorporation/ Place of of legal Name acquisition incorporation ownership Intermediate Holding Company: Broad Cosmos Enterprises Ltd. (“Broad Cosmos”) June 26, 2006 British Virgin Islands ("BVI") 100 % Air Net International Limited (Formerly AirMedia International Limited ("Air Net International") July 14, 2007 BVI 100 % Air Net (China) Limited (Fomerly AirMedia (China) Limited) ("AN China") August 5, 2005 Hong Kong 100 % Subsidiaries: Yuehang Chuangyi Technology (Beijing) Co., Ltd. (Formerly AirMedia Technology (Beijing) Co., Ltd. ("Chuangyi Technology") September 19, 2005 the PRC 100 % Shenzhen Yuehang Information Technology Co., Ltd. (Formerly Shenzhen AirMedia Information Technology Co., Ltd.) ("Shenzhen Yuehang") June 6, 2006 the PRC 100 % Xi'an Shengshi Dinghong Information Technology Co., Ltd. (Formerly Xi'an AirMedia Chuangyi Technology Co., Ltd.) ("Xi'an Shengshi") December 31, 2007 the PRC 100 % VIEs: Beijing Linghang Shengshi Advertising Co., Ltd. (Formerly Beijing Linghang Shengshi Advertising Co., Ltd.) ("Linghang Shengshi ") August 7, 2005 the PRC N/A Beijing Wangfan Jiaming Advertising Co.,Ltd. (Formerly Beijing AirMedia Jiaming Advertising Co., Ltd.) ("Jiaming Advertising") January 1, 2007 the PRC N/A Beijing Yuehang Digital Media Advertising Co., Ltd. ("Beijing Yuehang") January 16, 2008 the PRC N/A AirMedia Online Network Technology Group Co., Ltd. (Formerly AirMedia Online Network Technology Co., Ltd.) ("AM Online") April 30, 2015 the PRC N/A Date of Percentage incorporation/ Place of of legal Name acquisition incorporation ownership VIEs' subsidiaries: Beijing Airnet Pictures Co., Ltd. (Formerly Beijing AirMedia Film &amp; TV Culture Co., Ltd.) ("Airnet Pictures") September 13, 2007 the PRC N/A Beijing Zhihe Xianglong Advertising Co., Ltd. (Formerly Flying Dragon Media Advertising Co., Ltd.) ("Flying Dragon" ) August 1, 2008 the PRC N/A Wenzhou Yuehang Advertising Co., Ltd. (Formerly Wenzhou AirMedia Advertising Co., Ltd.) ("Wenzhou Yuehang") October 17, 2008 the PRC N/A Beijing Dongding Gongyi Advertising Co., Ltd. ("Dongding") February 1, 2010 the PRC N/A Beijing GreatView Media Advertising Co., Ltd. (Formerly Beijing Weimei Shengjing Media Advertising Co., Ltd.) ("GreatView Media") April 28, 2011 the PRC N/A Guangzhou Meizheng Online Network Technology Co., Ltd. (Formerly Guangzhou Meizheng Advertising Co., Ltd.) ("Guangzhou Meizheng") May 17, 2013 the PRC N/A Beijing Yuehang Tianyi Electronic Information Technology Co., Ltd.(Formerly Beijing AirMedia Tianyi Information Technology Co., Ltd.) ("Yuehang Tianyi") September 25, 2013 the PRC N/A Wangfan Linghang Mobile Network Technology Co., Ltd. (Formerly AirMedia Mobile Network Technology Co., Ltd. ("Linghang") April 23, 2015 the PRC N/A Guangzhou Meizheng Information Technology Co., Ltd. ("Guangzhou Tech") June 18, 2015 the PRC N/A AirMedia Henglong Mobile Network Technology Co., Ltd. ("AMHL Mobile") April 27, 2015 the PRC N/A Beijing Wangfan Jiaming Pictures Co., Ltd. (Formerly Beijing AirMedia Jiaming Film &amp; TV Culture Co., Ltd.) ("Wangfan Jiaming") December 31, 2015 the PRC N/A Meizheng Network Information Technology Co., Ltd. (“Meizheng Network”) August 8, 2016 the PRC N/A Wangfan Network Technology Co., Ltd.(“Iwanfan”) May 6, 2016 the PRC N/A Shandong Airmedia Cheweishi Network Technology Co., Ltd.(Formerly Shandong Airmedia Car Safety Technology Co.,Ltd.) (“Shangdong Cheweishi”) July 21, 2016 the PRC N/A Dingsheng Ruizhi (Beiing) Investment Consulting Co., Ltd. (“Dingsheng Ruizhi”) May 25, 2016 the PRC N/A Wangfan Tongda Culture Development (Beijing) Co., Ltd. (“Tongda Culture”) May 11, 2018 the PRC N/A Yuehang Zhongying E-commerce Co., Ltd. (“Zhongying”) May 17, 2018 the PRC N/A Beijing Airport United Culture Media Co., Ltd. (“Airport United”) June 19, 2018 the PRC N/A </t>
  </si>
  <si>
    <t>Schedule of VIE's Income Statement Amounts</t>
  </si>
  <si>
    <t xml:space="preserve"> For the years ended December 31, 2015 2016 2017 Net revenues $ 46,237 $ 16,311 $ 23,759 Net loss (60,117) (81,659) (173,516) </t>
  </si>
  <si>
    <t>AirMedia's VIEs [Member]</t>
  </si>
  <si>
    <t>Schedule of VIE's Balance Sheet Amounts</t>
  </si>
  <si>
    <t xml:space="preserve"> The following financial statement information for AirMedia's VIEs were included in the accompanying consolidated financial statements, presented net of intercompany eliminations, as of and for the years ended December 31: As of December 31, 2016 2017 Total current assets $ 177,425 $ 73,362 Total non-current assets 127,486 122,489 Total assets 304,911 195,851 Total current liabilities 71,535 63,302 Total non-current liabilities 24,384 25,528 Total liabilities $ 95,919 $ 89,294 </t>
  </si>
  <si>
    <t>SUMMARY OF SIGNIFICANT ACCOUNTING POLICIES (Tables)</t>
  </si>
  <si>
    <t>Schedule of Estimated Useful Lives of Property and Equipment</t>
  </si>
  <si>
    <t xml:space="preserve"> Network equipment 5 Office property 40 Furniture and fixture 5 Computer and office equipment 3 5 Vehicle 5 Software 5 Leasehold improvement Shorter of the term of the lease or the estimated useful lives of the assets</t>
  </si>
  <si>
    <t>Schedule of Estimated Economic Lives of Intangible Assets</t>
  </si>
  <si>
    <t xml:space="preserve"> Amortization of other definite-lived intangible assets is computed using the straight-line method over the following estimated economic lives: 19.5 Customer relationships 3 3.4 Contract backlog 1.2 3 Concession agreements 3.8 10 Non-compete agreements 4.4</t>
  </si>
  <si>
    <t>DISCOUNTINUED OPERATION (Tables)</t>
  </si>
  <si>
    <t>Schedule of reclassification of assets, liabilities, revenue and expenses under "Discontinued Operations"</t>
  </si>
  <si>
    <t xml:space="preserve"> The financial results of the disposed business lines are set out below. For the year 2015 Net revenues $ 166,843 Cost of revenues (126,745 ) Gross profit 40,098 Operating expenses (13,239 ) Income from operations 26,859 Gain from disposal of 75% equity interest in AM Advertising 244,164 Interest income 298 Other income, net 1,293 Income on equity method investments 265 Net income before income tax 272,879 Income taxes benefit/(expense) (51,696 ) Income from discontinued operations attributable to owners of the Company $ 221,183 Details of related party transactions for the years ended December 31, 2015 were as follows: Concession cost purchased from: Name of related parties Relationship For the year Guangxi Dingyuan (1) Equity method investee $ 1,107 Qingdao AM Equity method investee 1,230 $ 2,337 Equity transaction with a related party: Name of related parties Relationship For the year Beijing Dayun Culture Communication Co., Ltd. ("Dayun Culture") (3) Invested by management of the Group $ 8,605 $ 8,605 (1) The Group purchased stand-alone digital frames, LED and lightbox concession in Nanning airport from Guangxi Dingyuan amounting to $1,107 for the years ended December 31, 2015. (2) The Group purchased stand-alone digital frames concession in Qingdao airport from Qingdao AM amounting to $1,230 for the year ended December 31, 2015. (3) In November 2015, AM Advertising purchased 20% equity interest in Beijing AirMedia Lianhe Advertising Co., Ltd. (“AirMedia Lianhe”) from Dayun Culture with consideration of $8,605. After the transaction, AM Advertising held 100% equity interest in AirMedia Lianhe.</t>
  </si>
  <si>
    <t>SEGMENT INFORMATION AND REVENUE ANALYSIS (Tables)</t>
  </si>
  <si>
    <t>Schedule of Revenues by Service Categories</t>
  </si>
  <si>
    <t xml:space="preserve"> For the years ended December 31, 2015 2016 2017 Revenues from continuing operations: Air Travel Media Network $ 38,917 $ 12,178 $ 18,702 Gas Station Media Network 9,840 4,009 4,093 Other Media 2,109 410 1,533 $ 50,866 $ 16,597 $ 24,328 </t>
  </si>
  <si>
    <t>ACCOUNTS RECEIVABLE, NET (Tables)</t>
  </si>
  <si>
    <t>Schedule of Accounts Receivable, Net</t>
  </si>
  <si>
    <t xml:space="preserve"> Accounts receivable, net, consists of the following: As of December 31, 2016 2017 Accounts receivable, gross $ 13,596 $ 15,571 Less: Allowance for doubtful accounts (3,815) (4,591) Accounts receivable, net $ 9,781 $ 10,980 </t>
  </si>
  <si>
    <t>Schedule of Allowance for Doubtful Accounts</t>
  </si>
  <si>
    <t xml:space="preserve"> Movement of allowance for doubtful accounts is as follows: Balance at Balance at beginning Charge to Exchange end of the of the year expenses Write off adjustment year 2015 $ 4,458 (2,661) - (70) 1,727 2016 1,727 2,248 - (160) 3,815 2017 3,815 1,403 (883) 256 4,591 </t>
  </si>
  <si>
    <t>OTHER CURRENT ASSETS, NET (Tables)</t>
  </si>
  <si>
    <t>Schedule of Other Current Assets Net</t>
  </si>
  <si>
    <t xml:space="preserve"> Other current assets, net, consist of the following: As of December 31, 2016 2017 Input VAT receivable $ 16,249 $ 20,670 Prepaid selling and marketing fees 368 1,708 Short-term deposits 74 129 Prepaid income tax 417 273 Prepaid individual income tax and other employee advances 290 435 Loans to third parties (i) 17,080 41,733 Receivable from third party (ii) 7,106 4,317 Receivable from a non-controlling interest holders 6,377 3,170 Receivable from AM Advertising and its subsidiaries (iii) 23,550 26,160 Receivables from ADS depositary 468 - Other prepaid expenses (iv) 2,732 7,346 Others - 1,166 74,711 107,107 Allowance for doubtful amounts (5,861 ) (47,282 ) $ 68,850 $ 59,825 (i) These third parties provide outdoor advertising services to their customers. Loans to third parties are in order to secure them to provide advertising services at prime locations to the Group. For the years ended December 31, 2016 and 2017, the Group entered into various loan agreements with third parties amounting with aggregated amount of $17,080 and $41,733, respectively with the terms of one year. The interest rates were from 4.35% to 8% without any assets pledged for the years ended December 31, 2016 and 2017, respectively. As of December 31, 2017, the management conducted a review on the outstanding loans, and the review discovered that market conditions under which the third parties competed deteriorated unexpectedly in 2017, which imposed adverse constraints on their ability to repay the loans. As of December 31, 2016 and 2017, the bad debt allowance for loan to third parties amounted to $864 and $40,748 respectively. (ii) Receivable from third party mainly represented the receivable from the disposal of investment and property. As of December 31, 2016 and 2017, the bad debt allowance was $1,031 and $257, respectively. (iii) On March 29, 2018 and August 23, 2018, we entered into a MoU and its supplemental agreement respectively, with, among others, Longde Wenchuang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RMB304,553,900 which was to be discounted by the following amounts (i) the RMB152,000,000 profits attributable to Linghang Shengshi, Mr. Guo and Mr. Xu for the first nine months of 2015, based on a third-party pro forma audit report on the Target Business; (ii) the shareholder loan of RMB88,000,000 in principal balance and RMB7,840,000 in interests; and (iii) the payment of RMB56,713,900 in cash after the sale of the 20.32% equity interests in AM Advertising, which consisted of 20% equity interests hold by the Group and 0.32% equity interests hold by Mr. Man Guo, and following the completion of the foregoing arrangements, our obligations with respect to the profit target for 2015, the earnout provision for the first nine months of 2015 and the shareholder loans between AM Advertising and AirMeia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out provision as a matter of fact. However, we cannot assure you that the Buyers will not bring up any claim with respect to the above arrangements and if there is any dispute or legal proceedings initiated, our business and financial position may be adversely affected. Receivable from AM Advertising and its subsidiaries balance amounted to $19,021 and $26,160 as of December 31, 2016 and 2017. As of December 31, 2016 and 2017, $3,499 and $3,734 of bad debt allowance was made for the receivable balance, respectively. The balance $26,160 as of December 31, 2017 will be deem settled if the MoU is effective. (iv) As of December 31, 2016 and 2017, the bad debt allowance was $461 and $2,543, respectively.</t>
  </si>
  <si>
    <t>ACQUIRED INTANGIBLE ASSETS, NET (Tables)</t>
  </si>
  <si>
    <t>Schedule of Acquired Intangible Assets, Net</t>
  </si>
  <si>
    <t xml:space="preserve"> Acquired intangible assets, net, consist of the following: As of December 31, 2016 2017 Gross Net Gross Net carrying Accumulated Accumulated carrying carrying Accumulated Accumulated carrying amount amortization impairment amount amount amortization impairment amount Audio-vision programming and broadcasting qualification $ 200 $ (35) $ (165) $ - $ 213 $ (37) $ (176) $ - Customer relationships 689 (689) - - 735 (735) - - Contract backlog 1,441 (1,441) - - 1,536 (1,536) - - Concession agreements 9,758 (7,513) (563) 1,682 10,404 (8,529) (1,875) - Non-compete agreements 170 (161) (9) - 182 (172) (10) - $ 12,258 $ (9,839) $ (737) $ 1,682 $ 13,070 $ (11,009) $ (2,061) - </t>
  </si>
  <si>
    <t>PROPERTY AND EQUIPMENT, NET (Tables)</t>
  </si>
  <si>
    <t>Schedule of Property and Equipment, Net</t>
  </si>
  <si>
    <t xml:space="preserve"> Property and equipment, net, consist of the following: As of December 31, 2016 2017 Digital display network equipment $ 6,314 $ 6,548 WIFI and network equipment 27,719 36,431 Gas station display network equipment 38,615 43,079 Software 9,174 9,764 Office property 5,805 11,506 Computer and office equipment 2,828 3,264 Vehicle 938 817 Leasehold improvement 607 2,262 Construction in progress 1,422 514 Furniture and fixture 1,123 994 Total original costs 94,545 115,179 Less: impairment (826) (52,216) Less: accumulated depreciation (32,714) (47,521) Total property and equipment, net $ 61,005 $ 15,442 </t>
  </si>
  <si>
    <t>LONG-TERM INVESTMENTS (Tables)</t>
  </si>
  <si>
    <t>Schedule of Equity Method Investments</t>
  </si>
  <si>
    <t xml:space="preserve"> The Group had the following equity method investments, other-than-temporary impairment loss of nil and $1,919 was recognized for the years ended December 31, 2016 and 2017: As of December 31, 2016 2017 Name of company Percentage Amount Percentage Amount % % Equity method investments Beijing Eastern Media Corporation Ltd. (“BEMC “) (1) 49 $ 1,461 49 $ 1,618 Beijing Hezhong Chuangjin Investment Co., Ltd. ("Hezhong Chuangjin") (2) 15 1,944 15 1,993 Lanmeihangbiao Tiandi Internet Investment Management (Beijing) Co., Ltd. ("LMHB") (3) 40 256 40 223 Beijing Yuyue Film Culture Co., Ltd (“Yuyue Film”) (4) 25 432 25 362 Beijing Yunxing Chuangrong Investment Fund Management Co., Ltd (“Yunxing”) (5) 50 2,083 - - Unicom AirMedia (Beijing) Network Co., Ltd. ("Unicom AirMedia") (6) - - 39 17,422 Less: impairment loss on equity method investments (2) - (1,993) $ 6,176 $ 19,625 (1) 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49 198 57 (2) 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 $59 and $78 loss on investment were picked up for the year ended December 31, 2016 and 2017, respectively. The operation has been ceased from December 2017, the investment has been provided fully impairment of $ 1,919 (3) 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 $175 and $48 loss on investment were picked up for the year ended December 31, 2016 and 2017, respectively. (4) 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and $95 loss on investment were pick up for the year ended December 31, 2016 and 2017, respectively. (5) 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 In November 2016, AM Online transferred all the equity interest of Yunxing to Haihang Wenhua Holding Group with the consideration of $ 2,305 1,480 and gain of $58 on investment were picked up for the year ended December 31, 2016 and 2017, respectively (6) On February 22, 2017, AM Online established Unicom AirMedia, jointly with Unicom Broadband Online Co., Ltd., a wholly owned subsidiary of China Unicom, and Chengdu Haite Kairong Aeronautical Technology Co., Ltd., a wholly owned subsidiary of a listed company providing aeronautical technical services. Pursuant to a capital contribution agreement entered into by the relevant parties, AM Online invested approximately RMB 117,900 39</t>
  </si>
  <si>
    <t>Schedule of Cost Method Investments</t>
  </si>
  <si>
    <t xml:space="preserve"> The Group had the following cost method investments, other-than-temporary impairment loss of nil and nil was recognized for the year ended December 31, 2016 and 2017, respectively: As of December 31, 2016 2017 Name of company Percentage Amount Percentage Amount % % Zhangshangtong Air Service (Beijing) Co., Ltd. ("Zhangshangtong") (1) 20 $ 388 20 $ 415 Qingdao Jinshi Zhixing Investment Centre LLP (“Qingdao Jinshi”) (2) 3 22 - - Beijing Zhongjiao Huineng Information Technology Co., Ltd (“Zhongjiao Huineng”) (3) 13 541 13 577 AM Advertising ( Refer to Note 23-c) 20 76,734 20 81,817 $ 77,685 $ 82,809 (1) In June 2010, the Group acquired 20 (2) In January 2016, the Group acquired 3.35 22 (3) In January 2016, the Group acquired 13.3</t>
  </si>
  <si>
    <t>OTHER NON-CURRENT ASSETS (Tables)</t>
  </si>
  <si>
    <t>Other Non-current Assets</t>
  </si>
  <si>
    <t>Schedule of Other non-current assets</t>
  </si>
  <si>
    <t xml:space="preserve"> As of December 31, 2016 2017 Investment in film and TV series (i) $ 1,854 $ 1,407 Prepaid office space and leasehold improvement fees (ii) 4,917 798 $ 6,771 $ 2,205 (i) The Group enters into agreements with other investors to invest together on certain film and TV series, which are produced by other third parties, and shares profit of the invested films and TV series based on its investment as a percentage of the total investment for a film or TV series. (ii) As the office spaces legal title had not been transferred to the Group, the prepaid amounts were recognized as other non-current assets as of December 31, 2016. All the prepaid office space fees as of December 31, 2016 have been transferred to property in 2017. The prepaid amounts mainly represented the prepaid platform service fee as of December 31, 2017</t>
  </si>
  <si>
    <t>LONG-TERM DEPOSITS (Tables)</t>
  </si>
  <si>
    <t>Schedule of Long Term Deposits</t>
  </si>
  <si>
    <t xml:space="preserve"> Long-term deposits consist of the following: As of December 31, 2016 2017 Concession fee deposits $ 5,547 $ 5,516 Office rental deposits 880 523 $ 6,427 $ 6,039 </t>
  </si>
  <si>
    <t>ACCRUED EXPENSES AND OTHER CURRENT LIABILITIES (Tables)</t>
  </si>
  <si>
    <t>Schedule of Accrued Expenses and Other Current Liabilities</t>
  </si>
  <si>
    <t xml:space="preserve"> As of December 31, 2016 2017 Accrued payroll and welfare $ 2,848 $ 2,249 Other tax payable 1,366 1,314 Accrued staff disbursement 1,447 1,460 Deposit payable 266 613 Accrued professional fees 290 166 Other current liabilities 1,288 868 Payable to non-controlling interest holders 135 - Payable to AM Advertising and its subsidiaries (i) 25,956 5,566 $ 33,596 $ 12,236 (i) The amounts due to AM Advertising and its subsidiaries mainly represent the concession fee payables for using concessions owned by AM Advertising and its subsidiaries, which will be settled while the MoU is effective</t>
  </si>
  <si>
    <t>INCOME TAXES (Tables)</t>
  </si>
  <si>
    <t>Schedule of Income Tax (Expenses)/Benefits</t>
  </si>
  <si>
    <t xml:space="preserve"> Income tax expenses are as follows: For the years ended December 31, 2015 2016 2017 Income tax expenses: Current $ 480 $ 50 $ 633 Deferred 5,941 4,433 - 6,421 4,483 633 </t>
  </si>
  <si>
    <t>Schedule of Deferred Income Tax Assets and Liabilities</t>
  </si>
  <si>
    <t xml:space="preserve"> The principal components of the Group's deferred income tax assets and liabilities are as follows: As of December 31, 2016 2017 Deferred tax assets: Allowance for doubtful accounts $ 4,083 $ 12,270 Amortization of intangible assets and concession fees 1,606 1,163 Net operating loss carry forwards 30,697 51,769 Valuation allowance (36,386) (65,202) Total deferred tax assets - - Deferred tax liabilities: - - Total deferred tax assets, net $ - $ - </t>
  </si>
  <si>
    <t>Schedule of Effective Income Tax Rate Reconciliation</t>
  </si>
  <si>
    <t xml:space="preserve"> Reconciliation between the provision for income taxes computed by applying the PRC EIT rate of 25% to income before income taxes and the actual provision of income taxes is as follows: For the years ended December 31, 2015 2016 2017 Net loss before provision for income taxes $ (74,202) $ (84,726) $ (175,945) PRC statutory tax rate 25 % 25 % 25 % Income tax at statutory tax rate (18,551) (21,182) (43,986) Expenses not deductible for tax purpose Entertainment expenses exceeded the tax limit 300 158 91 Tax effect of impairment loss on property and equipment and intangible assets - - 12,539 Tax effect of other permanent differences 330 1,681 1,831 Changes in valuation allowance 9,276 22,200 28,815 Effect of preferential tax rates granted to PRC entities 14,404 642 670 Effect of income tax rate difference in other jurisdictions 662 984 673 Income tax expenses $ 6,421 $ 4,483 $ 633 Effective tax rates (8.7) % (5.3) % (0.4) % </t>
  </si>
  <si>
    <t>NET INCOME (LOSS) PER SHARE (Tables)</t>
  </si>
  <si>
    <t>Schedule of the Calculation of Net Loss per Share</t>
  </si>
  <si>
    <t xml:space="preserve"> For the years ended December 31, 2015 2016 2017 Numerator: Net income (loss) attributable to AirMedia Group Inc.'s ordinary shareholders $ 149,647 $ (65,625) $ (156,476) - Continuing operations (70,651) (65,625) (156,476) - Discontinued operations 220,298 - - Denominator: Weighted average ordinary shares outstanding used in computing net income (loss) per ordinary share - basic 121,740,194 125,277,056 125,629,779 - diluted 129,372,158 125,277,056 125,629,779 Weighted average shares used in calculating income (loss) per ordinary shares Basic Continuing operations 121,740,194 125,277,056 125,629,779 Discontinued operations 121,740,194 - - Diluted Continuing operations (i) 121,740,194 125,277,056 125,629,779 Discontinued operations (ii) 129,372,158 - - Net (loss) income per ordinary share -basic $ 1.23 $ (0.52) $ (1.25) -diluted 1.16 (0.52) (1.25) Net (loss) income per ordinary share from continuing operations -basic $ (0.58) $ (0.52) $ (1.25) -diluted (0.58) (0.52) (1.25) Net income per ordinary share from discontinued operations -basic $ 1.81 $ - $ - -diluted 1.70 - - (i) The effect of options was excluded from the computation of diluted loss per share from continuing operations for the years ended December 31, 2015, 2016 and 2017, respectively, as the effect would be anti-dilutive. (ii) An incremental weighted average number of 7,631,964</t>
  </si>
  <si>
    <t>SHARE BASED PAYMENTS (Tables)</t>
  </si>
  <si>
    <t>Schedule of Stock Option Activities</t>
  </si>
  <si>
    <t xml:space="preserve"> Outstanding Options Weighted Weighted Weighted Aggregate Number of price grant-date contractual intrinsic options per option fair value terms value Outstanding as of January 1, 2017 7,710,176 $ 1.15 $ 1.05 1.57 $ 1,552 Exercised - - - - - Forfeited or expired (1,841,648) - - - - Outstanding as of December 31, 2017 5,868,528 $ 1.15 $ 1.05 0.75 $ - Options vested and expected to vest as of December 31, 2017 5,860,255 1.15 1.05 0.75 - Options exercisable as of December 31, 2017 5,839,190 $ 1.15 $ 1.12 0.75 $ - </t>
  </si>
  <si>
    <t>COMMITMENTS (Tables)</t>
  </si>
  <si>
    <t>Schedule of Future Minimum Payments Under Operating Leases</t>
  </si>
  <si>
    <t xml:space="preserve"> Future minimum rental lease payments under non-cancellable operating leases agreements were as follows: Year 2018 $ 2,494 2019 401 2020 138 2021 35 $ 3,068 </t>
  </si>
  <si>
    <t>Schedule of Future Minimum Concession Fee Payments</t>
  </si>
  <si>
    <t xml:space="preserve"> Future minimum concession fee payments under non-cancellable concession right agreements were as follows, which is not included the early termination of concession right agreements in fiscal year 2018 Year 2018 $ 25,935 2019 22,529 2020 21,448 2021 2,160 2022 2,225 $ 74,297 </t>
  </si>
  <si>
    <t>RELATED PARTY TRANSACTIONS (Tables)</t>
  </si>
  <si>
    <t>Schedule of Amount Due From/To Related Parties</t>
  </si>
  <si>
    <t xml:space="preserve"> As of December 31, Name of related parties Relationship 2016 2017 Mr. Qing Xu (1) Shareholder of the Company $ 835 $ 968 Mrs. Guo Rong (2) Vice president of the Company - 14 Mrs. Li Hong (2) Vice president of the Company - 5 Wealthy Environment Limited (2) Shareholder of the Company - 22 Global Earning Pacific Ltd. (2) Shareholder of the Company - 37 AirMedia Holding Ltd. (2) Entity controlled by Mr. Guo - 540 AirMedia Merger Company Ltd. (2) Entity controlled by Mr. Guo - 665 $ 835 $ 2,251 (1) The amounts due from Mr. Qing Xu represents interest free advances to the related party for personal purpose, which violated Sarbanes-Oxley Act section 402 due to the lack of internal control in term of related party borrowings, however, all the balance has been collected in May 2018, there was no gain or loss upon settlement. (2) The amounts represent interest free advances to the related parties in a short term basis for operation purpose.</t>
  </si>
  <si>
    <t>Schedule of Revenue Earned</t>
  </si>
  <si>
    <t xml:space="preserve"> Revenues earned from: For the years ended December 31 Name of related parties Relationship 2015 2016 2017 AM Jinshi (1) Wholly-owned subsidiary of AM Advertising 278 - - AM Advertising (1) Long term investment 2 - - $ 280 $ - $ - Concession cost purchased from: For the years ended December 31 Name of related parties Relationship 2015 2016 2017 AM Jinshi (1) Wholly-owned subsidiary of AM Advertising 2 - - AM Advertising (1) Long term investment 142 - - $ 144 $ - $ - (1) Entities in continuing operations sold some concession in certain airports to discontinued operation. Also continuing operations purchased some concession in certain airports from discontinued operation after the disposal.</t>
  </si>
  <si>
    <t>ADDITIONAL INFORMATION-FINANCIAL STATEMENT SCHEDULE I FINANCIAL INFORMATION OF PARENT COMPANY (Tables)</t>
  </si>
  <si>
    <t>Schedule of Parent's Condensed Balance Sheets</t>
  </si>
  <si>
    <t xml:space="preserve"> As of December 31, 2016 2017 Assets Current assets Cash and cash equivalents $ 139 $ 89 Amount due from subsidiaries 178,083 145,850 Other current assets 3,825 1,919 Total current assets 182,047 147,858 Non-current assets Investment in subsidiaries 86,896 - TOTAL ASSETS 268,943 147,858 Liabilities Current liabilities Accrued expenses and other current liabilities 206 209 Total liabilities 206 209 Equity Ordinary Shares ($0.001 par value; 900,000,000 shares authorized in 2016 and 2017; 127,662,057 shares and 127,662,057 shares issued as of December 31, 2016 and 2017; 125,629,779 shares and 125,629,779 shares outstanding as of December 31, 2016 and 2017, respectively) 128 128 Additional paid-in capital 287,094 286,739 Treasury stock (2,032,278 and 2,032,278 shares as of December 31, 2016 and 2017, respectively) (2,351) (2,351) Accumulated deficits (15,842) (172,318) Accumulated other comprehensive (loss) income (292) 35,451 Total equity 268,737 147,649 TOTAL LIABILITIES AND EQUITY $ 268,943 $ 147,858</t>
  </si>
  <si>
    <t>Schedule of Parent's Condensed Statements of Operations</t>
  </si>
  <si>
    <t xml:space="preserve"> For the years ended December 31, 2015 2016 2017 Operating expenses Selling and marketing $ - $ (8) $ - General and administrative (2,070) (2,356) (468) Total operating expenses (2,070) (2,364) (468) Other income (loss), net - 548 (5) Investment income (loss) in subsidiaries 151,717 (63,809) (156,003) Net income (loss) attributable to holders of ordinary shares $ 149,647 $ (65,625) $ (156,476)</t>
  </si>
  <si>
    <t>Schedule of Parents' Condensed Statements of Comprehensive Income/Loss</t>
  </si>
  <si>
    <t xml:space="preserve"> For the years ended December 31, 2015 2016 2017 Net income (loss) $ 149,647 $ (65,625) $ (156,476) Other comprehensive (loss) income, net of tax: Change in cumulative foreign currency translation adjustment (10,887) (23,220) 35,743 Comprehensive income (loss) attributable to Parent Company $ 138,760 $ (88,845) $ (120,733)</t>
  </si>
  <si>
    <t>Schedule of Parent's Condensed Statements of Changes in Equity</t>
  </si>
  <si>
    <t xml:space="preserve"> Accumulated Additional (Accumulated deficits) other Ordinary shares paid-in Treasury retained comprehensive Total Shares Amount capital stock earnings Income (loss) equity Balance as of January 1, 2015 119,942,413 $ 128 $ 323,167 $ (9,236) $ (99,138) $ 33,815 $ 248,736 Ordinary shares issued for share based compensation 4,453,232 - 5,458 (663) - 4,825 Share-based compensation - - 598 - - - 598 Foreign currency translation adjustment - - - - - (10,887) (10,887) Net income - - - - 149,647 - 149,647 Capital contribution from non-controlling interests - - 271 - - - 271 Capital contribution to Guangzhou Meizheng - - (459) - - - (459) Acquisition of non-controlling interests - - (6,163) - - - (6,163) Balance as of December 31, 2015 124,395,645 $ 128 317,414 (3,778) 49,876 22,928 386,568 Stock option exercised 1,234,134 - - 1,427 (93) - 1,334 Share-based compensation - - 773 - - - 773 Foreign currency translation adjustment - - - - - (23,220) (23,220) Net (loss) - - - - (65,625) - (65,625) Acquisition of equity interests from non-controlling shareholders - - (34,570) - - - (34,570) Capital contribution from non-controlling interests - - 3,477 - - - 3,477 Balance as of December 31, 2016 125,629,779 $ 128 $ 287,094 $ (2,351) $ (15,842) $ (292) $ 268,737 Share-based compensation - - 343 - - - 343 Foreign currency translation adjustment - - - - - 35,743 35,743 Net (loss) - - - - (156,476) - (156,476) Acquisition of equity interests from non-controlling interests - - (1,414) - - - (1,414) Capital contribution from non-controlling interests - - 716 - - - 716 Balance as of December 31, 2017 125,629,779 $ 128 $ 286,739 $ (2,351) $ (172,318) $ 35,451 $ 147,649 </t>
  </si>
  <si>
    <t>Schedule of Parent's Condensed Statements of Cash Flows</t>
  </si>
  <si>
    <t xml:space="preserve"> For the years ended December 31, 2015 2016 2017 CASH FLOWS FROM OPERATING ACTIVITIES Net income (loss) $ 149,647 $ (65,625) $ (156,476) Investment loss (income) in subsidiaries (151,717) 63,809 156,003 Share-based compensation 598 773 343 CHANGES IN WORKING CAPITAL ACCOUNTS Other current assets (813) (2,456) 1,907 Accrued expenses and other current liabilities 169 (47) 3 Amount due to subsidiaries (3,135) 483 (2,024) Amount due from subsidiaries (1,272) 1,536 194 Net cash (used in) operating activities (6,523) (1,527) (50) CASH FLOWS FROM FINANCING ACTIVITIES Proceeds from exercises of stock options 4,826 1,334 - Net cash provided by financing activities 4,826 1,334 - Net increase (decrease) in cash (1,697) (193) (50) Cash, at beginning of year 2,029 332 139 Cash, at end of year $ 332 $ 139 $ 89</t>
  </si>
  <si>
    <t>ORGANIZATION AND PRINCIPAL ACTIVITIES (Narrative) (Details) $ / shares in Units, $ in Thousands</t>
  </si>
  <si>
    <t>1 Months Ended</t>
  </si>
  <si>
    <t>Sep. 30, 2015$ / shares</t>
  </si>
  <si>
    <t>Jun. 30, 2015USD ($)</t>
  </si>
  <si>
    <t>Jun. 30, 2015CNY (¥)</t>
  </si>
  <si>
    <t>Dec. 31, 2017CNY (¥)</t>
  </si>
  <si>
    <t>Jul. 31, 2017USD ($)$ / shares</t>
  </si>
  <si>
    <t>May 23, 2017$ / shares</t>
  </si>
  <si>
    <t>Jun. 29, 2016</t>
  </si>
  <si>
    <t>Jun. 19, 2015$ / shares</t>
  </si>
  <si>
    <t>Jun. 18, 2015$ / shares</t>
  </si>
  <si>
    <t>Organization And Principal Activities [Line Items]</t>
  </si>
  <si>
    <t>Sale of equity interest, percentage</t>
  </si>
  <si>
    <t>46.43%</t>
  </si>
  <si>
    <t>75.00%</t>
  </si>
  <si>
    <t>Equity interest retained</t>
  </si>
  <si>
    <t>28.57%</t>
  </si>
  <si>
    <t>Premium on Closing Share Price , Percentage</t>
  </si>
  <si>
    <t>70.50%</t>
  </si>
  <si>
    <t>Business Acquisition, Transaction Costs | $</t>
  </si>
  <si>
    <t>Business Acquisition Cost Of Acquired Entity Transaction Additional Costs | $</t>
  </si>
  <si>
    <t>Proposed price per share</t>
  </si>
  <si>
    <t>Business Acquisition, Share Price</t>
  </si>
  <si>
    <t>American depositary share [Member]</t>
  </si>
  <si>
    <t>AM Advertising [Member]</t>
  </si>
  <si>
    <t>20.18%</t>
  </si>
  <si>
    <t>Longde Wenchuang the Buyer [Member]</t>
  </si>
  <si>
    <t>Sale of equity interest, amount</t>
  </si>
  <si>
    <t>Longde Wenchuang the Buyer [Member] | AM Advertising [Member]</t>
  </si>
  <si>
    <t>Mr. Herman Man Guo [Member] | Proposal [Member]</t>
  </si>
  <si>
    <t>Mr. Herman Man Guo [Member] | Proposal [Member] | American depositary share [Member]</t>
  </si>
  <si>
    <t>Yuehang Chuanyi Technology Beijing Co., Ltd. Chuanyi Technology [Member]</t>
  </si>
  <si>
    <t>Variable Interest Entity, Qualitative or Quantitative Information, Ownership Percentage</t>
  </si>
  <si>
    <t>100.00%</t>
  </si>
  <si>
    <t>AirMedia Online Network Technology Co., Ltd. ("AM Online") [Member] | Yuehang Chuanyi Technology Beijing Co., Ltd. Chuanyi Technology [Member]</t>
  </si>
  <si>
    <t>Loan to shareholders | ¥</t>
  </si>
  <si>
    <t>Term of loan</t>
  </si>
  <si>
    <t>15 days</t>
  </si>
  <si>
    <t>Beijing Linghang Shengshi Advertising Co., Ltd. Linghang Shengshi [Member]</t>
  </si>
  <si>
    <t>Minimum Annual Service Fee Percentage</t>
  </si>
  <si>
    <t>0.50%</t>
  </si>
  <si>
    <t>AM Yuehang [Member]</t>
  </si>
  <si>
    <t>1.00%</t>
  </si>
  <si>
    <t>Variable Interest Entity, Primary Beneficiary [Member]</t>
  </si>
  <si>
    <t>Variable Interest Entity, Consolidated Net Revenue Percentage</t>
  </si>
  <si>
    <t>98.80%</t>
  </si>
  <si>
    <t>98.00%</t>
  </si>
  <si>
    <t>Variable Interest Entity, Consolidated Total Assets Percentage</t>
  </si>
  <si>
    <t>85.60%</t>
  </si>
  <si>
    <t>80.00%</t>
  </si>
  <si>
    <t>Variable Interest Entity, Consolidated Total Liabilities Percentage</t>
  </si>
  <si>
    <t>83.70%</t>
  </si>
  <si>
    <t>ORGANIZATION AND PRINCIPAL ACTIVITIES (Schedule of Companies Subsidiaries and VIE's) (Details)</t>
  </si>
  <si>
    <t>Beijing Dongding Gongyi Advertising Co., Ltd. ("Dongding") [Member]</t>
  </si>
  <si>
    <t>Date of incorporation/acquisition</t>
  </si>
  <si>
    <t>Feb. 1,
		2010</t>
  </si>
  <si>
    <t>Place of incorporation</t>
  </si>
  <si>
    <t>the PRC</t>
  </si>
  <si>
    <t>Beijing GreatView Media Advertising Co., Ltd. (Formerly Beijing Weimei Shengjing Media Advertising Co., Ltd.) ("GreatView Media")</t>
  </si>
  <si>
    <t>Apr. 28,
		2011</t>
  </si>
  <si>
    <t>Guangzhou Meizheng Online Network Technology Co., Ltd. ("Guangzhou Meizheng") [Member]</t>
  </si>
  <si>
    <t>May 17,
		2013</t>
  </si>
  <si>
    <t>Beijing Yuehang Tianyi Electronic Information Technology Co., Ltd.(Formerly Beijing AirMedia Tianyi Information Technology Co., Ltd.) ("Yuehang Tianyi")</t>
  </si>
  <si>
    <t>Sep. 25,
		2013</t>
  </si>
  <si>
    <t>Beijing Wangfan Jiaming Pictures Co., Ltd.. ("Wangfan Jiaming") [Member]</t>
  </si>
  <si>
    <t>Dec. 31,
		2015</t>
  </si>
  <si>
    <t>Meizheng Network Information Technology Co., Ltd. (“Meizheng Network”) [Member]</t>
  </si>
  <si>
    <t>Aug. 8,
		2016</t>
  </si>
  <si>
    <t>Wangfan Linghang Mobile Network Technology Co., Ltd. (“Linghang”) [Member]</t>
  </si>
  <si>
    <t>Apr. 23,
		2015</t>
  </si>
  <si>
    <t>Shandong Airmedia Cheweishi Network Technology Co.,Ltd.(“Shangdong Cheweishi ”) [Member]</t>
  </si>
  <si>
    <t>Jul. 21,
		2016</t>
  </si>
  <si>
    <t>Dingsheng Ruizhi (Beiing) Investment Consulting Co., Ltd. (“Dingsheng Ruizhi”) [Member]</t>
  </si>
  <si>
    <t>May 25,
		2016</t>
  </si>
  <si>
    <t>Wangfan Tongda Culture Development Beijing Co., Ltd. Tongda Culture” [Member]</t>
  </si>
  <si>
    <t>May 11,
		2018</t>
  </si>
  <si>
    <t>Yuehang Zhongying E-commerce Co., Ltd. Zhongying” [Member]</t>
  </si>
  <si>
    <t>May 17,
		2018</t>
  </si>
  <si>
    <t>Beijing Airport United Culture Media Co., Ltd. (“Airport United”) [Member]</t>
  </si>
  <si>
    <t>Jun. 19,
		2018</t>
  </si>
  <si>
    <t>Beijing Linghang Shengshi Advertising Co., Ltd. ("Linghang Shengshi ") [Member]</t>
  </si>
  <si>
    <t>Aug. 7,
		2005</t>
  </si>
  <si>
    <t>Beijing Wangfan Jiaming Advertising Co.,Ltd.("Jiaming Advertising") [Member]</t>
  </si>
  <si>
    <t>Jan. 1,
		2007</t>
  </si>
  <si>
    <t>Beijing Yuehang Digital Media Advertising Co., Ltd. ("Beijing Yuehang") [Member]</t>
  </si>
  <si>
    <t>Jan. 16,
		2008</t>
  </si>
  <si>
    <t>AirMedia Online Network Technology Group Co., Ltd. (Formerly AirMedia Online Network Technology Co., Ltd.) ("AM Online") [Member]</t>
  </si>
  <si>
    <t>Apr. 30,
		2015</t>
  </si>
  <si>
    <t>Beijing Airnet Pictures Co., Ltd. ("Airnet Pictures") [Member]</t>
  </si>
  <si>
    <t>Sep. 13,
		2007</t>
  </si>
  <si>
    <t>Beijing Zhihe Xianglong Advertising Co., Ltd. ("Flying Dragon") [Member]</t>
  </si>
  <si>
    <t>Aug. 1,
		2008</t>
  </si>
  <si>
    <t>Wenzhou Yuehang Advertising Co., Ltd. ("Wenzhou Yuehang") [Member]</t>
  </si>
  <si>
    <t>Oct. 17,
		2008</t>
  </si>
  <si>
    <t>Yuehang Chuangyi Technology (Beijing) Co., Ltd. ("Chuangyi Technology") [Member]</t>
  </si>
  <si>
    <t>Sep. 19,
		2005</t>
  </si>
  <si>
    <t>Percentage of economic ownership</t>
  </si>
  <si>
    <t>Shenzhen Yuehang Information Technology Co., Ltd. ("Shenzhen Yuehang") [Member]</t>
  </si>
  <si>
    <t>Jun. 6,
		2006</t>
  </si>
  <si>
    <t>Xi'an Shengshi Dinghong Information Technology Co., Ltd. ("Xi'an Shengshi") [Member]</t>
  </si>
  <si>
    <t>Dec. 31,
		2007</t>
  </si>
  <si>
    <t>Broad Cosmos Enterprises Ltd. (“Broad Cosmos”) [Member]</t>
  </si>
  <si>
    <t>Jun. 26,
		2006</t>
  </si>
  <si>
    <t>British Virgin Islands (&amp;#34;BVI&amp;#34;)</t>
  </si>
  <si>
    <t>Air Net International Limited ("Air Net International") [Member]</t>
  </si>
  <si>
    <t>Jul. 14,
		2007</t>
  </si>
  <si>
    <t>BVI</t>
  </si>
  <si>
    <t>Air Net (China) Limited ("AN China") [Member]</t>
  </si>
  <si>
    <t>Aug. 5,
		2005</t>
  </si>
  <si>
    <t>Hong Kong</t>
  </si>
  <si>
    <t>Guangzhou Meizheng Information Technology Co., Ltd. ("Guangzhou Tech") [Member]</t>
  </si>
  <si>
    <t>Jun. 18,
		2015</t>
  </si>
  <si>
    <t>AirMedia Henglong Mobile Network Technology Co., Ltd. ("AMHL Mobile") [Member]</t>
  </si>
  <si>
    <t>Apr. 27,
		2015</t>
  </si>
  <si>
    <t>Wangfan Network Technology Co., Ltd.(“Iwanfan”) [Member]</t>
  </si>
  <si>
    <t>May 6,
		2016</t>
  </si>
  <si>
    <t>ORGANIZATION AND PRINCIPAL ACTIVITIES (Schedule of VIE's Consolidated Balance Sheets) (Details) - USD ($) $ in Thousands</t>
  </si>
  <si>
    <t>Total assets</t>
  </si>
  <si>
    <t>Total non-current assets</t>
  </si>
  <si>
    <t>Total non-current liabilities</t>
  </si>
  <si>
    <t>ORGANIZATION AND PRINCIPAL ACTIVITIES (Schedule of VIE's Consolidated Statement of Operations) (Details) - USD ($) $ in Thousands</t>
  </si>
  <si>
    <t>SUMMARY OF SIGNIFICANT ACCOUNTING POLICIES (Narrative) (Details) $ in Thousands</t>
  </si>
  <si>
    <t>Dec. 31, 2017USD ($)</t>
  </si>
  <si>
    <t>Dec. 31, 2016USD ($)</t>
  </si>
  <si>
    <t>Significant Accounting Policies [Line Items]</t>
  </si>
  <si>
    <t>Revenue from nonmonetary transactions</t>
  </si>
  <si>
    <t>Advertising expenses</t>
  </si>
  <si>
    <t>Operating Income (Loss)</t>
  </si>
  <si>
    <t>(Accumulated deficit) retained earnings</t>
  </si>
  <si>
    <t>Net Cash Provided by (Used in) Operating Activities</t>
  </si>
  <si>
    <t>Value of Stock to be Issued</t>
  </si>
  <si>
    <t>Impairment of Intangible Assets, Finite-lived</t>
  </si>
  <si>
    <t>PRC Tax Administration and Collection Law [Member]</t>
  </si>
  <si>
    <t>Operating Loss Carryforwards, Limitations on Use</t>
  </si>
  <si>
    <t>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t>
  </si>
  <si>
    <t>Hong Kong Inland Revenue Department [Member]</t>
  </si>
  <si>
    <t>According to Hong Kong Inland Revenue Department, the statute of limitation is six years if any company chargeable with tax has not been assessed or has been assessed at less than the proper amount, the statute of limitation is extend to 10 years if the underpayment of taxes is due to fraud or willful evasion.</t>
  </si>
  <si>
    <t>Debt Instrument, Collateral Percentage</t>
  </si>
  <si>
    <t>Debt Instrument, Collateral Amount</t>
  </si>
  <si>
    <t>Customer A [Member]</t>
  </si>
  <si>
    <t>Revenues [Member]</t>
  </si>
  <si>
    <t>Concentration risk, percentage</t>
  </si>
  <si>
    <t>10.00%</t>
  </si>
  <si>
    <t>Customer Concentration Risk [Member]</t>
  </si>
  <si>
    <t>Minimum [Member]</t>
  </si>
  <si>
    <t>VAT rate</t>
  </si>
  <si>
    <t>3.00%</t>
  </si>
  <si>
    <t>Equity Method Investment, Ownership Percentage</t>
  </si>
  <si>
    <t>20.00%</t>
  </si>
  <si>
    <t>Maximum [Member]</t>
  </si>
  <si>
    <t>6.00%</t>
  </si>
  <si>
    <t>50.00%</t>
  </si>
  <si>
    <t>SUMMARY OF SIGNIFICANT ACCOUNTING POLICIES (Schedule of Estimated Useful Lives of Property and Equipment) (Details)</t>
  </si>
  <si>
    <t>Network equipment [Member]</t>
  </si>
  <si>
    <t>Property, Plant and Equipment [Line Items]</t>
  </si>
  <si>
    <t>Estimated useful lives</t>
  </si>
  <si>
    <t>5 years</t>
  </si>
  <si>
    <t>Office property [Member]</t>
  </si>
  <si>
    <t>40 years</t>
  </si>
  <si>
    <t>Furniture and fixture [Member]</t>
  </si>
  <si>
    <t>Computer and office equipment [Member] | Minimum [Member]</t>
  </si>
  <si>
    <t>3 years</t>
  </si>
  <si>
    <t>Computer and office equipment [Member] | Maximum [Member]</t>
  </si>
  <si>
    <t>Vehicle[Member]</t>
  </si>
  <si>
    <t>Software [Member]</t>
  </si>
  <si>
    <t>Leasehold improvement [Member]</t>
  </si>
  <si>
    <t>Shorter of the term of the lease or the estimated useful lives of the assets</t>
  </si>
  <si>
    <t>SUMMARY OF SIGNIFICANT ACCOUNTING POLICIES (Schedule of Estimated Economic Lives of Intangible Assets) (Details)</t>
  </si>
  <si>
    <t>Audio-vision programming &amp; broadcasting qualification [Member]</t>
  </si>
  <si>
    <t>Finite-Lived Intangible Assets [Line Items]</t>
  </si>
  <si>
    <t>19 years 6 months</t>
  </si>
  <si>
    <t>Customer relationships [Member] | Minimum [Member]</t>
  </si>
  <si>
    <t>Customer relationships [Member] | Maximum [Member]</t>
  </si>
  <si>
    <t>3 years 4 months 24 days</t>
  </si>
  <si>
    <t>Contract backlog [Member] | Minimum [Member]</t>
  </si>
  <si>
    <t>1 year 2 months 12 days</t>
  </si>
  <si>
    <t>Contract backlog [Member] | Maximum [Member]</t>
  </si>
  <si>
    <t>Concession agreements [Member] | Minimum [Member]</t>
  </si>
  <si>
    <t>3 years 9 months 18 days</t>
  </si>
  <si>
    <t>Concession agreements [Member] | Maximum [Member]</t>
  </si>
  <si>
    <t>10 years</t>
  </si>
  <si>
    <t>Non-compete agreements [Member]</t>
  </si>
  <si>
    <t>4 years 4 months 24 days</t>
  </si>
  <si>
    <t>DISCOUNTINUED OPERATION (Narrative) (Details) $ in Thousands</t>
  </si>
  <si>
    <t>5 Months Ended</t>
  </si>
  <si>
    <t>Nov. 30, 2015USD ($)</t>
  </si>
  <si>
    <t>Aug. 31, 2018CNY (¥)</t>
  </si>
  <si>
    <t>Aug. 23, 2018CNY (¥)</t>
  </si>
  <si>
    <t>Dec. 31, 2018USD ($)</t>
  </si>
  <si>
    <t>Dec. 31, 2018CNY (¥)</t>
  </si>
  <si>
    <t>Dec. 31, 2016CNY (¥)</t>
  </si>
  <si>
    <t>Dec. 31, 2015CNY (¥)</t>
  </si>
  <si>
    <t>May 24, 2018</t>
  </si>
  <si>
    <t>Profit Target</t>
  </si>
  <si>
    <t>Earnout commitment recorded at fair value</t>
  </si>
  <si>
    <t>Gain recognized on the disposal</t>
  </si>
  <si>
    <t>Total consideration</t>
  </si>
  <si>
    <t>Net book value of the target business</t>
  </si>
  <si>
    <t>(Loss) income on equity method investments</t>
  </si>
  <si>
    <t>Equity transaction with a related party</t>
  </si>
  <si>
    <t>Concession cost purchased</t>
  </si>
  <si>
    <t>Contingent Liability</t>
  </si>
  <si>
    <t>Business Combination, Contingent Consideration, Liability</t>
  </si>
  <si>
    <t>Beijing Dayun Culture Communication Co., Ltd. ("Dayun Culture") [Member]</t>
  </si>
  <si>
    <t>Noncontrolling Interest, Ownership Percentage by Parent</t>
  </si>
  <si>
    <t>Qingdao Airport AirMedia Advertising Co., Ltd ("Qingdao AM") [Member]</t>
  </si>
  <si>
    <t>Guangxi Dingyuan Media Ltd. ("Guangxi Dingyuan") [Member]</t>
  </si>
  <si>
    <t>[3]</t>
  </si>
  <si>
    <t>Beijing AirMedia Lianhe Advertising Company ( AirMedia Lianhe ) [Member]</t>
  </si>
  <si>
    <t>Profit Target | ¥</t>
  </si>
  <si>
    <t>Ownership percentage</t>
  </si>
  <si>
    <t>Scenario, Forecast [Member]</t>
  </si>
  <si>
    <t>40.00%</t>
  </si>
  <si>
    <t>Variable Interest Entity, Measure of Activity, Operating Income or Loss | ¥</t>
  </si>
  <si>
    <t>Interest Expense, Debt | ¥</t>
  </si>
  <si>
    <t>Scenario, Forecast [Member] | Shareholder Loan [Member]</t>
  </si>
  <si>
    <t>Debt Instrument, Face Amount | ¥</t>
  </si>
  <si>
    <t>25.00%</t>
  </si>
  <si>
    <t>Fair value of the remaining equity interest</t>
  </si>
  <si>
    <t>AM Advertising [Member] | Scenario, Forecast [Member]</t>
  </si>
  <si>
    <t>Total consideration | ¥</t>
  </si>
  <si>
    <t>Proceeds from Sale of Cost Method Investments | ¥</t>
  </si>
  <si>
    <t>Cost Method Investment, Sale of Ownership Percentage</t>
  </si>
  <si>
    <t>20.32%</t>
  </si>
  <si>
    <t>AM Advertising [Member] | Scenario, Forecast [Member] | Mr. Man Guo [Member]</t>
  </si>
  <si>
    <t>0.32%</t>
  </si>
  <si>
    <t>AirMedia Group Inc [Member] | AM Advertising [Member] | Scenario, Forecast [Member]</t>
  </si>
  <si>
    <t>In November 2015, AM Advertising purchased 20% equity interest in Beijing AirMedia Lianhe Advertising Co., Ltd. (“AirMedia Lianhe”) from Dayun Culture with consideration of $8,605. After the transaction, AM Advertising held 100% equity interest in AirMedia Lianhe.</t>
  </si>
  <si>
    <t>The Group purchased stand-alone digital frames concession in Qingdao airport from Qingdao AM amounting to $1,230 for the year ended December 31, 2015.</t>
  </si>
  <si>
    <t>The Group purchased stand-alone digital frames, LED and lightbox concession in Nanning airport from Guangxi Dingyuan amounting to $1,107 for the years ended December 31, 2015.</t>
  </si>
  <si>
    <t>DISCOUNTINUED OPERATION (Schedule of result of operations of the Target Businesses) (Details) - USD ($) $ in Thousands</t>
  </si>
  <si>
    <t>Net income before income tax</t>
  </si>
  <si>
    <t>Income taxes benefit/(expense)</t>
  </si>
  <si>
    <t>Income from discontinued operations attributable to owners of the Company</t>
  </si>
  <si>
    <t>Cost of revenues</t>
  </si>
  <si>
    <t>Gross profit</t>
  </si>
  <si>
    <t>Operating expenses</t>
  </si>
  <si>
    <t>Income from operations</t>
  </si>
  <si>
    <t>Gain from disposal of 75% equity interest in AM Advertising</t>
  </si>
  <si>
    <t>Interest income</t>
  </si>
  <si>
    <t>Income on equity method investments</t>
  </si>
  <si>
    <t>DISCOUNTINUED OPERATION (Schedule of related party transactions) (Details) - USD ($) $ in Thousands</t>
  </si>
  <si>
    <t>Nov. 30, 2015</t>
  </si>
  <si>
    <t>SEGMENT INFORMATION AND REVENUE ANALYSIS (Details) - USD ($) $ in Thousands</t>
  </si>
  <si>
    <t>Product Or Service [Line Items]</t>
  </si>
  <si>
    <t>Revenues from continuing operations</t>
  </si>
  <si>
    <t>Air Travel Media Network [Member]</t>
  </si>
  <si>
    <t>Gas Station Media Network [Member]</t>
  </si>
  <si>
    <t>Other Media [Member]</t>
  </si>
  <si>
    <t>ACCOUNTS RECEIVABLE, NET (Schedule of Accounts Receivable, Net) (Details) - USD ($) $ in Thousands</t>
  </si>
  <si>
    <t>Accounts receivable, gross</t>
  </si>
  <si>
    <t>Less: Allowance for doubtful accounts</t>
  </si>
  <si>
    <t>ACCOUNTS RECEIVABLE, NET (Schedule of Allowance for Doubtful Accounts) (Details) - USD ($) $ in Thousands</t>
  </si>
  <si>
    <t>Balance at beginning of the year</t>
  </si>
  <si>
    <t>Charge to expenses</t>
  </si>
  <si>
    <t>Write off</t>
  </si>
  <si>
    <t>Exchange adjustment</t>
  </si>
  <si>
    <t>Balance at end of the year</t>
  </si>
  <si>
    <t>OTHER CURRENT ASSETS, NET (Details) - USD ($) $ in Thousands</t>
  </si>
  <si>
    <t>Input VAT receivable</t>
  </si>
  <si>
    <t>Prepaid selling and marketing fees</t>
  </si>
  <si>
    <t>Short-term deposits</t>
  </si>
  <si>
    <t>Prepaid income tax</t>
  </si>
  <si>
    <t>Prepaid individual income tax and other employee advances</t>
  </si>
  <si>
    <t>Loans to third parties</t>
  </si>
  <si>
    <t>Receivable from third party</t>
  </si>
  <si>
    <t>Receivable from a non-controlling interest holders</t>
  </si>
  <si>
    <t>Receivable from AM Advertising and its subsidiaries</t>
  </si>
  <si>
    <t>Receivables from ADS depositary</t>
  </si>
  <si>
    <t>Other prepaid expenses</t>
  </si>
  <si>
    <t>[4]</t>
  </si>
  <si>
    <t>Others</t>
  </si>
  <si>
    <t>Other Assets Current, Gross</t>
  </si>
  <si>
    <t>Allowance for doubtful amounts</t>
  </si>
  <si>
    <t>Total other current assets</t>
  </si>
  <si>
    <t>These third parties provide outdoor advertising services to their customers. Loans to third parties are in order to secure them to provide advertising services at prime locations to the Group. For the years ended December 31, 2016 and 2017, the Group entered into various loan agreements with third parties amounting with aggregated amount of $17,080 and $41,733, respectively with the terms of one year. The interest rates were from 4.35% to 8% without any assets pledged for the years ended December 31, 2016 and 2017, respectively. As of December 31, 2017, the management conducted a review on the outstanding loans, and the review discovered that market conditions under which the third parties competed deteriorated unexpectedly in 2017, which imposed adverse constraints on their ability to repay the loans. As of December 31, 2016 and 2017, the bad debt allowance for loan to third parties amounted to $864 and $40,748 respectively.</t>
  </si>
  <si>
    <t>Receivable from third party mainly represented the receivable from the disposal of investment and property. As of December 31, 2016 and 2017, the bad debt allowance was $1,031 and $257, respectively.</t>
  </si>
  <si>
    <t>On March 29, 2018 and August 23, 2018, we entered into a MoU and its supplemental agreement respectively, with, among others, Longde Wenchuang and Beijing Cultural Center Construction and Development Fund (Limited Partnership), under which, among other things, Linghang Shengshi and Mr. Guo have agreed to pay or make available to AM Advertising on or prior to May 30, 2018 and furhter extended to September 30, 2018 an aggregate of RMB304,553,900 which was to be discounted by the following amounts (i) the RMB152,000,000 profits attributable to Linghang Shengshi, Mr. Guo and Mr. Xu for the first nine months of 2015, based on a third-party pro forma audit report on the Target Business; (ii) the shareholder loan of RMB88,000,000 in principal balance and RMB7,840,000 in interests; and (iii) the payment of RMB56,713,900 in cash after the sale of the 20.32% equity interests in AM Advertising, which consisted of 20% equity interests hold by the Group and 0.32% equity interests hold by Mr. Man Guo, and following the completion of the foregoing arrangements, our obligations with respect to the profit target for 2015, the earnout provision for the first nine months of 2015 and the shareholder loans between AM Advertising and AirMeia Shengshi shall be deem completed. According to the aforesaid MoU, after Linghang Shengshi, Mr. Guo and Mr. Xu transfer all the equity interest of AM Advertising, they will cease to be shareholders of AM Advertising and will not be able to continuously assume the obligations in connection with the profit commitment and earnout provision as a matter of fact. However, we cannot assure you that the Buyers will not bring up any claim with respect to the above arrangements and if there is any dispute or legal proceedings initiated, our business and financial position may be adversely affected. Receivable from AM Advertising and its subsidiaries balance amounted to $19,021 and $26,160 as of December 31, 2016 and 2017. As of December 31, 2016 and 2017, $3,499 and $3,734 of bad debt allowance was made for the receivable balance, respectively. The balance $26,160 as of December 31, 2017 will be deem settled if the MoU is effective.</t>
  </si>
  <si>
    <t>As of December 31, 2016 and 2017, the bad debt allowance was $461 and $2,543, respectively.</t>
  </si>
  <si>
    <t>OTHER CURRENT ASSETS, NET (Details) (Parenthetical) $ in Thousands</t>
  </si>
  <si>
    <t>Loans and Leases Receivable, Allowance</t>
  </si>
  <si>
    <t>Am Advertising And Its Subsidiaries Current Assets</t>
  </si>
  <si>
    <t>Disposal Group, Including Discontinued Operation, Consideration</t>
  </si>
  <si>
    <t>Bad Debt Allowance Included in Other Prepaid Expense</t>
  </si>
  <si>
    <t>Disposal Group, Including Discontinued Operation, Consideration | ¥</t>
  </si>
  <si>
    <t>Cost Method Investment,Sale of Ownership Percentage</t>
  </si>
  <si>
    <t>AM Advertising [Member] | Scenario, Forecast [Member] | AirMedia Group Inc [Member]</t>
  </si>
  <si>
    <t>Maximum [Member] | AM Advertising [Member] | AirMedia Group Inc [Member]</t>
  </si>
  <si>
    <t>Maximum [Member] | AM Advertising [Member] | Mr. Man Guo [Member]</t>
  </si>
  <si>
    <t>Third Parties Loan [Member]</t>
  </si>
  <si>
    <t>Third Parties Loan [Member] | Minimum [Member]</t>
  </si>
  <si>
    <t>Debt instrument interest rate</t>
  </si>
  <si>
    <t>4.35%</t>
  </si>
  <si>
    <t>Third Parties Loan [Member] | Maximum [Member]</t>
  </si>
  <si>
    <t>8.00%</t>
  </si>
  <si>
    <t>Shareholder Loan [Member] | Scenario, Forecast [Member]</t>
  </si>
  <si>
    <t>ACQUIRED INTANGIBLE ASSETS, NET (Details) - USD ($) $ in Thousands</t>
  </si>
  <si>
    <t>Gross carrying amount</t>
  </si>
  <si>
    <t>Accumulated amortization</t>
  </si>
  <si>
    <t>Accumulated impairment</t>
  </si>
  <si>
    <t>Net carrying amount</t>
  </si>
  <si>
    <t>Amortization expense</t>
  </si>
  <si>
    <t>Impairment of Intangible Assets (Excluding Goodwill)</t>
  </si>
  <si>
    <t>Audio-vision programming and broadcasting qualification [Member]</t>
  </si>
  <si>
    <t>Customer relationships [Member]</t>
  </si>
  <si>
    <t>Contract backlog [Member]</t>
  </si>
  <si>
    <t>Concession agreements [Member]</t>
  </si>
  <si>
    <t>PROPERTY AND EQUIPMENT, NET (Details) - USD ($) $ in Thousands</t>
  </si>
  <si>
    <t>Property and equipment</t>
  </si>
  <si>
    <t>Less: impairment</t>
  </si>
  <si>
    <t>Less: accumulated depreciation</t>
  </si>
  <si>
    <t>Total property and equipment, net</t>
  </si>
  <si>
    <t>Depreciation</t>
  </si>
  <si>
    <t>Impairment of Long-Lived Assets Held-for-use</t>
  </si>
  <si>
    <t>Digital display network equipment [Member]</t>
  </si>
  <si>
    <t>Gas station display network equipment [Member]</t>
  </si>
  <si>
    <t>Computer and office equipment [Member]</t>
  </si>
  <si>
    <t>Wifi And Network Equipment [Member]</t>
  </si>
  <si>
    <t>Construction in Progress [Member]</t>
  </si>
  <si>
    <t>Wifi Equipment [Member]</t>
  </si>
  <si>
    <t>PREPAID EQUIPMENT COST (Narrative) (Details) $ in Thousands</t>
  </si>
  <si>
    <t>May 12, 2013USD ($)</t>
  </si>
  <si>
    <t>May 12, 2013CNY (¥)</t>
  </si>
  <si>
    <t>Schedule Of Prepaid Equipment Cost [Line Items]</t>
  </si>
  <si>
    <t>Impairment Loss On Prepaid Equipment Cost</t>
  </si>
  <si>
    <t>Elec Tech [Member] | Beijing GreatView Media Advertising Co., Ltd. [Member]</t>
  </si>
  <si>
    <t>Investment commitment</t>
  </si>
  <si>
    <t>21.27%</t>
  </si>
  <si>
    <t>LONG-TERM INVESTMENTS (Schedule of Equity Method Investments) (Details) - USD ($) $ in Thousands</t>
  </si>
  <si>
    <t>Schedule of Equity Method Investments [Line Items]</t>
  </si>
  <si>
    <t>Equity Method Investment, Other than Temporary Impairment</t>
  </si>
  <si>
    <t>Amount</t>
  </si>
  <si>
    <t>Beijing Eastern Media Corporation Ltd. ("BEMC") [Member]</t>
  </si>
  <si>
    <t>49.00%</t>
  </si>
  <si>
    <t>Lanmeihangbiao Tiandi Internet Investment Management (Beijing) Co., Ltd. ("LMHB") [Member]</t>
  </si>
  <si>
    <t>Beijing Hezhong Chuangjin Investment Co., Ltd. ("Hezhong Chuangjin") [Member]</t>
  </si>
  <si>
    <t>15.00%</t>
  </si>
  <si>
    <t>Beijing Yuyue Film Culture Co., Ltd (“Yuyue Film”) [Member]</t>
  </si>
  <si>
    <t>Beijing Yunxing Chuangrong Investment Fund Management Co., Ltd (“Yunxing”) [Member]</t>
  </si>
  <si>
    <t>[5]</t>
  </si>
  <si>
    <t>0.00%</t>
  </si>
  <si>
    <t>Unicom AirMedia Beijing Network Co., Ltd. [Member]</t>
  </si>
  <si>
    <t>[6]</t>
  </si>
  <si>
    <t>39.00%</t>
  </si>
  <si>
    <t>In May 2015, AM Advertising, Beijing Financial Technology Investment Management Center (limited partnership), Beijing Hongdeshengzheng Investment Co., Ltd., and Beijing Hongyuan Zhixin Enterprise Management Consulting Co. Ltd. established Hezhong Chuangjin, which mainly focuses on internet financing. In July 2015, AM Advertising transferred its investment in Hezhong Chuangjin to AM Online, a subsidiary of the Group at carrying value. The investment was accounted for using the equity method of accounting as the Group has the ability to exercise significant influence to the operation of Hezhong Chuangjin. $59 and $78 loss on investment were picked up for the year ended December 31, 2016 and 2017, respectively. The operation has been ceased from December 2017, the investment has been provided fully impairment of $1,919 for the year ended December 31, 2016 and 2017, respectively.</t>
  </si>
  <si>
    <t>In March 2008, the Group entered into a definitive agreement with China Eastern Media Corporation, Ltd., a subsidiary of China Eastern Group and China Eastern Airlines Corporation Limited operating the media resources of China Eastern Group, to establish a joint venture, BEMC. BEMC was incorporated on March 18, 2008 in the PRC with China Eastern Media Corporation and the Group holding 51% and 49% equity interest, respectively. BEMC obtained concession rights of certain media resources from China Eastern Group, including the digital TV screens on airplanes of China Eastern Airlines, and paid concession fees to its shareholders as consideration. The investment was accounted for using the equity method of accounting as the Group has the ability to exercise significant influence to the operation of BEMC. $198 and $57 gain on investment were picked up for the year ended December 31, 2016 and 2017, respectively.</t>
  </si>
  <si>
    <t>In September 2015, AM Online entered into an agreement with BlueFocus wireless Internet (Beijing) Investment Management Co., Ltd. and two individual investors to establish a joint venture, LMHB. LMHB was incorporated on September 25, 2015. LMHB is mainly engaged in investment management of Wi-Fi platform marketing and other mobile internet industries. The investment was accounted for using the equity method of accounting as the Group has the ability to exercise significant influence to the operation of LMHB. $175 and $48 loss on investment were picked up for the year ended December 31, 2016 and 2017, respectively.</t>
  </si>
  <si>
    <t>In June 2016, AM Film entered into an agreement with two individual investors to establish a joint venture, Yuyue Film. Yuyue Film is mainly engaged in investment management of film investment and marketing. The investment was accounted for using the equity method of accounting as the Group has the ability to exercise significant influence to the operation of Yuyue Film. Nil and $95 loss on investment were pick up for the year ended December 31, 2016 and 2017, respectively.</t>
  </si>
  <si>
    <t>In February 2016, AM Online entered into an agreement with Haihang Wenhua Holding Group to invest in Yunxing. Yunxing was incorporated on December 17, 2013. Yunxing is mainly engaged in information technology investments in the Hainan Airline. The investment was accounted for using the equity method of accounting as the Group has the ability to exercise significant influence to the operation of Yunxing. In November 2016, AM Online transferred all the equity interest of Yunxing to Haihang Wenhua Holding Group with the consideration of $2,305, the equity interest registration was completed in March 2017. Proceed of $1,480 has been collected, nil and gain of $58 on investment were picked up for the year ended December 31, 2016 and 2017, respectively.</t>
  </si>
  <si>
    <t>On February 22, 2017, AM Online established Unicom AirMedia, jointly with Unicom Broadband Online Co., Ltd., a wholly owned subsidiary of China Unicom, and Chengdu Haite Kairong Aeronautical Technology Co., Ltd., a wholly owned subsidiary of a listed company providing aeronautical technical services. Pursuant to a capital contribution agreement entered into by the relevant parties, AM Online invested approximately RMB117,900 in Unicom AirMedia. After this transaction, AM Online currently holds 39% of equity interests in Unicom AirMedia. The investment was accounted for using the equity method of accounting as the Group has the ability to exercise significant influence to the operation of Unicom AirMedia. $661 loss on investment was picked up for the years ended December 31, 2017.</t>
  </si>
  <si>
    <t>LONG-TERM INVESTMENTS (Schedule of Equity Method Investments) (Details) (Parenthetical) $ in Thousands</t>
  </si>
  <si>
    <t>Nov. 30, 2016USD ($)</t>
  </si>
  <si>
    <t>Feb. 22, 2017CNY (¥)</t>
  </si>
  <si>
    <t>Mar. 18, 2008</t>
  </si>
  <si>
    <t>Impairment loss on equity method investments</t>
  </si>
  <si>
    <t>Business Combination, Consideration Transferred, Total</t>
  </si>
  <si>
    <t>Equity Method Investments</t>
  </si>
  <si>
    <t>Beijing Eastern Media Corporation Ltd. (“BEMC “) [Member]</t>
  </si>
  <si>
    <t>Gain (loss) on investment</t>
  </si>
  <si>
    <t>Beijing Eastern Media Corporation Ltd. (“BEMC “) [Member] | Parent Company [Member]</t>
  </si>
  <si>
    <t>Beijing Eastern Media Corporation Ltd. (“BEMC “) [Member] | China Eastern Media Corporation [Member]</t>
  </si>
  <si>
    <t>51.00%</t>
  </si>
  <si>
    <t>Proceeds from Sale, Maturity and Collection of Investments</t>
  </si>
  <si>
    <t>Unicom AirMedia (Beijing) Network Co., Ltd. ("Unicom AirMedia") [Member]</t>
  </si>
  <si>
    <t>Equity Method Investments | ¥</t>
  </si>
  <si>
    <t>LONG-TERM INVESTMENTS (Schedule of Cost method investment) (Details) - USD ($) $ in Thousands</t>
  </si>
  <si>
    <t>Cost Method Investments, Fair Value Disclosure</t>
  </si>
  <si>
    <t>Zhangshangtong Air Service (Beijing) Co., Ltd. ("Zhangshangtong") [Member]</t>
  </si>
  <si>
    <t>Ownership percentage, cost method</t>
  </si>
  <si>
    <t>Qingdao Jinshi Zhixing Investment Centre LLP (“Qingdao Jinshi”) [Member]</t>
  </si>
  <si>
    <t>Beijing Zhongjiao Huineng Information Technology Co., Ltd [Member]</t>
  </si>
  <si>
    <t>13.00%</t>
  </si>
  <si>
    <t>In June 2010, the Group acquired 20% equity interest in Zhangshangtong Air Service (Beijing) Co., Ltd. ("Zhangshangtong"), a company established in the PRC that is mainly engaged in air tickets agency services.</t>
  </si>
  <si>
    <t>In January 2016, the Group acquired 3.35% equity interest in Qingdao Jinshi Zhixing Investment Centre LLP. ("Qingdao Jinshi "), a limited partnership established in the PRC that is mainly engaged in fund management and investment. The investment is disposed in year 2017. Proceed of $22 has been collected and gain/loss of nil has been incurred from the disposal for the year ended December 31, 2017.</t>
  </si>
  <si>
    <t>In January 2016, the Group acquired 13.3% equity interest in Zhongjiao Huineng, a company established in the PRC that is mainly engaged in providing WIFI and GPS service to logistic industry.</t>
  </si>
  <si>
    <t>LONG-TERM INVESTMENTS (Schedule of Cost method investment) (Details) (Parenthetical) - USD ($) $ in Thousands</t>
  </si>
  <si>
    <t>Jan. 31, 2016</t>
  </si>
  <si>
    <t>Jun. 30, 2010</t>
  </si>
  <si>
    <t>Schedule of Investments [Line Items]</t>
  </si>
  <si>
    <t>Impairment loss on cost method investments</t>
  </si>
  <si>
    <t>Qingdao Jinshi Zhixing Investment Centre Co., Ltd [Member]</t>
  </si>
  <si>
    <t>Parent Company [Member] | Zhangshangtong [Member]</t>
  </si>
  <si>
    <t>Parent Company [Member] | Qingdao Jinshi Zhixing Investment Centre Co., Ltd [Member]</t>
  </si>
  <si>
    <t>3.35%</t>
  </si>
  <si>
    <t>Parent Company [Member] | Beijing Zhongjiao Huineng Information Technology Co., Ltd [Member]</t>
  </si>
  <si>
    <t>13.30%</t>
  </si>
  <si>
    <t>OTHER NON-CURRENT ASSETS (Details) - USD ($) $ in Thousands</t>
  </si>
  <si>
    <t>Investment in film and TV series</t>
  </si>
  <si>
    <t>Prepaid office space and leasehold improvement fees</t>
  </si>
  <si>
    <t>The Group enters into agreements with other investors to invest together on certain film and TV series, which are produced by other third parties, and shares profit of the invested films and TV series based on its investment as a percentage of the total investment for a film or TV series.</t>
  </si>
  <si>
    <t>As the office spaces legal title had not been transferred to the Group, the prepaid amounts were recognized as other non-current assets as of December 31, 2016. All the prepaid office space fees as of December 31, 2016 have been transferred to property in 2017. The prepaid amounts mainly represented the prepaid platform service fee as of December 31, 2017.</t>
  </si>
  <si>
    <t>LONG-TERM DEPOSITS (Details) - USD ($) $ in Thousands</t>
  </si>
  <si>
    <t>Long Term Deposits [Line Items]</t>
  </si>
  <si>
    <t>Concession fee deposits</t>
  </si>
  <si>
    <t>Office rental deposits</t>
  </si>
  <si>
    <t>Total long-term deposits</t>
  </si>
  <si>
    <t>ACCRUED EXPENSES AND OTHER CURRENT LIABILITIES (Details) - USD ($) $ in Thousands</t>
  </si>
  <si>
    <t>Accrued payroll and welfare</t>
  </si>
  <si>
    <t>Other tax payable</t>
  </si>
  <si>
    <t>Accrued staff disbursement</t>
  </si>
  <si>
    <t>Deposit payable</t>
  </si>
  <si>
    <t>Accrued professional fees</t>
  </si>
  <si>
    <t>Other current liabilities</t>
  </si>
  <si>
    <t>Payable to non-controlling interest holders</t>
  </si>
  <si>
    <t>Payable to AM Advertising and its subsidiaries</t>
  </si>
  <si>
    <t>Total accrued expenses and other current liabilities</t>
  </si>
  <si>
    <t>The amounts due to AM Advertising and its subsidiaries mainly represent the concession fee payables for using concessions owned by AM Advertising and its subsidiaries, which will be settled while the MoU is effective.</t>
  </si>
  <si>
    <t>INCOME TAXES (Narrative) (Details) - USD ($) $ in Thousands</t>
  </si>
  <si>
    <t>Dec. 31, 2013</t>
  </si>
  <si>
    <t>Dec. 31, 2012</t>
  </si>
  <si>
    <t>Dec. 31, 2011</t>
  </si>
  <si>
    <t>Income Taxes [Line Items]</t>
  </si>
  <si>
    <t>PRC statutory tax rate</t>
  </si>
  <si>
    <t>Net operating loss carry forward</t>
  </si>
  <si>
    <t>Changes in valuation allowance</t>
  </si>
  <si>
    <t>PRC Enterprise Income Tax [Member]</t>
  </si>
  <si>
    <t>Chuangyi Technology [Member] | PRC Enterprise Income Tax [Member]</t>
  </si>
  <si>
    <t>Preferential tax rate</t>
  </si>
  <si>
    <t>Xi'an Shengshi Dinghong Information Technology Co., Ltd. Xi'an Shengshi [Member] | PRC Enterprise Income Tax [Member]</t>
  </si>
  <si>
    <t>Tax exempt period</t>
  </si>
  <si>
    <t>2 years</t>
  </si>
  <si>
    <t>12.50%</t>
  </si>
  <si>
    <t>Effective Income Tax Rate Reconciliation, Percent</t>
  </si>
  <si>
    <t>INCOME TAXES (Schedule of Income Tax (Expenses)/Benefits) (Details) - USD ($) $ in Thousands</t>
  </si>
  <si>
    <t>Income tax expenses:</t>
  </si>
  <si>
    <t>Current</t>
  </si>
  <si>
    <t>Deferred</t>
  </si>
  <si>
    <t>Income tax expenses, Net</t>
  </si>
  <si>
    <t>INCOME TAXES (Schedule of Deferred Income Tax Assets and Liabilities) (Details) - USD ($) $ in Thousands</t>
  </si>
  <si>
    <t>Deferred tax assets:</t>
  </si>
  <si>
    <t>Allowance for doubtful accounts</t>
  </si>
  <si>
    <t>Amortization of intangible assets and concession fees</t>
  </si>
  <si>
    <t>Net operating loss carry forwards</t>
  </si>
  <si>
    <t>Valuation allowance</t>
  </si>
  <si>
    <t>Deferred tax assets - Non-current</t>
  </si>
  <si>
    <t>Total deferred tax assets</t>
  </si>
  <si>
    <t>Deferred tax liabilities:</t>
  </si>
  <si>
    <t>Total deferred tax liabilities</t>
  </si>
  <si>
    <t>Deferred Tax Assets, Net</t>
  </si>
  <si>
    <t>INCOME TAXES (Schedule of Reconciliation of Effective Income Tax Rate) (Details) - USD ($) $ in Thousands</t>
  </si>
  <si>
    <t>Net loss before provision for income taxes</t>
  </si>
  <si>
    <t>Income tax at statutory tax rate</t>
  </si>
  <si>
    <t>Expenses not deductible for tax purpose</t>
  </si>
  <si>
    <t>Entertainment expenses exceeded the tax limit</t>
  </si>
  <si>
    <t>Tax effect of impairment loss on property and equipment and intangible assets</t>
  </si>
  <si>
    <t>Tax effect of other permanent differences</t>
  </si>
  <si>
    <t>Effect of preferential tax rates granted to PRC entities</t>
  </si>
  <si>
    <t>Effect of income tax rate difference in other jurisdictions</t>
  </si>
  <si>
    <t>Income tax expenses</t>
  </si>
  <si>
    <t>Effective tax rates</t>
  </si>
  <si>
    <t>(0.40%)</t>
  </si>
  <si>
    <t>(5.30%)</t>
  </si>
  <si>
    <t>(8.70%)</t>
  </si>
  <si>
    <t>NET INCOME (LOSS) PER SHARE (Details) - USD ($) $ / shares in Units, $ in Thousands</t>
  </si>
  <si>
    <t>Numerator:</t>
  </si>
  <si>
    <t>Net income (loss) attributable to AirMedia Group Inc.'s ordinary shareholders</t>
  </si>
  <si>
    <t>- Continuing operations</t>
  </si>
  <si>
    <t>- Discontinued operations</t>
  </si>
  <si>
    <t>Weighted average ordinary shares outstanding used in computing net income (loss) per ordinary share</t>
  </si>
  <si>
    <t>- basic</t>
  </si>
  <si>
    <t>- diluted</t>
  </si>
  <si>
    <t>Basic</t>
  </si>
  <si>
    <t>Continuing operations</t>
  </si>
  <si>
    <t>Diluted</t>
  </si>
  <si>
    <t>Net (loss) income per ordinary share</t>
  </si>
  <si>
    <t>-basic</t>
  </si>
  <si>
    <t>-diluted</t>
  </si>
  <si>
    <t>Net (loss) income per ordinary share from continuing operations</t>
  </si>
  <si>
    <t>Net income per ordinary share from discontinued operations</t>
  </si>
  <si>
    <t>NET INCOME (LOSS) PER SHARE (Details) (Parenthetical) - shares</t>
  </si>
  <si>
    <t>Incremental weighted average shares from assumed exercise of share option</t>
  </si>
  <si>
    <t>SHARE BASED PAYMENTS (Narrative) (Details) - USD ($) $ / shares in Units, $ in Thousands</t>
  </si>
  <si>
    <t>Jul. 10, 2016</t>
  </si>
  <si>
    <t>Mar. 10, 2016</t>
  </si>
  <si>
    <t>Feb. 12, 2016</t>
  </si>
  <si>
    <t>May 12, 2015</t>
  </si>
  <si>
    <t>Aug. 01, 2014</t>
  </si>
  <si>
    <t>Jun. 09, 2014</t>
  </si>
  <si>
    <t>Jun. 01, 2014</t>
  </si>
  <si>
    <t>Sep. 01, 2012</t>
  </si>
  <si>
    <t>Jun. 07, 2011</t>
  </si>
  <si>
    <t>Jul. 10, 2009</t>
  </si>
  <si>
    <t>Jul. 02, 2007</t>
  </si>
  <si>
    <t>Oct. 31, 2015</t>
  </si>
  <si>
    <t>Jun. 30, 2014</t>
  </si>
  <si>
    <t>Aug. 23, 2011</t>
  </si>
  <si>
    <t>Mar. 22, 2011</t>
  </si>
  <si>
    <t>Nov. 29, 2007</t>
  </si>
  <si>
    <t>Jul. 20, 2007</t>
  </si>
  <si>
    <t>Nov. 30, 2012</t>
  </si>
  <si>
    <t>Mar. 18, 2011</t>
  </si>
  <si>
    <t>Dec. 29, 2008</t>
  </si>
  <si>
    <t>Share-based Compensation Arrangement by Share-based Payment Award [Line Items]</t>
  </si>
  <si>
    <t>Options vested and expected to vest</t>
  </si>
  <si>
    <t>Share-based compensation expense</t>
  </si>
  <si>
    <t>Intrinsic value of options exercised during the period</t>
  </si>
  <si>
    <t>Fair value of options vested</t>
  </si>
  <si>
    <t>Unrecognized compensation cost</t>
  </si>
  <si>
    <t>Employee Service Share-based Compensation, Nonvested Awards, Compensation Cost Not yet Recognized, Period for Recognition</t>
  </si>
  <si>
    <t>0 years</t>
  </si>
  <si>
    <t>6 months</t>
  </si>
  <si>
    <t>Non Employee Options [Member]</t>
  </si>
  <si>
    <t>Options granted</t>
  </si>
  <si>
    <t>2012 stock incentive plan [Member]</t>
  </si>
  <si>
    <t>Number of shares authorized</t>
  </si>
  <si>
    <t>Exercise price</t>
  </si>
  <si>
    <t>Expiration date of options</t>
  </si>
  <si>
    <t>Dec. 31,
		2016</t>
  </si>
  <si>
    <t>Jan. 31,
		2016</t>
  </si>
  <si>
    <t>Contract life</t>
  </si>
  <si>
    <t>Granted, Weighted average grant-date fair value</t>
  </si>
  <si>
    <t>AllocatedShareBasedCompensationExpense</t>
  </si>
  <si>
    <t>Options cancelled</t>
  </si>
  <si>
    <t>Stock Issued During Period, Shares, Share-based Compensation, Gross</t>
  </si>
  <si>
    <t>2012 stock incentive plan [Member] | Nonemployee Consultant [Member]</t>
  </si>
  <si>
    <t>2012 stock incentive plan [Member] | Non Employee Options [Member]</t>
  </si>
  <si>
    <t>2012 stock incentive plan [Member] | Two Consultants [Member]</t>
  </si>
  <si>
    <t>Options vested</t>
  </si>
  <si>
    <t>Unvested options</t>
  </si>
  <si>
    <t>2012 stock incentive plan [Member] | Consultants [Member]</t>
  </si>
  <si>
    <t>2007 stock incentive plan [Member]</t>
  </si>
  <si>
    <t>2007 stock incentive plan [Member] | Options Granted on July 2009 [Member] | Exercise Price $1.15 Per Share [Member]</t>
  </si>
  <si>
    <t>2007 stock incentive plan [Member] | Options Granted on July 2009 [Member] | Exercise Price $1.57 Per Share [Member]</t>
  </si>
  <si>
    <t>2007 stock incentive plan [Member] | Options Granted on November 2012 [Member]</t>
  </si>
  <si>
    <t>2007 and 2011 stock incentive plans [Member]</t>
  </si>
  <si>
    <t>2011 stock incentive plan [Member] [Member]</t>
  </si>
  <si>
    <t>2011 stock incentive plan [Member] [Member] | Minimum [Member]</t>
  </si>
  <si>
    <t>2011 stock incentive plan [Member] [Member] | Maximum [Member]</t>
  </si>
  <si>
    <t>SHARE BASED PAYMENTS (Schedule of Stock Option Activities) (Details) - USD ($) $ / shares in Units, $ in Thousands</t>
  </si>
  <si>
    <t>Number of options</t>
  </si>
  <si>
    <t>Options outstanding as of January 1, 2017</t>
  </si>
  <si>
    <t>Exercised</t>
  </si>
  <si>
    <t>Forfeited or expired</t>
  </si>
  <si>
    <t>Options outstanding as of December 31, 2017</t>
  </si>
  <si>
    <t>Options vested and expected to vest as of December 31, 2017</t>
  </si>
  <si>
    <t>Options exercisable as of December 31, 2017</t>
  </si>
  <si>
    <t>Weighted average exercise price per option</t>
  </si>
  <si>
    <t>Outstanding at beginning of the year</t>
  </si>
  <si>
    <t>Outstanding at end of the year</t>
  </si>
  <si>
    <t>Weighted average grant-date fair value</t>
  </si>
  <si>
    <t>Outstanding at the beginning of the year</t>
  </si>
  <si>
    <t>Outstanding end of the year</t>
  </si>
  <si>
    <t>Weighted average remaining contractual terms</t>
  </si>
  <si>
    <t>Outstanding</t>
  </si>
  <si>
    <t>9 months</t>
  </si>
  <si>
    <t>1 year 6 months 25 days</t>
  </si>
  <si>
    <t>Options exercisable</t>
  </si>
  <si>
    <t>Aggregate intrinsic value</t>
  </si>
  <si>
    <t>Outstanding as of December 31, 2017</t>
  </si>
  <si>
    <t>FAIR VALUE MEASUREMENT (Details) - USD ($) $ in Thousands</t>
  </si>
  <si>
    <t>SHARE REPURCHASE PLAN (Details) - USD ($) $ in Thousands</t>
  </si>
  <si>
    <t>Sep. 26, 2012</t>
  </si>
  <si>
    <t>Mar. 21, 2011</t>
  </si>
  <si>
    <t>Class of Stock [Line Items]</t>
  </si>
  <si>
    <t>ADSs authorized for repurchase</t>
  </si>
  <si>
    <t>Number of ADSs repurchased</t>
  </si>
  <si>
    <t>Shares repurchased, amount</t>
  </si>
  <si>
    <t>Shares cancelled, shares</t>
  </si>
  <si>
    <t>Treasury stock, Number of ADSs</t>
  </si>
  <si>
    <t>Number of ADSs reissued</t>
  </si>
  <si>
    <t>MAINLAND CHINA CONTRIBUTION PLAN (Narrative) (Details) - USD ($) $ in Thousands</t>
  </si>
  <si>
    <t>Contribution to employee benefits</t>
  </si>
  <si>
    <t>STATUTORY RESERVES (Narrative) (Details) - USD ($) $ in Thousands</t>
  </si>
  <si>
    <t>Provision for Statutory Reserves</t>
  </si>
  <si>
    <t>Description Of General Reserve Limit On Registered Capital</t>
  </si>
  <si>
    <t>Once the general reserve is accumulated to 50% of the subsidiaries' registered capital</t>
  </si>
  <si>
    <t>Percentage Of Appropriation To Reserve</t>
  </si>
  <si>
    <t>RESTRICTED NET ASSETS (Narrative) (Details) - USD ($) $ in Thousands</t>
  </si>
  <si>
    <t>Restricted net assets</t>
  </si>
  <si>
    <t>Restricted assets attributable to VIEs</t>
  </si>
  <si>
    <t>Statutory reserves</t>
  </si>
  <si>
    <t>COMMITMENTS (Narrative) (Details) - USD ($) $ in Thousands</t>
  </si>
  <si>
    <t>Commitments [Line Items]</t>
  </si>
  <si>
    <t>Rent expense</t>
  </si>
  <si>
    <t>COMMITMENTS (Schedule of Future Minimum Rental Lease Payments) (Details) - Rental lease payments [Member] $ in Thousands</t>
  </si>
  <si>
    <t>COMMITMENTS (Schedule of Future Minimum Concession Fee Payments) (Details) - Concession fee payments [Member] $ in Thousands</t>
  </si>
  <si>
    <t>CONTINGENT LIABILITIES (Narrative) (Details) $ in Thousands</t>
  </si>
  <si>
    <t>Dec. 04, 2015CNY (¥)</t>
  </si>
  <si>
    <t>Contingent Liability | $</t>
  </si>
  <si>
    <t>Proceeds from Sale of Equity Method Investments | $</t>
  </si>
  <si>
    <t>Disposal Group, Including Discontinued Operation, Consideration | $</t>
  </si>
  <si>
    <t>Variable Interest Entity, Measure of Activity, Operating Income or Loss</t>
  </si>
  <si>
    <t>Interest Expense, Debt</t>
  </si>
  <si>
    <t>Debt Instrument, Face Amount</t>
  </si>
  <si>
    <t>Linghang Shengshi SPA [Member]</t>
  </si>
  <si>
    <t>Percentage Of Interest Transferred</t>
  </si>
  <si>
    <t>8.20%</t>
  </si>
  <si>
    <t>Proceeds from Sale of Equity Method Investments</t>
  </si>
  <si>
    <t>Proceeds from Sale of Cost Method Investments</t>
  </si>
  <si>
    <t>AM Advertising [Member] | Longde Wenchuang the Buyer [Member]</t>
  </si>
  <si>
    <t>AM Advertising [Member] | Linghang Shengshi [Member]</t>
  </si>
  <si>
    <t>24.84%</t>
  </si>
  <si>
    <t>AM Advertising [Member] | Culture Center [Member]</t>
  </si>
  <si>
    <t>AM Advertising [Member] | Shanghai Golden Bridge InfoTech Co., Ltd. [Member]</t>
  </si>
  <si>
    <t>RELATED PARTY TRANSACTIONS (Schedule of Amount Due from Related Parties) (Details) - USD ($) $ in Thousands</t>
  </si>
  <si>
    <t>Related Party Transaction [Line Items]</t>
  </si>
  <si>
    <t>Amount due from related parties-trading</t>
  </si>
  <si>
    <t>Mr. Qing Xu [Member]</t>
  </si>
  <si>
    <t>AirMedia Holding Ltd [Member]</t>
  </si>
  <si>
    <t>AirMedia Merger Company Ltd [Member]</t>
  </si>
  <si>
    <t>Mrs. Li Hong [Member]</t>
  </si>
  <si>
    <t>Wealthy Environment Limited [Member]</t>
  </si>
  <si>
    <t>Global Earning Pacific Ltd. [Member]</t>
  </si>
  <si>
    <t>Mrs. Guo Rong [Member]</t>
  </si>
  <si>
    <t>The amounts due from Mr. Qing Xu represents interest free advances to the related party for personal purpose, which would violate Sarbanes-Oxley Act section 402 due to the lack of internal control in term of related party borrowings, however, all the balance has been collected at May 2018, there was no gain or loss upon settlement.</t>
  </si>
  <si>
    <t>The amounts represent interest free advances to the related parties in a short term basis for operation purpose.</t>
  </si>
  <si>
    <t>RELATED PARTY TRANSACTIONS (Schedule of Revenues and Purchases) (Details) - USD ($) $ in Thousands</t>
  </si>
  <si>
    <t>Revenues earned from</t>
  </si>
  <si>
    <t>Concession cost purchase from related party</t>
  </si>
  <si>
    <t>AM Jinshi [Member]</t>
  </si>
  <si>
    <t>Entities in continuing operations sold some concession in certain airports to discontinued operation. Also continuing operations purchased some concession in certain airports from discontinued operation after the disposal.</t>
  </si>
  <si>
    <t>SUBSEQUENT EVENTS (Narrative) (Details) $ in Thousands</t>
  </si>
  <si>
    <t>May 24, 2018USD ($)</t>
  </si>
  <si>
    <t>May 24, 2018CNY (¥)</t>
  </si>
  <si>
    <t>Mar. 28, 2018USD ($)</t>
  </si>
  <si>
    <t>Jul. 09, 2018CNY (¥)</t>
  </si>
  <si>
    <t>Subsequent Event [Line Items]</t>
  </si>
  <si>
    <t>Equity interest percentage</t>
  </si>
  <si>
    <t>Scenario, Forecast [Member] | AM Advertising [Member]</t>
  </si>
  <si>
    <t>Scenario, Forecast [Member] | AM Advertising [Member] | Mr. Man Guo [Member]</t>
  </si>
  <si>
    <t>Scenario, Forecast [Member] | AM Advertising [Member] | AirMedia Group Inc [Member]</t>
  </si>
  <si>
    <t>Beijing Dahangfeng Culture Advertising Co Ltd [Member] | Scenario, Forecast [Member]</t>
  </si>
  <si>
    <t>Registered Capital</t>
  </si>
  <si>
    <t>American Depositary Shares [Member] | Maximum [Member]</t>
  </si>
  <si>
    <t>Proceeds from Issuance of Common Stock | $</t>
  </si>
  <si>
    <t>SenseGain Asset Management Co Ltd [Member]</t>
  </si>
  <si>
    <t>Investments to be Received</t>
  </si>
  <si>
    <t>ADDITIONAL INFORMATION-FINANCIAL STATEMENT (Schedule of Parent Company Balance Sheets) (Details) - USD ($) $ in Thousands</t>
  </si>
  <si>
    <t>Current assets</t>
  </si>
  <si>
    <t>Non-current assets</t>
  </si>
  <si>
    <t>Current liabilities</t>
  </si>
  <si>
    <t>Ordinary Shares ($0.001 par value; 900,000,000 shares authorized in 2016 and 2017; 127,662,057 shares and 127,662,057 shares issued as of December 31, 2016 and 2017; 125,629,779 shares and 125,629,779 shares outstanding as of December 31, 2016 and 2017, respectively)</t>
  </si>
  <si>
    <t>Parent Company [Member]</t>
  </si>
  <si>
    <t>Amount due from subsidiaries</t>
  </si>
  <si>
    <t>Investments in subsidiaries</t>
  </si>
  <si>
    <t>ADDITIONAL INFORMATION-FINANCIAL STATEMENT (Schedule of Parent Company Balance Sheets) (Details) (Parenthetical) - $ / shares</t>
  </si>
  <si>
    <t>ADDITIONAL INFORMATION-FINANCIAL STATEMENT (Schedule of Parent Company Statements of Operations) (Details) - USD ($) $ in Thousands</t>
  </si>
  <si>
    <t>Other income (loss), net</t>
  </si>
  <si>
    <t>Investment income (loss) in subsidiaries</t>
  </si>
  <si>
    <t>Net income (loss) attributable to holders of ordinary shares</t>
  </si>
  <si>
    <t>ADDITIONAL INFORMATION-FINANCIAL STATEMENT (Schedule of Parent Company Statements of Comprehensive (Loss)/Income) (Details) - USD ($) $ in Thousands</t>
  </si>
  <si>
    <t>Other comprehensive (loss) income, net of tax:</t>
  </si>
  <si>
    <t>Comprehensive income (loss) attributable to Parent Company</t>
  </si>
  <si>
    <t>Condensed Financial Statements, Captions [Line Items]</t>
  </si>
  <si>
    <t>ADDITIONAL INFORMATION-FINANCIAL STATEMENT (Schedule of Parent Company Statements of Changes in Equity) (Details) - USD ($) $ in Thousands</t>
  </si>
  <si>
    <t>Beginning Balance</t>
  </si>
  <si>
    <t>Net (loss)</t>
  </si>
  <si>
    <t>Acquisition of equity interests from non-controlling interests shareholders</t>
  </si>
  <si>
    <t>Ending Balance</t>
  </si>
  <si>
    <t>Beginning Balance, shares</t>
  </si>
  <si>
    <t>Ending Balance, shares</t>
  </si>
  <si>
    <t>(Accumulated deficits) retained earnings [Member]</t>
  </si>
  <si>
    <t>Accumulated other comprehensive Income (loss) [Member]</t>
  </si>
  <si>
    <t>Parent Company [Member] | Ordinary shares [Member]</t>
  </si>
  <si>
    <t>Parent Company [Member] | Additional paid-in capital [Member]</t>
  </si>
  <si>
    <t>Parent Company [Member] | Treasury stock [Member]</t>
  </si>
  <si>
    <t>Parent Company [Member] | (Accumulated deficits) retained earnings [Member]</t>
  </si>
  <si>
    <t>Parent Company [Member] | Accumulated other comprehensive Income (loss) [Member]</t>
  </si>
  <si>
    <t>ADDITIONAL INFORMATION-FINANCIAL STATEMENT (Schedule of Parent Company Statements of Cash Flows) (Details) - USD ($) $ in Thousands</t>
  </si>
  <si>
    <t>CASH FLOWS FROM OPERATING ACTIVITIES</t>
  </si>
  <si>
    <t>CHANGES IN WORKING CAPITAL ACCOUNTS</t>
  </si>
  <si>
    <t>Amount due to subsidiaries</t>
  </si>
  <si>
    <t>Net cash (used in) operating activities</t>
  </si>
  <si>
    <t>CASH FLOWS FROM FINANCING ACTIVITIES</t>
  </si>
  <si>
    <t>Proceeds from exercises of stock options</t>
  </si>
  <si>
    <t>Net cash provided by financing activities.</t>
  </si>
  <si>
    <t>Cash and cash equivalents, at beginning of year</t>
  </si>
  <si>
    <t>Investment loss (income) in subsidiaries</t>
  </si>
  <si>
    <t>Net increase (decrease) in cas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5" t="n">
        <v>1413745</v>
      </c>
    </row>
    <row r="11" spans="1:2">
      <c r="A11" s="4" t="s">
        <v>16</v>
      </c>
      <c r="B11" s="4" t="s">
        <v>17</v>
      </c>
    </row>
    <row r="12" spans="1:2">
      <c r="A12" s="4" t="s">
        <v>18</v>
      </c>
      <c r="B12" s="4" t="s">
        <v>19</v>
      </c>
    </row>
    <row r="13" spans="1:2">
      <c r="A13" s="4" t="s">
        <v>20</v>
      </c>
      <c r="B13" s="4" t="s">
        <v>19</v>
      </c>
    </row>
    <row r="14" spans="1:2">
      <c r="A14" s="4" t="s">
        <v>21</v>
      </c>
      <c r="B14" s="4" t="s">
        <v>22</v>
      </c>
    </row>
    <row r="15" spans="1:2">
      <c r="A15" s="4" t="s">
        <v>23</v>
      </c>
      <c r="B15" s="4" t="s">
        <v>24</v>
      </c>
    </row>
    <row r="16" spans="1:2">
      <c r="A16" s="4" t="s">
        <v>25</v>
      </c>
      <c r="B16" s="5" t="n">
        <v>1256297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1</v>
      </c>
      <c r="B1" s="2" t="s">
        <v>27</v>
      </c>
      <c r="C1" s="2" t="s">
        <v>28</v>
      </c>
      <c r="D1" s="2" t="s">
        <v>73</v>
      </c>
      <c r="E1" s="2" t="s">
        <v>212</v>
      </c>
    </row>
    <row r="2" spans="1:5">
      <c r="A2" s="4" t="s">
        <v>30</v>
      </c>
      <c r="B2" s="6" t="n">
        <v>15355</v>
      </c>
      <c r="C2" s="6" t="n">
        <v>117547</v>
      </c>
      <c r="D2" s="6" t="n">
        <v>86960</v>
      </c>
    </row>
    <row r="3" spans="1:5">
      <c r="A3" s="4" t="s">
        <v>31</v>
      </c>
      <c r="B3" s="5" t="n">
        <v>3117</v>
      </c>
      <c r="C3" s="5" t="n">
        <v>0</v>
      </c>
      <c r="D3" s="5" t="n">
        <v>0</v>
      </c>
    </row>
    <row r="4" spans="1:5">
      <c r="A4" s="4" t="s">
        <v>213</v>
      </c>
      <c r="B4" s="6" t="n">
        <v>18472</v>
      </c>
      <c r="C4" s="6" t="n">
        <v>117547</v>
      </c>
      <c r="D4" s="6" t="n">
        <v>86960</v>
      </c>
      <c r="E4" s="6" t="n">
        <v>70660</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14"/>
    <col customWidth="1" max="9" min="9" width="21"/>
  </cols>
  <sheetData>
    <row r="1" spans="1:9">
      <c r="A1" s="1" t="s">
        <v>1042</v>
      </c>
      <c r="B1" s="2" t="s">
        <v>432</v>
      </c>
      <c r="E1" s="2" t="s">
        <v>615</v>
      </c>
    </row>
    <row r="2" spans="1:9">
      <c r="B2" s="2" t="s">
        <v>1043</v>
      </c>
      <c r="C2" s="2" t="s">
        <v>1044</v>
      </c>
      <c r="D2" s="2" t="s">
        <v>1045</v>
      </c>
      <c r="E2" s="2" t="s">
        <v>617</v>
      </c>
      <c r="F2" s="2" t="s">
        <v>618</v>
      </c>
      <c r="G2" s="2" t="s">
        <v>1046</v>
      </c>
      <c r="H2" s="2" t="s">
        <v>27</v>
      </c>
      <c r="I2" s="2" t="s">
        <v>117</v>
      </c>
    </row>
    <row r="3" spans="1:9">
      <c r="A3" s="3" t="s">
        <v>1047</v>
      </c>
    </row>
    <row r="4" spans="1:9">
      <c r="A4" s="4" t="s">
        <v>1011</v>
      </c>
      <c r="I4" s="6" t="n">
        <v>324183</v>
      </c>
    </row>
    <row r="5" spans="1:9">
      <c r="A5" s="4" t="s">
        <v>642</v>
      </c>
    </row>
    <row r="6" spans="1:9">
      <c r="A6" s="3" t="s">
        <v>1047</v>
      </c>
    </row>
    <row r="7" spans="1:9">
      <c r="A7" s="4" t="s">
        <v>1048</v>
      </c>
      <c r="B7" s="4" t="s">
        <v>643</v>
      </c>
      <c r="C7" s="4" t="s">
        <v>643</v>
      </c>
    </row>
    <row r="8" spans="1:9">
      <c r="A8" s="4" t="s">
        <v>1012</v>
      </c>
      <c r="E8" s="11" t="n">
        <v>152000000</v>
      </c>
      <c r="F8" s="11" t="n">
        <v>152000000</v>
      </c>
    </row>
    <row r="9" spans="1:9">
      <c r="A9" s="4" t="s">
        <v>1013</v>
      </c>
      <c r="E9" s="5" t="n">
        <v>7840000</v>
      </c>
      <c r="F9" s="5" t="n">
        <v>7840000</v>
      </c>
    </row>
    <row r="10" spans="1:9">
      <c r="A10" s="4" t="s">
        <v>1049</v>
      </c>
    </row>
    <row r="11" spans="1:9">
      <c r="A11" s="3" t="s">
        <v>1047</v>
      </c>
    </row>
    <row r="12" spans="1:9">
      <c r="A12" s="4" t="s">
        <v>713</v>
      </c>
      <c r="E12" s="5" t="n">
        <v>304554000</v>
      </c>
      <c r="F12" s="5" t="n">
        <v>304553900</v>
      </c>
    </row>
    <row r="13" spans="1:9">
      <c r="A13" s="4" t="s">
        <v>1019</v>
      </c>
      <c r="E13" s="11" t="n">
        <v>56714000</v>
      </c>
      <c r="F13" s="11" t="n">
        <v>56713900</v>
      </c>
    </row>
    <row r="14" spans="1:9">
      <c r="A14" s="4" t="s">
        <v>716</v>
      </c>
      <c r="E14" s="4" t="s">
        <v>654</v>
      </c>
      <c r="F14" s="4" t="s">
        <v>654</v>
      </c>
    </row>
    <row r="15" spans="1:9">
      <c r="A15" s="4" t="s">
        <v>1050</v>
      </c>
    </row>
    <row r="16" spans="1:9">
      <c r="A16" s="3" t="s">
        <v>1047</v>
      </c>
    </row>
    <row r="17" spans="1:9">
      <c r="A17" s="4" t="s">
        <v>716</v>
      </c>
      <c r="E17" s="4" t="s">
        <v>656</v>
      </c>
    </row>
    <row r="18" spans="1:9">
      <c r="A18" s="4" t="s">
        <v>1051</v>
      </c>
    </row>
    <row r="19" spans="1:9">
      <c r="A19" s="3" t="s">
        <v>1047</v>
      </c>
    </row>
    <row r="20" spans="1:9">
      <c r="A20" s="4" t="s">
        <v>716</v>
      </c>
      <c r="E20" s="4" t="s">
        <v>579</v>
      </c>
    </row>
    <row r="21" spans="1:9">
      <c r="A21" s="4" t="s">
        <v>646</v>
      </c>
    </row>
    <row r="22" spans="1:9">
      <c r="A22" s="3" t="s">
        <v>1047</v>
      </c>
    </row>
    <row r="23" spans="1:9">
      <c r="A23" s="4" t="s">
        <v>1014</v>
      </c>
      <c r="E23" s="11" t="n">
        <v>88000000</v>
      </c>
      <c r="F23" s="11" t="n">
        <v>88000000</v>
      </c>
    </row>
    <row r="24" spans="1:9">
      <c r="A24" s="4" t="s">
        <v>1052</v>
      </c>
    </row>
    <row r="25" spans="1:9">
      <c r="A25" s="3" t="s">
        <v>1047</v>
      </c>
    </row>
    <row r="26" spans="1:9">
      <c r="A26" s="4" t="s">
        <v>1053</v>
      </c>
      <c r="B26" s="6" t="n">
        <v>154</v>
      </c>
      <c r="C26" s="11" t="n">
        <v>1000</v>
      </c>
    </row>
    <row r="27" spans="1:9">
      <c r="A27" s="4" t="s">
        <v>580</v>
      </c>
    </row>
    <row r="28" spans="1:9">
      <c r="A28" s="3" t="s">
        <v>1047</v>
      </c>
    </row>
    <row r="29" spans="1:9">
      <c r="A29" s="4" t="s">
        <v>1048</v>
      </c>
      <c r="H29" s="4" t="s">
        <v>582</v>
      </c>
    </row>
    <row r="30" spans="1:9">
      <c r="A30" s="4" t="s">
        <v>719</v>
      </c>
    </row>
    <row r="31" spans="1:9">
      <c r="A31" s="3" t="s">
        <v>1047</v>
      </c>
    </row>
    <row r="32" spans="1:9">
      <c r="A32" s="4" t="s">
        <v>716</v>
      </c>
      <c r="E32" s="4" t="s">
        <v>656</v>
      </c>
    </row>
    <row r="33" spans="1:9">
      <c r="A33" s="4" t="s">
        <v>718</v>
      </c>
    </row>
    <row r="34" spans="1:9">
      <c r="A34" s="3" t="s">
        <v>1047</v>
      </c>
    </row>
    <row r="35" spans="1:9">
      <c r="A35" s="4" t="s">
        <v>716</v>
      </c>
      <c r="E35" s="4" t="s">
        <v>579</v>
      </c>
    </row>
    <row r="36" spans="1:9">
      <c r="A36" s="4" t="s">
        <v>1054</v>
      </c>
    </row>
    <row r="37" spans="1:9">
      <c r="A37" s="3" t="s">
        <v>1047</v>
      </c>
    </row>
    <row r="38" spans="1:9">
      <c r="A38" s="4" t="s">
        <v>1055</v>
      </c>
      <c r="D38" s="6" t="n">
        <v>5000</v>
      </c>
    </row>
    <row r="39" spans="1:9">
      <c r="A39" s="4" t="s">
        <v>1056</v>
      </c>
    </row>
    <row r="40" spans="1:9">
      <c r="A40" s="3" t="s">
        <v>1047</v>
      </c>
    </row>
    <row r="41" spans="1:9">
      <c r="A41" s="4" t="s">
        <v>1057</v>
      </c>
      <c r="G41" s="11" t="n">
        <v>150000</v>
      </c>
    </row>
  </sheetData>
  <mergeCells count="3">
    <mergeCell ref="A1:A2"/>
    <mergeCell ref="B1:D1"/>
    <mergeCell ref="E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58</v>
      </c>
      <c r="B1" s="2" t="s">
        <v>27</v>
      </c>
      <c r="C1" s="2" t="s">
        <v>28</v>
      </c>
      <c r="D1" s="2" t="s">
        <v>73</v>
      </c>
      <c r="E1" s="2" t="s">
        <v>212</v>
      </c>
    </row>
    <row r="2" spans="1:5">
      <c r="A2" s="3" t="s">
        <v>1059</v>
      </c>
    </row>
    <row r="3" spans="1:5">
      <c r="A3" s="4" t="s">
        <v>30</v>
      </c>
      <c r="B3" s="6" t="n">
        <v>15355</v>
      </c>
      <c r="C3" s="6" t="n">
        <v>117547</v>
      </c>
      <c r="D3" s="6" t="n">
        <v>86960</v>
      </c>
    </row>
    <row r="4" spans="1:5">
      <c r="A4" s="4" t="s">
        <v>170</v>
      </c>
      <c r="B4" s="5" t="n">
        <v>59825</v>
      </c>
      <c r="C4" s="5" t="n">
        <v>68850</v>
      </c>
    </row>
    <row r="5" spans="1:5">
      <c r="A5" s="4" t="s">
        <v>36</v>
      </c>
      <c r="B5" s="5" t="n">
        <v>98592</v>
      </c>
      <c r="C5" s="5" t="n">
        <v>205244</v>
      </c>
    </row>
    <row r="6" spans="1:5">
      <c r="A6" s="3" t="s">
        <v>1060</v>
      </c>
    </row>
    <row r="7" spans="1:5">
      <c r="A7" s="4" t="s">
        <v>43</v>
      </c>
      <c r="B7" s="5" t="n">
        <v>225002</v>
      </c>
      <c r="C7" s="5" t="n">
        <v>381190</v>
      </c>
    </row>
    <row r="8" spans="1:5">
      <c r="A8" s="3" t="s">
        <v>1061</v>
      </c>
    </row>
    <row r="9" spans="1:5">
      <c r="A9" s="4" t="s">
        <v>46</v>
      </c>
      <c r="B9" s="5" t="n">
        <v>12236</v>
      </c>
      <c r="C9" s="5" t="n">
        <v>33596</v>
      </c>
    </row>
    <row r="10" spans="1:5">
      <c r="A10" s="4" t="s">
        <v>53</v>
      </c>
      <c r="B10" s="5" t="n">
        <v>101323</v>
      </c>
      <c r="C10" s="5" t="n">
        <v>114593</v>
      </c>
    </row>
    <row r="11" spans="1:5">
      <c r="A11" s="3" t="s">
        <v>56</v>
      </c>
    </row>
    <row r="12" spans="1:5">
      <c r="A12" s="4" t="s">
        <v>1062</v>
      </c>
      <c r="B12" s="5" t="n">
        <v>128</v>
      </c>
      <c r="C12" s="5" t="n">
        <v>128</v>
      </c>
    </row>
    <row r="13" spans="1:5">
      <c r="A13" s="4" t="s">
        <v>58</v>
      </c>
      <c r="B13" s="5" t="n">
        <v>286739</v>
      </c>
      <c r="C13" s="5" t="n">
        <v>287094</v>
      </c>
    </row>
    <row r="14" spans="1:5">
      <c r="A14" s="4" t="s">
        <v>59</v>
      </c>
      <c r="B14" s="5" t="n">
        <v>-2351</v>
      </c>
      <c r="C14" s="5" t="n">
        <v>-2351</v>
      </c>
    </row>
    <row r="15" spans="1:5">
      <c r="A15" s="4" t="s">
        <v>60</v>
      </c>
      <c r="B15" s="5" t="n">
        <v>-172318</v>
      </c>
      <c r="C15" s="5" t="n">
        <v>-15842</v>
      </c>
    </row>
    <row r="16" spans="1:5">
      <c r="A16" s="4" t="s">
        <v>61</v>
      </c>
      <c r="B16" s="5" t="n">
        <v>35451</v>
      </c>
      <c r="C16" s="5" t="n">
        <v>-292</v>
      </c>
    </row>
    <row r="17" spans="1:5">
      <c r="A17" s="4" t="s">
        <v>64</v>
      </c>
      <c r="B17" s="5" t="n">
        <v>123679</v>
      </c>
      <c r="C17" s="5" t="n">
        <v>266597</v>
      </c>
      <c r="D17" s="5" t="n">
        <v>397633</v>
      </c>
      <c r="E17" s="6" t="n">
        <v>268872</v>
      </c>
    </row>
    <row r="18" spans="1:5">
      <c r="A18" s="4" t="s">
        <v>65</v>
      </c>
      <c r="B18" s="5" t="n">
        <v>225002</v>
      </c>
      <c r="C18" s="5" t="n">
        <v>381190</v>
      </c>
    </row>
    <row r="19" spans="1:5">
      <c r="A19" s="4" t="s">
        <v>1063</v>
      </c>
    </row>
    <row r="20" spans="1:5">
      <c r="A20" s="3" t="s">
        <v>1059</v>
      </c>
    </row>
    <row r="21" spans="1:5">
      <c r="A21" s="4" t="s">
        <v>30</v>
      </c>
      <c r="B21" s="5" t="n">
        <v>89</v>
      </c>
      <c r="C21" s="5" t="n">
        <v>139</v>
      </c>
      <c r="D21" s="5" t="n">
        <v>332</v>
      </c>
      <c r="E21" s="5" t="n">
        <v>2029</v>
      </c>
    </row>
    <row r="22" spans="1:5">
      <c r="A22" s="4" t="s">
        <v>1064</v>
      </c>
      <c r="B22" s="5" t="n">
        <v>145850</v>
      </c>
      <c r="C22" s="5" t="n">
        <v>178083</v>
      </c>
    </row>
    <row r="23" spans="1:5">
      <c r="A23" s="4" t="s">
        <v>170</v>
      </c>
      <c r="B23" s="5" t="n">
        <v>1919</v>
      </c>
      <c r="C23" s="5" t="n">
        <v>3825</v>
      </c>
    </row>
    <row r="24" spans="1:5">
      <c r="A24" s="4" t="s">
        <v>36</v>
      </c>
      <c r="B24" s="5" t="n">
        <v>147858</v>
      </c>
      <c r="C24" s="5" t="n">
        <v>182047</v>
      </c>
    </row>
    <row r="25" spans="1:5">
      <c r="A25" s="3" t="s">
        <v>1060</v>
      </c>
    </row>
    <row r="26" spans="1:5">
      <c r="A26" s="4" t="s">
        <v>1065</v>
      </c>
      <c r="B26" s="5" t="n">
        <v>0</v>
      </c>
      <c r="C26" s="5" t="n">
        <v>86896</v>
      </c>
    </row>
    <row r="27" spans="1:5">
      <c r="A27" s="4" t="s">
        <v>43</v>
      </c>
      <c r="B27" s="5" t="n">
        <v>147858</v>
      </c>
      <c r="C27" s="5" t="n">
        <v>268943</v>
      </c>
    </row>
    <row r="28" spans="1:5">
      <c r="A28" s="3" t="s">
        <v>1061</v>
      </c>
    </row>
    <row r="29" spans="1:5">
      <c r="A29" s="4" t="s">
        <v>46</v>
      </c>
      <c r="B29" s="5" t="n">
        <v>209</v>
      </c>
      <c r="C29" s="5" t="n">
        <v>206</v>
      </c>
    </row>
    <row r="30" spans="1:5">
      <c r="A30" s="4" t="s">
        <v>53</v>
      </c>
      <c r="B30" s="5" t="n">
        <v>209</v>
      </c>
      <c r="C30" s="5" t="n">
        <v>206</v>
      </c>
    </row>
    <row r="31" spans="1:5">
      <c r="A31" s="3" t="s">
        <v>56</v>
      </c>
    </row>
    <row r="32" spans="1:5">
      <c r="A32" s="4" t="s">
        <v>1062</v>
      </c>
      <c r="B32" s="5" t="n">
        <v>128</v>
      </c>
      <c r="C32" s="5" t="n">
        <v>128</v>
      </c>
    </row>
    <row r="33" spans="1:5">
      <c r="A33" s="4" t="s">
        <v>58</v>
      </c>
      <c r="B33" s="5" t="n">
        <v>286739</v>
      </c>
      <c r="C33" s="5" t="n">
        <v>287094</v>
      </c>
    </row>
    <row r="34" spans="1:5">
      <c r="A34" s="4" t="s">
        <v>59</v>
      </c>
      <c r="B34" s="5" t="n">
        <v>-2351</v>
      </c>
      <c r="C34" s="5" t="n">
        <v>-2351</v>
      </c>
    </row>
    <row r="35" spans="1:5">
      <c r="A35" s="4" t="s">
        <v>60</v>
      </c>
      <c r="B35" s="5" t="n">
        <v>-172318</v>
      </c>
      <c r="C35" s="5" t="n">
        <v>-15842</v>
      </c>
    </row>
    <row r="36" spans="1:5">
      <c r="A36" s="4" t="s">
        <v>61</v>
      </c>
      <c r="B36" s="5" t="n">
        <v>35451</v>
      </c>
      <c r="C36" s="5" t="n">
        <v>-292</v>
      </c>
    </row>
    <row r="37" spans="1:5">
      <c r="A37" s="4" t="s">
        <v>64</v>
      </c>
      <c r="B37" s="5" t="n">
        <v>147649</v>
      </c>
      <c r="C37" s="5" t="n">
        <v>268737</v>
      </c>
      <c r="D37" s="6" t="n">
        <v>386568</v>
      </c>
      <c r="E37" s="6" t="n">
        <v>248736</v>
      </c>
    </row>
    <row r="38" spans="1:5">
      <c r="A38" s="4" t="s">
        <v>65</v>
      </c>
      <c r="B38" s="6" t="n">
        <v>147858</v>
      </c>
      <c r="C38" s="6" t="n">
        <v>26894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7</v>
      </c>
      <c r="C1" s="2" t="s">
        <v>28</v>
      </c>
    </row>
    <row r="2" spans="1:3">
      <c r="A2" s="4" t="s">
        <v>67</v>
      </c>
      <c r="B2" s="7" t="n">
        <v>0.001</v>
      </c>
      <c r="C2" s="7" t="n">
        <v>0.001</v>
      </c>
    </row>
    <row r="3" spans="1:3">
      <c r="A3" s="4" t="s">
        <v>68</v>
      </c>
      <c r="B3" s="5" t="n">
        <v>900000000</v>
      </c>
      <c r="C3" s="5" t="n">
        <v>900000000</v>
      </c>
    </row>
    <row r="4" spans="1:3">
      <c r="A4" s="4" t="s">
        <v>69</v>
      </c>
      <c r="B4" s="5" t="n">
        <v>127662057</v>
      </c>
      <c r="C4" s="5" t="n">
        <v>127662057</v>
      </c>
    </row>
    <row r="5" spans="1:3">
      <c r="A5" s="4" t="s">
        <v>70</v>
      </c>
      <c r="B5" s="5" t="n">
        <v>125629779</v>
      </c>
      <c r="C5" s="5" t="n">
        <v>125629779</v>
      </c>
    </row>
    <row r="6" spans="1:3">
      <c r="A6" s="4" t="s">
        <v>71</v>
      </c>
      <c r="B6" s="5" t="n">
        <v>2032278</v>
      </c>
      <c r="C6" s="5" t="n">
        <v>203227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7</v>
      </c>
      <c r="B1" s="2" t="s">
        <v>1</v>
      </c>
    </row>
    <row r="2" spans="1:4">
      <c r="B2" s="2" t="s">
        <v>27</v>
      </c>
      <c r="C2" s="2" t="s">
        <v>28</v>
      </c>
      <c r="D2" s="2" t="s">
        <v>73</v>
      </c>
    </row>
    <row r="3" spans="1:4">
      <c r="A3" s="3" t="s">
        <v>667</v>
      </c>
    </row>
    <row r="4" spans="1:4">
      <c r="A4" s="4" t="s">
        <v>80</v>
      </c>
      <c r="B4" s="6" t="n">
        <v>-12747</v>
      </c>
      <c r="C4" s="6" t="n">
        <v>-12056</v>
      </c>
      <c r="D4" s="6" t="n">
        <v>-9611</v>
      </c>
    </row>
    <row r="5" spans="1:4">
      <c r="A5" s="4" t="s">
        <v>81</v>
      </c>
      <c r="B5" s="5" t="n">
        <v>-63507</v>
      </c>
      <c r="C5" s="5" t="n">
        <v>-44401</v>
      </c>
      <c r="D5" s="5" t="n">
        <v>-27102</v>
      </c>
    </row>
    <row r="6" spans="1:4">
      <c r="A6" s="4" t="s">
        <v>83</v>
      </c>
      <c r="B6" s="5" t="n">
        <v>-143596</v>
      </c>
      <c r="C6" s="5" t="n">
        <v>-57283</v>
      </c>
      <c r="D6" s="5" t="n">
        <v>-36713</v>
      </c>
    </row>
    <row r="7" spans="1:4">
      <c r="A7" s="4" t="s">
        <v>1068</v>
      </c>
      <c r="B7" s="5" t="n">
        <v>214</v>
      </c>
      <c r="C7" s="5" t="n">
        <v>4243</v>
      </c>
      <c r="D7" s="5" t="n">
        <v>1383</v>
      </c>
    </row>
    <row r="8" spans="1:4">
      <c r="A8" s="4" t="s">
        <v>1063</v>
      </c>
    </row>
    <row r="9" spans="1:4">
      <c r="A9" s="3" t="s">
        <v>667</v>
      </c>
    </row>
    <row r="10" spans="1:4">
      <c r="A10" s="4" t="s">
        <v>80</v>
      </c>
      <c r="B10" s="5" t="n">
        <v>0</v>
      </c>
      <c r="C10" s="5" t="n">
        <v>-8</v>
      </c>
      <c r="D10" s="5" t="n">
        <v>0</v>
      </c>
    </row>
    <row r="11" spans="1:4">
      <c r="A11" s="4" t="s">
        <v>81</v>
      </c>
      <c r="B11" s="5" t="n">
        <v>-468</v>
      </c>
      <c r="C11" s="5" t="n">
        <v>-2356</v>
      </c>
      <c r="D11" s="5" t="n">
        <v>-2070</v>
      </c>
    </row>
    <row r="12" spans="1:4">
      <c r="A12" s="4" t="s">
        <v>83</v>
      </c>
      <c r="B12" s="5" t="n">
        <v>-468</v>
      </c>
      <c r="C12" s="5" t="n">
        <v>-2364</v>
      </c>
      <c r="D12" s="5" t="n">
        <v>-2070</v>
      </c>
    </row>
    <row r="13" spans="1:4">
      <c r="A13" s="4" t="s">
        <v>1068</v>
      </c>
      <c r="B13" s="5" t="n">
        <v>-5</v>
      </c>
      <c r="C13" s="5" t="n">
        <v>548</v>
      </c>
      <c r="D13" s="5" t="n">
        <v>0</v>
      </c>
    </row>
    <row r="14" spans="1:4">
      <c r="A14" s="4" t="s">
        <v>1069</v>
      </c>
      <c r="B14" s="5" t="n">
        <v>-156003</v>
      </c>
      <c r="C14" s="5" t="n">
        <v>-63809</v>
      </c>
      <c r="D14" s="5" t="n">
        <v>151717</v>
      </c>
    </row>
    <row r="15" spans="1:4">
      <c r="A15" s="4" t="s">
        <v>1070</v>
      </c>
      <c r="B15" s="6" t="n">
        <v>-156476</v>
      </c>
      <c r="C15" s="6" t="n">
        <v>-65625</v>
      </c>
      <c r="D15" s="6" t="n">
        <v>1496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7</v>
      </c>
      <c r="C2" s="2" t="s">
        <v>28</v>
      </c>
      <c r="D2" s="2" t="s">
        <v>73</v>
      </c>
    </row>
    <row r="3" spans="1:4">
      <c r="A3" s="3" t="s">
        <v>1072</v>
      </c>
    </row>
    <row r="4" spans="1:4">
      <c r="A4" s="4" t="s">
        <v>122</v>
      </c>
      <c r="B4" s="6" t="n">
        <v>35716</v>
      </c>
      <c r="C4" s="6" t="n">
        <v>-24140</v>
      </c>
      <c r="D4" s="6" t="n">
        <v>-11478</v>
      </c>
    </row>
    <row r="5" spans="1:4">
      <c r="A5" s="4" t="s">
        <v>1073</v>
      </c>
      <c r="B5" s="5" t="n">
        <v>-120733</v>
      </c>
      <c r="C5" s="5" t="n">
        <v>-88845</v>
      </c>
      <c r="D5" s="5" t="n">
        <v>138760</v>
      </c>
    </row>
    <row r="6" spans="1:4">
      <c r="A6" s="4" t="s">
        <v>1063</v>
      </c>
    </row>
    <row r="7" spans="1:4">
      <c r="A7" s="3" t="s">
        <v>1074</v>
      </c>
    </row>
    <row r="8" spans="1:4">
      <c r="A8" s="4" t="s">
        <v>100</v>
      </c>
      <c r="B8" s="5" t="n">
        <v>-156476</v>
      </c>
      <c r="C8" s="5" t="n">
        <v>-65625</v>
      </c>
      <c r="D8" s="5" t="n">
        <v>149647</v>
      </c>
    </row>
    <row r="9" spans="1:4">
      <c r="A9" s="3" t="s">
        <v>1072</v>
      </c>
    </row>
    <row r="10" spans="1:4">
      <c r="A10" s="4" t="s">
        <v>122</v>
      </c>
      <c r="B10" s="5" t="n">
        <v>35743</v>
      </c>
      <c r="C10" s="5" t="n">
        <v>-23220</v>
      </c>
      <c r="D10" s="5" t="n">
        <v>-10887</v>
      </c>
    </row>
    <row r="11" spans="1:4">
      <c r="A11" s="4" t="s">
        <v>1073</v>
      </c>
      <c r="B11" s="6" t="n">
        <v>-120733</v>
      </c>
      <c r="C11" s="6" t="n">
        <v>-88845</v>
      </c>
      <c r="D11" s="6" t="n">
        <v>13876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7</v>
      </c>
      <c r="C2" s="2" t="s">
        <v>28</v>
      </c>
      <c r="D2" s="2" t="s">
        <v>73</v>
      </c>
    </row>
    <row r="3" spans="1:4">
      <c r="A3" s="3" t="s">
        <v>1074</v>
      </c>
    </row>
    <row r="4" spans="1:4">
      <c r="A4" s="4" t="s">
        <v>1076</v>
      </c>
      <c r="B4" s="6" t="n">
        <v>266597</v>
      </c>
      <c r="C4" s="6" t="n">
        <v>397633</v>
      </c>
      <c r="D4" s="6" t="n">
        <v>268872</v>
      </c>
    </row>
    <row r="5" spans="1:4">
      <c r="A5" s="4" t="s">
        <v>140</v>
      </c>
      <c r="D5" s="5" t="n">
        <v>4825</v>
      </c>
    </row>
    <row r="6" spans="1:4">
      <c r="A6" s="4" t="s">
        <v>151</v>
      </c>
      <c r="B6" s="5" t="n">
        <v>0</v>
      </c>
    </row>
    <row r="7" spans="1:4">
      <c r="A7" s="4" t="s">
        <v>150</v>
      </c>
      <c r="C7" s="5" t="n">
        <v>1334</v>
      </c>
    </row>
    <row r="8" spans="1:4">
      <c r="A8" s="4" t="s">
        <v>142</v>
      </c>
      <c r="B8" s="6" t="n">
        <v>343</v>
      </c>
      <c r="C8" s="5" t="n">
        <v>773</v>
      </c>
      <c r="D8" s="5" t="n">
        <v>598</v>
      </c>
    </row>
    <row r="9" spans="1:4">
      <c r="A9" s="4" t="s">
        <v>147</v>
      </c>
      <c r="B9" s="5" t="n">
        <v>35716</v>
      </c>
      <c r="C9" s="5" t="n">
        <v>-24140</v>
      </c>
      <c r="D9" s="5" t="n">
        <v>-11478</v>
      </c>
    </row>
    <row r="10" spans="1:4">
      <c r="A10" s="4" t="s">
        <v>1077</v>
      </c>
      <c r="B10" s="5" t="n">
        <v>-179181</v>
      </c>
      <c r="C10" s="5" t="n">
        <v>-89242</v>
      </c>
      <c r="D10" s="5" t="n">
        <v>142912</v>
      </c>
    </row>
    <row r="11" spans="1:4">
      <c r="A11" s="4" t="s">
        <v>1078</v>
      </c>
      <c r="B11" s="5" t="n">
        <v>-1414</v>
      </c>
      <c r="C11" s="5" t="n">
        <v>-30956</v>
      </c>
      <c r="D11" s="5" t="n">
        <v>-8518</v>
      </c>
    </row>
    <row r="12" spans="1:4">
      <c r="A12" s="4" t="s">
        <v>144</v>
      </c>
      <c r="B12" s="5" t="n">
        <v>1863</v>
      </c>
      <c r="C12" s="5" t="n">
        <v>11195</v>
      </c>
      <c r="D12" s="5" t="n">
        <v>1313</v>
      </c>
    </row>
    <row r="13" spans="1:4">
      <c r="A13" s="4" t="s">
        <v>145</v>
      </c>
      <c r="D13" s="5" t="n">
        <v>0</v>
      </c>
    </row>
    <row r="14" spans="1:4">
      <c r="A14" s="4" t="s">
        <v>1079</v>
      </c>
      <c r="B14" s="6" t="n">
        <v>123679</v>
      </c>
      <c r="C14" s="6" t="n">
        <v>266597</v>
      </c>
      <c r="D14" s="6" t="n">
        <v>397633</v>
      </c>
    </row>
    <row r="15" spans="1:4">
      <c r="A15" s="4" t="s">
        <v>131</v>
      </c>
    </row>
    <row r="16" spans="1:4">
      <c r="A16" s="3" t="s">
        <v>1074</v>
      </c>
    </row>
    <row r="17" spans="1:4">
      <c r="A17" s="4" t="s">
        <v>1080</v>
      </c>
      <c r="B17" s="5" t="n">
        <v>125629779</v>
      </c>
      <c r="C17" s="5" t="n">
        <v>124395645</v>
      </c>
      <c r="D17" s="5" t="n">
        <v>119942413</v>
      </c>
    </row>
    <row r="18" spans="1:4">
      <c r="A18" s="4" t="s">
        <v>1076</v>
      </c>
      <c r="B18" s="6" t="n">
        <v>128</v>
      </c>
      <c r="C18" s="6" t="n">
        <v>128</v>
      </c>
      <c r="D18" s="6" t="n">
        <v>128</v>
      </c>
    </row>
    <row r="19" spans="1:4">
      <c r="A19" s="4" t="s">
        <v>141</v>
      </c>
      <c r="D19" s="5" t="n">
        <v>4453232</v>
      </c>
    </row>
    <row r="20" spans="1:4">
      <c r="A20" s="4" t="s">
        <v>140</v>
      </c>
      <c r="D20" s="6" t="n">
        <v>0</v>
      </c>
    </row>
    <row r="21" spans="1:4">
      <c r="A21" s="4" t="s">
        <v>151</v>
      </c>
      <c r="C21" s="5" t="n">
        <v>1234134</v>
      </c>
    </row>
    <row r="22" spans="1:4">
      <c r="A22" s="4" t="s">
        <v>150</v>
      </c>
      <c r="C22" s="6" t="n">
        <v>0</v>
      </c>
    </row>
    <row r="23" spans="1:4">
      <c r="A23" s="4" t="s">
        <v>142</v>
      </c>
      <c r="B23" s="5" t="n">
        <v>0</v>
      </c>
      <c r="C23" s="5" t="n">
        <v>0</v>
      </c>
      <c r="D23" s="5" t="n">
        <v>0</v>
      </c>
    </row>
    <row r="24" spans="1:4">
      <c r="A24" s="4" t="s">
        <v>147</v>
      </c>
      <c r="B24" s="5" t="n">
        <v>0</v>
      </c>
      <c r="C24" s="5" t="n">
        <v>0</v>
      </c>
      <c r="D24" s="5" t="n">
        <v>0</v>
      </c>
    </row>
    <row r="25" spans="1:4">
      <c r="A25" s="4" t="s">
        <v>1077</v>
      </c>
      <c r="B25" s="5" t="n">
        <v>0</v>
      </c>
      <c r="C25" s="5" t="n">
        <v>0</v>
      </c>
      <c r="D25" s="5" t="n">
        <v>0</v>
      </c>
    </row>
    <row r="26" spans="1:4">
      <c r="A26" s="4" t="s">
        <v>1078</v>
      </c>
      <c r="B26" s="5" t="n">
        <v>0</v>
      </c>
      <c r="C26" s="5" t="n">
        <v>0</v>
      </c>
      <c r="D26" s="5" t="n">
        <v>0</v>
      </c>
    </row>
    <row r="27" spans="1:4">
      <c r="A27" s="4" t="s">
        <v>144</v>
      </c>
      <c r="B27" s="6" t="n">
        <v>0</v>
      </c>
      <c r="C27" s="6" t="n">
        <v>0</v>
      </c>
      <c r="D27" s="5" t="n">
        <v>0</v>
      </c>
    </row>
    <row r="28" spans="1:4">
      <c r="A28" s="4" t="s">
        <v>145</v>
      </c>
      <c r="D28" s="6" t="n">
        <v>0</v>
      </c>
    </row>
    <row r="29" spans="1:4">
      <c r="A29" s="4" t="s">
        <v>1081</v>
      </c>
      <c r="B29" s="5" t="n">
        <v>125629779</v>
      </c>
      <c r="C29" s="5" t="n">
        <v>125629779</v>
      </c>
      <c r="D29" s="5" t="n">
        <v>124395645</v>
      </c>
    </row>
    <row r="30" spans="1:4">
      <c r="A30" s="4" t="s">
        <v>1079</v>
      </c>
      <c r="B30" s="6" t="n">
        <v>128</v>
      </c>
      <c r="C30" s="6" t="n">
        <v>128</v>
      </c>
      <c r="D30" s="6" t="n">
        <v>128</v>
      </c>
    </row>
    <row r="31" spans="1:4">
      <c r="A31" s="4" t="s">
        <v>132</v>
      </c>
    </row>
    <row r="32" spans="1:4">
      <c r="A32" s="3" t="s">
        <v>1074</v>
      </c>
    </row>
    <row r="33" spans="1:4">
      <c r="A33" s="4" t="s">
        <v>1076</v>
      </c>
      <c r="B33" s="5" t="n">
        <v>287094</v>
      </c>
      <c r="C33" s="5" t="n">
        <v>317414</v>
      </c>
      <c r="D33" s="5" t="n">
        <v>323167</v>
      </c>
    </row>
    <row r="34" spans="1:4">
      <c r="A34" s="4" t="s">
        <v>140</v>
      </c>
      <c r="D34" s="5" t="n">
        <v>0</v>
      </c>
    </row>
    <row r="35" spans="1:4">
      <c r="A35" s="4" t="s">
        <v>150</v>
      </c>
      <c r="C35" s="5" t="n">
        <v>0</v>
      </c>
    </row>
    <row r="36" spans="1:4">
      <c r="A36" s="4" t="s">
        <v>142</v>
      </c>
      <c r="B36" s="5" t="n">
        <v>343</v>
      </c>
      <c r="C36" s="5" t="n">
        <v>773</v>
      </c>
      <c r="D36" s="5" t="n">
        <v>598</v>
      </c>
    </row>
    <row r="37" spans="1:4">
      <c r="A37" s="4" t="s">
        <v>147</v>
      </c>
      <c r="B37" s="5" t="n">
        <v>0</v>
      </c>
      <c r="C37" s="5" t="n">
        <v>0</v>
      </c>
      <c r="D37" s="5" t="n">
        <v>0</v>
      </c>
    </row>
    <row r="38" spans="1:4">
      <c r="A38" s="4" t="s">
        <v>1077</v>
      </c>
      <c r="B38" s="5" t="n">
        <v>0</v>
      </c>
      <c r="C38" s="5" t="n">
        <v>0</v>
      </c>
      <c r="D38" s="5" t="n">
        <v>0</v>
      </c>
    </row>
    <row r="39" spans="1:4">
      <c r="A39" s="4" t="s">
        <v>1078</v>
      </c>
      <c r="B39" s="5" t="n">
        <v>-1414</v>
      </c>
      <c r="C39" s="5" t="n">
        <v>-34570</v>
      </c>
      <c r="D39" s="5" t="n">
        <v>-6163</v>
      </c>
    </row>
    <row r="40" spans="1:4">
      <c r="A40" s="4" t="s">
        <v>144</v>
      </c>
      <c r="B40" s="5" t="n">
        <v>716</v>
      </c>
      <c r="C40" s="5" t="n">
        <v>3477</v>
      </c>
      <c r="D40" s="5" t="n">
        <v>271</v>
      </c>
    </row>
    <row r="41" spans="1:4">
      <c r="A41" s="4" t="s">
        <v>145</v>
      </c>
      <c r="D41" s="5" t="n">
        <v>-459</v>
      </c>
    </row>
    <row r="42" spans="1:4">
      <c r="A42" s="4" t="s">
        <v>1079</v>
      </c>
      <c r="B42" s="5" t="n">
        <v>286739</v>
      </c>
      <c r="C42" s="5" t="n">
        <v>287094</v>
      </c>
      <c r="D42" s="5" t="n">
        <v>317414</v>
      </c>
    </row>
    <row r="43" spans="1:4">
      <c r="A43" s="4" t="s">
        <v>133</v>
      </c>
    </row>
    <row r="44" spans="1:4">
      <c r="A44" s="3" t="s">
        <v>1074</v>
      </c>
    </row>
    <row r="45" spans="1:4">
      <c r="A45" s="4" t="s">
        <v>1076</v>
      </c>
      <c r="B45" s="5" t="n">
        <v>-2351</v>
      </c>
      <c r="C45" s="5" t="n">
        <v>-3778</v>
      </c>
      <c r="D45" s="5" t="n">
        <v>-9236</v>
      </c>
    </row>
    <row r="46" spans="1:4">
      <c r="A46" s="4" t="s">
        <v>140</v>
      </c>
      <c r="D46" s="5" t="n">
        <v>5458</v>
      </c>
    </row>
    <row r="47" spans="1:4">
      <c r="A47" s="4" t="s">
        <v>150</v>
      </c>
      <c r="C47" s="5" t="n">
        <v>1427</v>
      </c>
    </row>
    <row r="48" spans="1:4">
      <c r="A48" s="4" t="s">
        <v>142</v>
      </c>
      <c r="B48" s="5" t="n">
        <v>0</v>
      </c>
      <c r="C48" s="5" t="n">
        <v>0</v>
      </c>
      <c r="D48" s="5" t="n">
        <v>0</v>
      </c>
    </row>
    <row r="49" spans="1:4">
      <c r="A49" s="4" t="s">
        <v>147</v>
      </c>
      <c r="B49" s="5" t="n">
        <v>0</v>
      </c>
      <c r="C49" s="5" t="n">
        <v>0</v>
      </c>
      <c r="D49" s="5" t="n">
        <v>0</v>
      </c>
    </row>
    <row r="50" spans="1:4">
      <c r="A50" s="4" t="s">
        <v>1077</v>
      </c>
      <c r="B50" s="5" t="n">
        <v>0</v>
      </c>
      <c r="C50" s="5" t="n">
        <v>0</v>
      </c>
      <c r="D50" s="5" t="n">
        <v>0</v>
      </c>
    </row>
    <row r="51" spans="1:4">
      <c r="A51" s="4" t="s">
        <v>1078</v>
      </c>
      <c r="B51" s="5" t="n">
        <v>0</v>
      </c>
      <c r="C51" s="5" t="n">
        <v>0</v>
      </c>
      <c r="D51" s="5" t="n">
        <v>0</v>
      </c>
    </row>
    <row r="52" spans="1:4">
      <c r="A52" s="4" t="s">
        <v>144</v>
      </c>
      <c r="B52" s="5" t="n">
        <v>0</v>
      </c>
      <c r="C52" s="5" t="n">
        <v>0</v>
      </c>
      <c r="D52" s="5" t="n">
        <v>0</v>
      </c>
    </row>
    <row r="53" spans="1:4">
      <c r="A53" s="4" t="s">
        <v>145</v>
      </c>
      <c r="D53" s="5" t="n">
        <v>0</v>
      </c>
    </row>
    <row r="54" spans="1:4">
      <c r="A54" s="4" t="s">
        <v>1079</v>
      </c>
      <c r="B54" s="5" t="n">
        <v>-2351</v>
      </c>
      <c r="C54" s="5" t="n">
        <v>-2351</v>
      </c>
      <c r="D54" s="5" t="n">
        <v>-3778</v>
      </c>
    </row>
    <row r="55" spans="1:4">
      <c r="A55" s="4" t="s">
        <v>1082</v>
      </c>
    </row>
    <row r="56" spans="1:4">
      <c r="A56" s="3" t="s">
        <v>1074</v>
      </c>
    </row>
    <row r="57" spans="1:4">
      <c r="A57" s="4" t="s">
        <v>1076</v>
      </c>
      <c r="B57" s="5" t="n">
        <v>-15842</v>
      </c>
      <c r="C57" s="5" t="n">
        <v>49876</v>
      </c>
      <c r="D57" s="5" t="n">
        <v>-99138</v>
      </c>
    </row>
    <row r="58" spans="1:4">
      <c r="A58" s="4" t="s">
        <v>140</v>
      </c>
      <c r="D58" s="5" t="n">
        <v>-633</v>
      </c>
    </row>
    <row r="59" spans="1:4">
      <c r="A59" s="4" t="s">
        <v>150</v>
      </c>
      <c r="C59" s="5" t="n">
        <v>-93</v>
      </c>
    </row>
    <row r="60" spans="1:4">
      <c r="A60" s="4" t="s">
        <v>142</v>
      </c>
      <c r="B60" s="5" t="n">
        <v>0</v>
      </c>
      <c r="C60" s="5" t="n">
        <v>0</v>
      </c>
      <c r="D60" s="5" t="n">
        <v>0</v>
      </c>
    </row>
    <row r="61" spans="1:4">
      <c r="A61" s="4" t="s">
        <v>147</v>
      </c>
      <c r="B61" s="5" t="n">
        <v>0</v>
      </c>
      <c r="C61" s="5" t="n">
        <v>0</v>
      </c>
      <c r="D61" s="5" t="n">
        <v>0</v>
      </c>
    </row>
    <row r="62" spans="1:4">
      <c r="A62" s="4" t="s">
        <v>1077</v>
      </c>
      <c r="B62" s="5" t="n">
        <v>-156476</v>
      </c>
      <c r="C62" s="5" t="n">
        <v>-65625</v>
      </c>
      <c r="D62" s="5" t="n">
        <v>149647</v>
      </c>
    </row>
    <row r="63" spans="1:4">
      <c r="A63" s="4" t="s">
        <v>1078</v>
      </c>
      <c r="B63" s="5" t="n">
        <v>0</v>
      </c>
      <c r="C63" s="5" t="n">
        <v>0</v>
      </c>
      <c r="D63" s="5" t="n">
        <v>0</v>
      </c>
    </row>
    <row r="64" spans="1:4">
      <c r="A64" s="4" t="s">
        <v>144</v>
      </c>
      <c r="B64" s="5" t="n">
        <v>0</v>
      </c>
      <c r="C64" s="5" t="n">
        <v>0</v>
      </c>
      <c r="D64" s="5" t="n">
        <v>0</v>
      </c>
    </row>
    <row r="65" spans="1:4">
      <c r="A65" s="4" t="s">
        <v>145</v>
      </c>
      <c r="D65" s="5" t="n">
        <v>0</v>
      </c>
    </row>
    <row r="66" spans="1:4">
      <c r="A66" s="4" t="s">
        <v>1079</v>
      </c>
      <c r="B66" s="5" t="n">
        <v>-172318</v>
      </c>
      <c r="C66" s="5" t="n">
        <v>-15842</v>
      </c>
      <c r="D66" s="5" t="n">
        <v>49876</v>
      </c>
    </row>
    <row r="67" spans="1:4">
      <c r="A67" s="4" t="s">
        <v>1083</v>
      </c>
    </row>
    <row r="68" spans="1:4">
      <c r="A68" s="3" t="s">
        <v>1074</v>
      </c>
    </row>
    <row r="69" spans="1:4">
      <c r="A69" s="4" t="s">
        <v>1076</v>
      </c>
      <c r="B69" s="5" t="n">
        <v>-292</v>
      </c>
      <c r="C69" s="5" t="n">
        <v>22928</v>
      </c>
      <c r="D69" s="5" t="n">
        <v>33815</v>
      </c>
    </row>
    <row r="70" spans="1:4">
      <c r="A70" s="4" t="s">
        <v>140</v>
      </c>
      <c r="D70" s="5" t="n">
        <v>0</v>
      </c>
    </row>
    <row r="71" spans="1:4">
      <c r="A71" s="4" t="s">
        <v>150</v>
      </c>
      <c r="C71" s="5" t="n">
        <v>0</v>
      </c>
    </row>
    <row r="72" spans="1:4">
      <c r="A72" s="4" t="s">
        <v>142</v>
      </c>
      <c r="B72" s="5" t="n">
        <v>0</v>
      </c>
      <c r="C72" s="5" t="n">
        <v>0</v>
      </c>
      <c r="D72" s="5" t="n">
        <v>0</v>
      </c>
    </row>
    <row r="73" spans="1:4">
      <c r="A73" s="4" t="s">
        <v>147</v>
      </c>
      <c r="B73" s="5" t="n">
        <v>35743</v>
      </c>
      <c r="C73" s="5" t="n">
        <v>-23220</v>
      </c>
      <c r="D73" s="5" t="n">
        <v>-10887</v>
      </c>
    </row>
    <row r="74" spans="1:4">
      <c r="A74" s="4" t="s">
        <v>1077</v>
      </c>
      <c r="B74" s="5" t="n">
        <v>0</v>
      </c>
      <c r="C74" s="5" t="n">
        <v>0</v>
      </c>
      <c r="D74" s="5" t="n">
        <v>0</v>
      </c>
    </row>
    <row r="75" spans="1:4">
      <c r="A75" s="4" t="s">
        <v>1078</v>
      </c>
      <c r="B75" s="5" t="n">
        <v>0</v>
      </c>
      <c r="C75" s="5" t="n">
        <v>0</v>
      </c>
      <c r="D75" s="5" t="n">
        <v>0</v>
      </c>
    </row>
    <row r="76" spans="1:4">
      <c r="A76" s="4" t="s">
        <v>144</v>
      </c>
      <c r="B76" s="5" t="n">
        <v>0</v>
      </c>
      <c r="C76" s="5" t="n">
        <v>0</v>
      </c>
      <c r="D76" s="5" t="n">
        <v>0</v>
      </c>
    </row>
    <row r="77" spans="1:4">
      <c r="A77" s="4" t="s">
        <v>145</v>
      </c>
      <c r="D77" s="5" t="n">
        <v>0</v>
      </c>
    </row>
    <row r="78" spans="1:4">
      <c r="A78" s="4" t="s">
        <v>1079</v>
      </c>
      <c r="B78" s="5" t="n">
        <v>35451</v>
      </c>
      <c r="C78" s="5" t="n">
        <v>-292</v>
      </c>
      <c r="D78" s="5" t="n">
        <v>22928</v>
      </c>
    </row>
    <row r="79" spans="1:4">
      <c r="A79" s="4" t="s">
        <v>1063</v>
      </c>
    </row>
    <row r="80" spans="1:4">
      <c r="A80" s="3" t="s">
        <v>1074</v>
      </c>
    </row>
    <row r="81" spans="1:4">
      <c r="A81" s="4" t="s">
        <v>1076</v>
      </c>
      <c r="B81" s="5" t="n">
        <v>268737</v>
      </c>
      <c r="C81" s="5" t="n">
        <v>386568</v>
      </c>
      <c r="D81" s="5" t="n">
        <v>248736</v>
      </c>
    </row>
    <row r="82" spans="1:4">
      <c r="A82" s="4" t="s">
        <v>140</v>
      </c>
      <c r="D82" s="5" t="n">
        <v>4825</v>
      </c>
    </row>
    <row r="83" spans="1:4">
      <c r="A83" s="4" t="s">
        <v>150</v>
      </c>
      <c r="C83" s="5" t="n">
        <v>1334</v>
      </c>
    </row>
    <row r="84" spans="1:4">
      <c r="A84" s="4" t="s">
        <v>142</v>
      </c>
      <c r="B84" s="5" t="n">
        <v>343</v>
      </c>
      <c r="C84" s="5" t="n">
        <v>773</v>
      </c>
      <c r="D84" s="5" t="n">
        <v>598</v>
      </c>
    </row>
    <row r="85" spans="1:4">
      <c r="A85" s="4" t="s">
        <v>147</v>
      </c>
      <c r="B85" s="5" t="n">
        <v>35743</v>
      </c>
      <c r="C85" s="5" t="n">
        <v>-23220</v>
      </c>
      <c r="D85" s="5" t="n">
        <v>-10887</v>
      </c>
    </row>
    <row r="86" spans="1:4">
      <c r="A86" s="4" t="s">
        <v>1077</v>
      </c>
      <c r="B86" s="5" t="n">
        <v>-156476</v>
      </c>
      <c r="C86" s="5" t="n">
        <v>-65625</v>
      </c>
      <c r="D86" s="5" t="n">
        <v>149647</v>
      </c>
    </row>
    <row r="87" spans="1:4">
      <c r="A87" s="4" t="s">
        <v>1078</v>
      </c>
      <c r="B87" s="5" t="n">
        <v>-1414</v>
      </c>
      <c r="C87" s="5" t="n">
        <v>-34570</v>
      </c>
    </row>
    <row r="88" spans="1:4">
      <c r="A88" s="4" t="s">
        <v>144</v>
      </c>
      <c r="B88" s="5" t="n">
        <v>716</v>
      </c>
      <c r="C88" s="5" t="n">
        <v>3477</v>
      </c>
      <c r="D88" s="5" t="n">
        <v>271</v>
      </c>
    </row>
    <row r="89" spans="1:4">
      <c r="A89" s="4" t="s">
        <v>145</v>
      </c>
      <c r="D89" s="5" t="n">
        <v>-459</v>
      </c>
    </row>
    <row r="90" spans="1:4">
      <c r="A90" s="4" t="s">
        <v>208</v>
      </c>
      <c r="D90" s="5" t="n">
        <v>-6163</v>
      </c>
    </row>
    <row r="91" spans="1:4">
      <c r="A91" s="4" t="s">
        <v>1079</v>
      </c>
      <c r="B91" s="6" t="n">
        <v>147649</v>
      </c>
      <c r="C91" s="6" t="n">
        <v>268737</v>
      </c>
      <c r="D91" s="6" t="n">
        <v>386568</v>
      </c>
    </row>
    <row r="92" spans="1:4">
      <c r="A92" s="4" t="s">
        <v>1084</v>
      </c>
    </row>
    <row r="93" spans="1:4">
      <c r="A93" s="3" t="s">
        <v>1074</v>
      </c>
    </row>
    <row r="94" spans="1:4">
      <c r="A94" s="4" t="s">
        <v>1080</v>
      </c>
      <c r="B94" s="5" t="n">
        <v>125629779</v>
      </c>
      <c r="C94" s="5" t="n">
        <v>124395645</v>
      </c>
      <c r="D94" s="5" t="n">
        <v>119942413</v>
      </c>
    </row>
    <row r="95" spans="1:4">
      <c r="A95" s="4" t="s">
        <v>1076</v>
      </c>
      <c r="B95" s="6" t="n">
        <v>128</v>
      </c>
      <c r="C95" s="6" t="n">
        <v>128</v>
      </c>
      <c r="D95" s="6" t="n">
        <v>128</v>
      </c>
    </row>
    <row r="96" spans="1:4">
      <c r="A96" s="4" t="s">
        <v>141</v>
      </c>
      <c r="D96" s="5" t="n">
        <v>4453232</v>
      </c>
    </row>
    <row r="97" spans="1:4">
      <c r="A97" s="4" t="s">
        <v>140</v>
      </c>
      <c r="D97" s="6" t="n">
        <v>0</v>
      </c>
    </row>
    <row r="98" spans="1:4">
      <c r="A98" s="4" t="s">
        <v>151</v>
      </c>
      <c r="C98" s="5" t="n">
        <v>1234134</v>
      </c>
    </row>
    <row r="99" spans="1:4">
      <c r="A99" s="4" t="s">
        <v>150</v>
      </c>
      <c r="C99" s="6" t="n">
        <v>0</v>
      </c>
    </row>
    <row r="100" spans="1:4">
      <c r="A100" s="4" t="s">
        <v>142</v>
      </c>
      <c r="B100" s="5" t="n">
        <v>0</v>
      </c>
      <c r="C100" s="5" t="n">
        <v>0</v>
      </c>
      <c r="D100" s="5" t="n">
        <v>0</v>
      </c>
    </row>
    <row r="101" spans="1:4">
      <c r="A101" s="4" t="s">
        <v>147</v>
      </c>
      <c r="B101" s="5" t="n">
        <v>0</v>
      </c>
      <c r="C101" s="5" t="n">
        <v>0</v>
      </c>
      <c r="D101" s="5" t="n">
        <v>0</v>
      </c>
    </row>
    <row r="102" spans="1:4">
      <c r="A102" s="4" t="s">
        <v>1077</v>
      </c>
      <c r="B102" s="5" t="n">
        <v>0</v>
      </c>
      <c r="C102" s="5" t="n">
        <v>0</v>
      </c>
      <c r="D102" s="5" t="n">
        <v>0</v>
      </c>
    </row>
    <row r="103" spans="1:4">
      <c r="A103" s="4" t="s">
        <v>1078</v>
      </c>
      <c r="B103" s="5" t="n">
        <v>0</v>
      </c>
      <c r="C103" s="5" t="n">
        <v>0</v>
      </c>
    </row>
    <row r="104" spans="1:4">
      <c r="A104" s="4" t="s">
        <v>144</v>
      </c>
      <c r="B104" s="6" t="n">
        <v>0</v>
      </c>
      <c r="C104" s="6" t="n">
        <v>0</v>
      </c>
      <c r="D104" s="5" t="n">
        <v>0</v>
      </c>
    </row>
    <row r="105" spans="1:4">
      <c r="A105" s="4" t="s">
        <v>145</v>
      </c>
      <c r="D105" s="5" t="n">
        <v>0</v>
      </c>
    </row>
    <row r="106" spans="1:4">
      <c r="A106" s="4" t="s">
        <v>208</v>
      </c>
      <c r="D106" s="6" t="n">
        <v>0</v>
      </c>
    </row>
    <row r="107" spans="1:4">
      <c r="A107" s="4" t="s">
        <v>1081</v>
      </c>
      <c r="B107" s="5" t="n">
        <v>125629779</v>
      </c>
      <c r="C107" s="5" t="n">
        <v>125629779</v>
      </c>
      <c r="D107" s="5" t="n">
        <v>124395645</v>
      </c>
    </row>
    <row r="108" spans="1:4">
      <c r="A108" s="4" t="s">
        <v>1079</v>
      </c>
      <c r="B108" s="6" t="n">
        <v>128</v>
      </c>
      <c r="C108" s="6" t="n">
        <v>128</v>
      </c>
      <c r="D108" s="6" t="n">
        <v>128</v>
      </c>
    </row>
    <row r="109" spans="1:4">
      <c r="A109" s="4" t="s">
        <v>1085</v>
      </c>
    </row>
    <row r="110" spans="1:4">
      <c r="A110" s="3" t="s">
        <v>1074</v>
      </c>
    </row>
    <row r="111" spans="1:4">
      <c r="A111" s="4" t="s">
        <v>1076</v>
      </c>
      <c r="B111" s="5" t="n">
        <v>287094</v>
      </c>
      <c r="C111" s="5" t="n">
        <v>317414</v>
      </c>
      <c r="D111" s="5" t="n">
        <v>323167</v>
      </c>
    </row>
    <row r="112" spans="1:4">
      <c r="A112" s="4" t="s">
        <v>150</v>
      </c>
      <c r="C112" s="5" t="n">
        <v>0</v>
      </c>
    </row>
    <row r="113" spans="1:4">
      <c r="A113" s="4" t="s">
        <v>142</v>
      </c>
      <c r="B113" s="5" t="n">
        <v>343</v>
      </c>
      <c r="C113" s="5" t="n">
        <v>773</v>
      </c>
      <c r="D113" s="5" t="n">
        <v>598</v>
      </c>
    </row>
    <row r="114" spans="1:4">
      <c r="A114" s="4" t="s">
        <v>147</v>
      </c>
      <c r="B114" s="5" t="n">
        <v>0</v>
      </c>
      <c r="C114" s="5" t="n">
        <v>0</v>
      </c>
      <c r="D114" s="5" t="n">
        <v>0</v>
      </c>
    </row>
    <row r="115" spans="1:4">
      <c r="A115" s="4" t="s">
        <v>1077</v>
      </c>
      <c r="B115" s="5" t="n">
        <v>0</v>
      </c>
      <c r="C115" s="5" t="n">
        <v>0</v>
      </c>
      <c r="D115" s="5" t="n">
        <v>0</v>
      </c>
    </row>
    <row r="116" spans="1:4">
      <c r="A116" s="4" t="s">
        <v>1078</v>
      </c>
      <c r="B116" s="5" t="n">
        <v>-1414</v>
      </c>
      <c r="C116" s="5" t="n">
        <v>-34570</v>
      </c>
    </row>
    <row r="117" spans="1:4">
      <c r="A117" s="4" t="s">
        <v>144</v>
      </c>
      <c r="B117" s="5" t="n">
        <v>716</v>
      </c>
      <c r="C117" s="5" t="n">
        <v>3477</v>
      </c>
      <c r="D117" s="5" t="n">
        <v>271</v>
      </c>
    </row>
    <row r="118" spans="1:4">
      <c r="A118" s="4" t="s">
        <v>145</v>
      </c>
      <c r="D118" s="5" t="n">
        <v>-459</v>
      </c>
    </row>
    <row r="119" spans="1:4">
      <c r="A119" s="4" t="s">
        <v>208</v>
      </c>
      <c r="D119" s="5" t="n">
        <v>-6163</v>
      </c>
    </row>
    <row r="120" spans="1:4">
      <c r="A120" s="4" t="s">
        <v>1079</v>
      </c>
      <c r="B120" s="5" t="n">
        <v>286739</v>
      </c>
      <c r="C120" s="5" t="n">
        <v>287094</v>
      </c>
      <c r="D120" s="5" t="n">
        <v>317414</v>
      </c>
    </row>
    <row r="121" spans="1:4">
      <c r="A121" s="4" t="s">
        <v>1086</v>
      </c>
    </row>
    <row r="122" spans="1:4">
      <c r="A122" s="3" t="s">
        <v>1074</v>
      </c>
    </row>
    <row r="123" spans="1:4">
      <c r="A123" s="4" t="s">
        <v>1076</v>
      </c>
      <c r="B123" s="5" t="n">
        <v>-2351</v>
      </c>
      <c r="C123" s="5" t="n">
        <v>-3778</v>
      </c>
      <c r="D123" s="5" t="n">
        <v>-9236</v>
      </c>
    </row>
    <row r="124" spans="1:4">
      <c r="A124" s="4" t="s">
        <v>140</v>
      </c>
      <c r="D124" s="5" t="n">
        <v>5458</v>
      </c>
    </row>
    <row r="125" spans="1:4">
      <c r="A125" s="4" t="s">
        <v>150</v>
      </c>
      <c r="C125" s="5" t="n">
        <v>1427</v>
      </c>
    </row>
    <row r="126" spans="1:4">
      <c r="A126" s="4" t="s">
        <v>142</v>
      </c>
      <c r="B126" s="5" t="n">
        <v>0</v>
      </c>
      <c r="C126" s="5" t="n">
        <v>0</v>
      </c>
      <c r="D126" s="5" t="n">
        <v>0</v>
      </c>
    </row>
    <row r="127" spans="1:4">
      <c r="A127" s="4" t="s">
        <v>147</v>
      </c>
      <c r="B127" s="5" t="n">
        <v>0</v>
      </c>
      <c r="C127" s="5" t="n">
        <v>0</v>
      </c>
      <c r="D127" s="5" t="n">
        <v>0</v>
      </c>
    </row>
    <row r="128" spans="1:4">
      <c r="A128" s="4" t="s">
        <v>1077</v>
      </c>
      <c r="B128" s="5" t="n">
        <v>0</v>
      </c>
      <c r="C128" s="5" t="n">
        <v>0</v>
      </c>
      <c r="D128" s="5" t="n">
        <v>0</v>
      </c>
    </row>
    <row r="129" spans="1:4">
      <c r="A129" s="4" t="s">
        <v>1078</v>
      </c>
      <c r="B129" s="5" t="n">
        <v>0</v>
      </c>
      <c r="C129" s="5" t="n">
        <v>0</v>
      </c>
    </row>
    <row r="130" spans="1:4">
      <c r="A130" s="4" t="s">
        <v>144</v>
      </c>
      <c r="B130" s="5" t="n">
        <v>0</v>
      </c>
      <c r="C130" s="5" t="n">
        <v>0</v>
      </c>
      <c r="D130" s="5" t="n">
        <v>0</v>
      </c>
    </row>
    <row r="131" spans="1:4">
      <c r="A131" s="4" t="s">
        <v>145</v>
      </c>
      <c r="D131" s="5" t="n">
        <v>0</v>
      </c>
    </row>
    <row r="132" spans="1:4">
      <c r="A132" s="4" t="s">
        <v>208</v>
      </c>
      <c r="D132" s="5" t="n">
        <v>0</v>
      </c>
    </row>
    <row r="133" spans="1:4">
      <c r="A133" s="4" t="s">
        <v>1079</v>
      </c>
      <c r="B133" s="5" t="n">
        <v>-2351</v>
      </c>
      <c r="C133" s="5" t="n">
        <v>-2351</v>
      </c>
      <c r="D133" s="5" t="n">
        <v>-3778</v>
      </c>
    </row>
    <row r="134" spans="1:4">
      <c r="A134" s="4" t="s">
        <v>1087</v>
      </c>
    </row>
    <row r="135" spans="1:4">
      <c r="A135" s="3" t="s">
        <v>1074</v>
      </c>
    </row>
    <row r="136" spans="1:4">
      <c r="A136" s="4" t="s">
        <v>1076</v>
      </c>
      <c r="B136" s="5" t="n">
        <v>-15842</v>
      </c>
      <c r="C136" s="5" t="n">
        <v>49876</v>
      </c>
      <c r="D136" s="5" t="n">
        <v>-99138</v>
      </c>
    </row>
    <row r="137" spans="1:4">
      <c r="A137" s="4" t="s">
        <v>140</v>
      </c>
      <c r="D137" s="5" t="n">
        <v>-663</v>
      </c>
    </row>
    <row r="138" spans="1:4">
      <c r="A138" s="4" t="s">
        <v>150</v>
      </c>
      <c r="C138" s="5" t="n">
        <v>-93</v>
      </c>
    </row>
    <row r="139" spans="1:4">
      <c r="A139" s="4" t="s">
        <v>142</v>
      </c>
      <c r="B139" s="5" t="n">
        <v>0</v>
      </c>
      <c r="C139" s="5" t="n">
        <v>0</v>
      </c>
      <c r="D139" s="5" t="n">
        <v>0</v>
      </c>
    </row>
    <row r="140" spans="1:4">
      <c r="A140" s="4" t="s">
        <v>147</v>
      </c>
      <c r="B140" s="5" t="n">
        <v>0</v>
      </c>
      <c r="C140" s="5" t="n">
        <v>0</v>
      </c>
      <c r="D140" s="5" t="n">
        <v>0</v>
      </c>
    </row>
    <row r="141" spans="1:4">
      <c r="A141" s="4" t="s">
        <v>1077</v>
      </c>
      <c r="B141" s="5" t="n">
        <v>-156476</v>
      </c>
      <c r="C141" s="5" t="n">
        <v>-65625</v>
      </c>
      <c r="D141" s="5" t="n">
        <v>149647</v>
      </c>
    </row>
    <row r="142" spans="1:4">
      <c r="A142" s="4" t="s">
        <v>1078</v>
      </c>
      <c r="B142" s="5" t="n">
        <v>0</v>
      </c>
      <c r="C142" s="5" t="n">
        <v>0</v>
      </c>
    </row>
    <row r="143" spans="1:4">
      <c r="A143" s="4" t="s">
        <v>144</v>
      </c>
      <c r="B143" s="5" t="n">
        <v>0</v>
      </c>
      <c r="C143" s="5" t="n">
        <v>0</v>
      </c>
      <c r="D143" s="5" t="n">
        <v>0</v>
      </c>
    </row>
    <row r="144" spans="1:4">
      <c r="A144" s="4" t="s">
        <v>145</v>
      </c>
      <c r="D144" s="5" t="n">
        <v>0</v>
      </c>
    </row>
    <row r="145" spans="1:4">
      <c r="A145" s="4" t="s">
        <v>208</v>
      </c>
      <c r="D145" s="5" t="n">
        <v>0</v>
      </c>
    </row>
    <row r="146" spans="1:4">
      <c r="A146" s="4" t="s">
        <v>1079</v>
      </c>
      <c r="B146" s="5" t="n">
        <v>-172318</v>
      </c>
      <c r="C146" s="5" t="n">
        <v>-15842</v>
      </c>
      <c r="D146" s="5" t="n">
        <v>49876</v>
      </c>
    </row>
    <row r="147" spans="1:4">
      <c r="A147" s="4" t="s">
        <v>1088</v>
      </c>
    </row>
    <row r="148" spans="1:4">
      <c r="A148" s="3" t="s">
        <v>1074</v>
      </c>
    </row>
    <row r="149" spans="1:4">
      <c r="A149" s="4" t="s">
        <v>1076</v>
      </c>
      <c r="B149" s="5" t="n">
        <v>-292</v>
      </c>
      <c r="C149" s="5" t="n">
        <v>22928</v>
      </c>
      <c r="D149" s="5" t="n">
        <v>33815</v>
      </c>
    </row>
    <row r="150" spans="1:4">
      <c r="A150" s="4" t="s">
        <v>140</v>
      </c>
      <c r="D150" s="5" t="n">
        <v>0</v>
      </c>
    </row>
    <row r="151" spans="1:4">
      <c r="A151" s="4" t="s">
        <v>150</v>
      </c>
      <c r="C151" s="5" t="n">
        <v>0</v>
      </c>
    </row>
    <row r="152" spans="1:4">
      <c r="A152" s="4" t="s">
        <v>142</v>
      </c>
      <c r="B152" s="5" t="n">
        <v>0</v>
      </c>
      <c r="C152" s="5" t="n">
        <v>0</v>
      </c>
      <c r="D152" s="5" t="n">
        <v>0</v>
      </c>
    </row>
    <row r="153" spans="1:4">
      <c r="A153" s="4" t="s">
        <v>147</v>
      </c>
      <c r="B153" s="5" t="n">
        <v>35743</v>
      </c>
      <c r="C153" s="5" t="n">
        <v>-23220</v>
      </c>
      <c r="D153" s="5" t="n">
        <v>-10887</v>
      </c>
    </row>
    <row r="154" spans="1:4">
      <c r="A154" s="4" t="s">
        <v>1077</v>
      </c>
      <c r="B154" s="5" t="n">
        <v>0</v>
      </c>
      <c r="C154" s="5" t="n">
        <v>0</v>
      </c>
      <c r="D154" s="5" t="n">
        <v>0</v>
      </c>
    </row>
    <row r="155" spans="1:4">
      <c r="A155" s="4" t="s">
        <v>1078</v>
      </c>
      <c r="B155" s="5" t="n">
        <v>0</v>
      </c>
      <c r="C155" s="5" t="n">
        <v>0</v>
      </c>
    </row>
    <row r="156" spans="1:4">
      <c r="A156" s="4" t="s">
        <v>144</v>
      </c>
      <c r="B156" s="5" t="n">
        <v>0</v>
      </c>
      <c r="C156" s="5" t="n">
        <v>0</v>
      </c>
      <c r="D156" s="5" t="n">
        <v>0</v>
      </c>
    </row>
    <row r="157" spans="1:4">
      <c r="A157" s="4" t="s">
        <v>145</v>
      </c>
      <c r="D157" s="5" t="n">
        <v>0</v>
      </c>
    </row>
    <row r="158" spans="1:4">
      <c r="A158" s="4" t="s">
        <v>208</v>
      </c>
      <c r="D158" s="5" t="n">
        <v>0</v>
      </c>
    </row>
    <row r="159" spans="1:4">
      <c r="A159" s="4" t="s">
        <v>1079</v>
      </c>
      <c r="B159" s="6" t="n">
        <v>35451</v>
      </c>
      <c r="C159" s="6" t="n">
        <v>-292</v>
      </c>
      <c r="D159" s="6" t="n">
        <v>2292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27</v>
      </c>
      <c r="C2" s="2" t="s">
        <v>28</v>
      </c>
      <c r="D2" s="2" t="s">
        <v>73</v>
      </c>
    </row>
    <row r="3" spans="1:4">
      <c r="A3" s="3" t="s">
        <v>1090</v>
      </c>
    </row>
    <row r="4" spans="1:4">
      <c r="A4" s="4" t="s">
        <v>100</v>
      </c>
      <c r="B4" s="6" t="n">
        <v>-179181</v>
      </c>
      <c r="C4" s="6" t="n">
        <v>-89242</v>
      </c>
      <c r="D4" s="6" t="n">
        <v>142912</v>
      </c>
    </row>
    <row r="5" spans="1:4">
      <c r="A5" s="4" t="s">
        <v>142</v>
      </c>
      <c r="B5" s="5" t="n">
        <v>343</v>
      </c>
      <c r="C5" s="5" t="n">
        <v>773</v>
      </c>
      <c r="D5" s="5" t="n">
        <v>567</v>
      </c>
    </row>
    <row r="6" spans="1:4">
      <c r="A6" s="3" t="s">
        <v>1091</v>
      </c>
    </row>
    <row r="7" spans="1:4">
      <c r="A7" s="4" t="s">
        <v>170</v>
      </c>
      <c r="B7" s="5" t="n">
        <v>-821</v>
      </c>
      <c r="C7" s="5" t="n">
        <v>-5369</v>
      </c>
      <c r="D7" s="5" t="n">
        <v>-16045</v>
      </c>
    </row>
    <row r="8" spans="1:4">
      <c r="A8" s="4" t="s">
        <v>46</v>
      </c>
      <c r="B8" s="5" t="n">
        <v>-920</v>
      </c>
      <c r="C8" s="5" t="n">
        <v>2030</v>
      </c>
      <c r="D8" s="5" t="n">
        <v>-6762</v>
      </c>
    </row>
    <row r="9" spans="1:4">
      <c r="A9" s="4" t="s">
        <v>1092</v>
      </c>
      <c r="B9" s="5" t="n">
        <v>0</v>
      </c>
      <c r="C9" s="5" t="n">
        <v>-15023</v>
      </c>
      <c r="D9" s="5" t="n">
        <v>12803</v>
      </c>
    </row>
    <row r="10" spans="1:4">
      <c r="A10" s="4" t="s">
        <v>1064</v>
      </c>
      <c r="B10" s="5" t="n">
        <v>-1310</v>
      </c>
      <c r="C10" s="5" t="n">
        <v>1813</v>
      </c>
      <c r="D10" s="5" t="n">
        <v>-4873</v>
      </c>
    </row>
    <row r="11" spans="1:4">
      <c r="A11" s="4" t="s">
        <v>1093</v>
      </c>
      <c r="B11" s="5" t="n">
        <v>-58570</v>
      </c>
      <c r="C11" s="5" t="n">
        <v>-103610</v>
      </c>
      <c r="D11" s="5" t="n">
        <v>-28036</v>
      </c>
    </row>
    <row r="12" spans="1:4">
      <c r="A12" s="3" t="s">
        <v>1094</v>
      </c>
    </row>
    <row r="13" spans="1:4">
      <c r="A13" s="4" t="s">
        <v>1095</v>
      </c>
      <c r="B13" s="5" t="n">
        <v>0</v>
      </c>
      <c r="C13" s="5" t="n">
        <v>1334</v>
      </c>
      <c r="D13" s="5" t="n">
        <v>4826</v>
      </c>
    </row>
    <row r="14" spans="1:4">
      <c r="A14" s="4" t="s">
        <v>1096</v>
      </c>
      <c r="B14" s="5" t="n">
        <v>874</v>
      </c>
      <c r="C14" s="5" t="n">
        <v>11130</v>
      </c>
      <c r="D14" s="5" t="n">
        <v>2141</v>
      </c>
    </row>
    <row r="15" spans="1:4">
      <c r="A15" s="4" t="s">
        <v>1097</v>
      </c>
      <c r="B15" s="5" t="n">
        <v>117547</v>
      </c>
      <c r="C15" s="5" t="n">
        <v>86960</v>
      </c>
    </row>
    <row r="16" spans="1:4">
      <c r="A16" s="4" t="s">
        <v>201</v>
      </c>
      <c r="B16" s="5" t="n">
        <v>15355</v>
      </c>
      <c r="C16" s="5" t="n">
        <v>117547</v>
      </c>
      <c r="D16" s="5" t="n">
        <v>86960</v>
      </c>
    </row>
    <row r="17" spans="1:4">
      <c r="A17" s="4" t="s">
        <v>1063</v>
      </c>
    </row>
    <row r="18" spans="1:4">
      <c r="A18" s="3" t="s">
        <v>1090</v>
      </c>
    </row>
    <row r="19" spans="1:4">
      <c r="A19" s="4" t="s">
        <v>100</v>
      </c>
      <c r="B19" s="5" t="n">
        <v>-156476</v>
      </c>
      <c r="C19" s="5" t="n">
        <v>-65625</v>
      </c>
      <c r="D19" s="5" t="n">
        <v>149647</v>
      </c>
    </row>
    <row r="20" spans="1:4">
      <c r="A20" s="4" t="s">
        <v>1098</v>
      </c>
      <c r="B20" s="5" t="n">
        <v>156003</v>
      </c>
      <c r="C20" s="5" t="n">
        <v>63809</v>
      </c>
      <c r="D20" s="5" t="n">
        <v>-151717</v>
      </c>
    </row>
    <row r="21" spans="1:4">
      <c r="A21" s="4" t="s">
        <v>142</v>
      </c>
      <c r="B21" s="5" t="n">
        <v>343</v>
      </c>
      <c r="C21" s="5" t="n">
        <v>773</v>
      </c>
      <c r="D21" s="5" t="n">
        <v>598</v>
      </c>
    </row>
    <row r="22" spans="1:4">
      <c r="A22" s="3" t="s">
        <v>1091</v>
      </c>
    </row>
    <row r="23" spans="1:4">
      <c r="A23" s="4" t="s">
        <v>170</v>
      </c>
      <c r="B23" s="5" t="n">
        <v>1907</v>
      </c>
      <c r="C23" s="5" t="n">
        <v>-2456</v>
      </c>
      <c r="D23" s="5" t="n">
        <v>-813</v>
      </c>
    </row>
    <row r="24" spans="1:4">
      <c r="A24" s="4" t="s">
        <v>46</v>
      </c>
      <c r="B24" s="5" t="n">
        <v>3</v>
      </c>
      <c r="C24" s="5" t="n">
        <v>-47</v>
      </c>
      <c r="D24" s="5" t="n">
        <v>169</v>
      </c>
    </row>
    <row r="25" spans="1:4">
      <c r="A25" s="4" t="s">
        <v>1092</v>
      </c>
      <c r="B25" s="5" t="n">
        <v>-2024</v>
      </c>
      <c r="C25" s="5" t="n">
        <v>483</v>
      </c>
      <c r="D25" s="5" t="n">
        <v>-3135</v>
      </c>
    </row>
    <row r="26" spans="1:4">
      <c r="A26" s="4" t="s">
        <v>1064</v>
      </c>
      <c r="B26" s="5" t="n">
        <v>194</v>
      </c>
      <c r="C26" s="5" t="n">
        <v>1536</v>
      </c>
      <c r="D26" s="5" t="n">
        <v>-1272</v>
      </c>
    </row>
    <row r="27" spans="1:4">
      <c r="A27" s="4" t="s">
        <v>1093</v>
      </c>
      <c r="B27" s="5" t="n">
        <v>-50</v>
      </c>
      <c r="C27" s="5" t="n">
        <v>-1527</v>
      </c>
      <c r="D27" s="5" t="n">
        <v>-6523</v>
      </c>
    </row>
    <row r="28" spans="1:4">
      <c r="A28" s="3" t="s">
        <v>1094</v>
      </c>
    </row>
    <row r="29" spans="1:4">
      <c r="A29" s="4" t="s">
        <v>1095</v>
      </c>
      <c r="B29" s="5" t="n">
        <v>0</v>
      </c>
      <c r="C29" s="5" t="n">
        <v>1334</v>
      </c>
      <c r="D29" s="5" t="n">
        <v>4826</v>
      </c>
    </row>
    <row r="30" spans="1:4">
      <c r="A30" s="4" t="s">
        <v>1096</v>
      </c>
      <c r="B30" s="5" t="n">
        <v>0</v>
      </c>
      <c r="C30" s="5" t="n">
        <v>1334</v>
      </c>
      <c r="D30" s="5" t="n">
        <v>4826</v>
      </c>
    </row>
    <row r="31" spans="1:4">
      <c r="A31" s="4" t="s">
        <v>1099</v>
      </c>
      <c r="B31" s="5" t="n">
        <v>-50</v>
      </c>
      <c r="C31" s="5" t="n">
        <v>-193</v>
      </c>
      <c r="D31" s="5" t="n">
        <v>-1697</v>
      </c>
    </row>
    <row r="32" spans="1:4">
      <c r="A32" s="4" t="s">
        <v>1097</v>
      </c>
      <c r="B32" s="5" t="n">
        <v>139</v>
      </c>
      <c r="C32" s="5" t="n">
        <v>332</v>
      </c>
      <c r="D32" s="5" t="n">
        <v>2029</v>
      </c>
    </row>
    <row r="33" spans="1:4">
      <c r="A33" s="4" t="s">
        <v>201</v>
      </c>
      <c r="B33" s="6" t="n">
        <v>89</v>
      </c>
      <c r="C33" s="6" t="n">
        <v>139</v>
      </c>
      <c r="D33" s="6" t="n">
        <v>3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7</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7</v>
      </c>
    </row>
    <row r="3" spans="1:2">
      <c r="A3" s="3" t="s">
        <v>221</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24</v>
      </c>
      <c r="B1" s="2" t="s">
        <v>1</v>
      </c>
    </row>
    <row r="2" spans="1:2">
      <c r="B2" s="2" t="s">
        <v>27</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7</v>
      </c>
      <c r="B1" s="2" t="s">
        <v>1</v>
      </c>
    </row>
    <row r="2" spans="1:2">
      <c r="B2" s="2" t="s">
        <v>27</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0</v>
      </c>
      <c r="B1" s="2" t="s">
        <v>1</v>
      </c>
    </row>
    <row r="2" spans="1:2">
      <c r="B2" s="2" t="s">
        <v>27</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7</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7</v>
      </c>
    </row>
    <row r="3" spans="1:2">
      <c r="A3" s="3" t="s">
        <v>240</v>
      </c>
    </row>
    <row r="4" spans="1:2">
      <c r="A4" s="4" t="s">
        <v>239</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5355</v>
      </c>
      <c r="C3" s="6" t="n">
        <v>117547</v>
      </c>
    </row>
    <row r="4" spans="1:3">
      <c r="A4" s="4" t="s">
        <v>31</v>
      </c>
      <c r="B4" s="5" t="n">
        <v>3117</v>
      </c>
      <c r="C4" s="5" t="n">
        <v>0</v>
      </c>
    </row>
    <row r="5" spans="1:3">
      <c r="A5" s="4" t="s">
        <v>32</v>
      </c>
      <c r="B5" s="5" t="n">
        <v>10980</v>
      </c>
      <c r="C5" s="5" t="n">
        <v>9781</v>
      </c>
    </row>
    <row r="6" spans="1:3">
      <c r="A6" s="4" t="s">
        <v>33</v>
      </c>
      <c r="B6" s="5" t="n">
        <v>7064</v>
      </c>
      <c r="C6" s="5" t="n">
        <v>8231</v>
      </c>
    </row>
    <row r="7" spans="1:3">
      <c r="A7" s="4" t="s">
        <v>34</v>
      </c>
      <c r="B7" s="5" t="n">
        <v>59825</v>
      </c>
      <c r="C7" s="5" t="n">
        <v>68850</v>
      </c>
    </row>
    <row r="8" spans="1:3">
      <c r="A8" s="4" t="s">
        <v>35</v>
      </c>
      <c r="B8" s="5" t="n">
        <v>2251</v>
      </c>
      <c r="C8" s="5" t="n">
        <v>835</v>
      </c>
    </row>
    <row r="9" spans="1:3">
      <c r="A9" s="4" t="s">
        <v>36</v>
      </c>
      <c r="B9" s="5" t="n">
        <v>98592</v>
      </c>
      <c r="C9" s="5" t="n">
        <v>205244</v>
      </c>
    </row>
    <row r="10" spans="1:3">
      <c r="A10" s="4" t="s">
        <v>37</v>
      </c>
      <c r="B10" s="5" t="n">
        <v>15442</v>
      </c>
      <c r="C10" s="5" t="n">
        <v>61005</v>
      </c>
    </row>
    <row r="11" spans="1:3">
      <c r="A11" s="4" t="s">
        <v>38</v>
      </c>
      <c r="B11" s="5" t="n">
        <v>290</v>
      </c>
      <c r="C11" s="5" t="n">
        <v>16200</v>
      </c>
    </row>
    <row r="12" spans="1:3">
      <c r="A12" s="4" t="s">
        <v>39</v>
      </c>
      <c r="B12" s="5" t="n">
        <v>102434</v>
      </c>
      <c r="C12" s="5" t="n">
        <v>83861</v>
      </c>
    </row>
    <row r="13" spans="1:3">
      <c r="A13" s="4" t="s">
        <v>40</v>
      </c>
      <c r="B13" s="5" t="n">
        <v>6039</v>
      </c>
      <c r="C13" s="5" t="n">
        <v>6427</v>
      </c>
    </row>
    <row r="14" spans="1:3">
      <c r="A14" s="4" t="s">
        <v>41</v>
      </c>
      <c r="B14" s="5" t="n">
        <v>0</v>
      </c>
      <c r="C14" s="5" t="n">
        <v>1682</v>
      </c>
    </row>
    <row r="15" spans="1:3">
      <c r="A15" s="4" t="s">
        <v>42</v>
      </c>
      <c r="B15" s="5" t="n">
        <v>2205</v>
      </c>
      <c r="C15" s="5" t="n">
        <v>6771</v>
      </c>
    </row>
    <row r="16" spans="1:3">
      <c r="A16" s="4" t="s">
        <v>43</v>
      </c>
      <c r="B16" s="5" t="n">
        <v>225002</v>
      </c>
      <c r="C16" s="5" t="n">
        <v>381190</v>
      </c>
    </row>
    <row r="17" spans="1:3">
      <c r="A17" s="3" t="s">
        <v>44</v>
      </c>
    </row>
    <row r="18" spans="1:3">
      <c r="A18" s="4" t="s">
        <v>45</v>
      </c>
      <c r="B18" s="5" t="n">
        <v>48545</v>
      </c>
      <c r="C18" s="5" t="n">
        <v>40366</v>
      </c>
    </row>
    <row r="19" spans="1:3">
      <c r="A19" s="4" t="s">
        <v>46</v>
      </c>
      <c r="B19" s="5" t="n">
        <v>12236</v>
      </c>
      <c r="C19" s="5" t="n">
        <v>33596</v>
      </c>
    </row>
    <row r="20" spans="1:3">
      <c r="A20" s="4" t="s">
        <v>47</v>
      </c>
      <c r="B20" s="5" t="n">
        <v>1337</v>
      </c>
      <c r="C20" s="5" t="n">
        <v>1764</v>
      </c>
    </row>
    <row r="21" spans="1:3">
      <c r="A21" s="4" t="s">
        <v>48</v>
      </c>
      <c r="B21" s="5" t="n">
        <v>13677</v>
      </c>
      <c r="C21" s="5" t="n">
        <v>14483</v>
      </c>
    </row>
    <row r="22" spans="1:3">
      <c r="A22" s="4" t="s">
        <v>49</v>
      </c>
      <c r="B22" s="5" t="n">
        <v>75795</v>
      </c>
      <c r="C22" s="5" t="n">
        <v>90209</v>
      </c>
    </row>
    <row r="23" spans="1:3">
      <c r="A23" s="3" t="s">
        <v>50</v>
      </c>
    </row>
    <row r="24" spans="1:3">
      <c r="A24" s="4" t="s">
        <v>51</v>
      </c>
      <c r="B24" s="5" t="n">
        <v>398</v>
      </c>
      <c r="C24" s="5" t="n">
        <v>835</v>
      </c>
    </row>
    <row r="25" spans="1:3">
      <c r="A25" s="4" t="s">
        <v>52</v>
      </c>
      <c r="B25" s="5" t="n">
        <v>25130</v>
      </c>
      <c r="C25" s="5" t="n">
        <v>23549</v>
      </c>
    </row>
    <row r="26" spans="1:3">
      <c r="A26" s="4" t="s">
        <v>53</v>
      </c>
      <c r="B26" s="5" t="n">
        <v>101323</v>
      </c>
      <c r="C26" s="5" t="n">
        <v>114593</v>
      </c>
    </row>
    <row r="27" spans="1:3">
      <c r="A27" s="4" t="s">
        <v>54</v>
      </c>
      <c r="B27" s="4" t="s">
        <v>55</v>
      </c>
      <c r="C27" s="4" t="s">
        <v>55</v>
      </c>
    </row>
    <row r="28" spans="1:3">
      <c r="A28" s="3" t="s">
        <v>56</v>
      </c>
    </row>
    <row r="29" spans="1:3">
      <c r="A29" s="4" t="s">
        <v>57</v>
      </c>
      <c r="B29" s="5" t="n">
        <v>128</v>
      </c>
      <c r="C29" s="5" t="n">
        <v>128</v>
      </c>
    </row>
    <row r="30" spans="1:3">
      <c r="A30" s="4" t="s">
        <v>58</v>
      </c>
      <c r="B30" s="5" t="n">
        <v>286739</v>
      </c>
      <c r="C30" s="5" t="n">
        <v>287094</v>
      </c>
    </row>
    <row r="31" spans="1:3">
      <c r="A31" s="4" t="s">
        <v>59</v>
      </c>
      <c r="B31" s="5" t="n">
        <v>-2351</v>
      </c>
      <c r="C31" s="5" t="n">
        <v>-2351</v>
      </c>
    </row>
    <row r="32" spans="1:3">
      <c r="A32" s="4" t="s">
        <v>60</v>
      </c>
      <c r="B32" s="5" t="n">
        <v>-172318</v>
      </c>
      <c r="C32" s="5" t="n">
        <v>-15842</v>
      </c>
    </row>
    <row r="33" spans="1:3">
      <c r="A33" s="4" t="s">
        <v>61</v>
      </c>
      <c r="B33" s="5" t="n">
        <v>35451</v>
      </c>
      <c r="C33" s="5" t="n">
        <v>-292</v>
      </c>
    </row>
    <row r="34" spans="1:3">
      <c r="A34" s="4" t="s">
        <v>62</v>
      </c>
      <c r="B34" s="5" t="n">
        <v>147649</v>
      </c>
      <c r="C34" s="5" t="n">
        <v>268737</v>
      </c>
    </row>
    <row r="35" spans="1:3">
      <c r="A35" s="4" t="s">
        <v>63</v>
      </c>
      <c r="B35" s="5" t="n">
        <v>-23970</v>
      </c>
      <c r="C35" s="5" t="n">
        <v>-2140</v>
      </c>
    </row>
    <row r="36" spans="1:3">
      <c r="A36" s="4" t="s">
        <v>64</v>
      </c>
      <c r="B36" s="5" t="n">
        <v>123679</v>
      </c>
      <c r="C36" s="5" t="n">
        <v>266597</v>
      </c>
    </row>
    <row r="37" spans="1:3">
      <c r="A37" s="4" t="s">
        <v>65</v>
      </c>
      <c r="B37" s="6" t="n">
        <v>225002</v>
      </c>
      <c r="C37" s="6" t="n">
        <v>381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7</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7</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8</v>
      </c>
      <c r="B1" s="2" t="s">
        <v>1</v>
      </c>
    </row>
    <row r="2" spans="1:2">
      <c r="B2" s="2" t="s">
        <v>27</v>
      </c>
    </row>
    <row r="3" spans="1:2">
      <c r="A3" s="3" t="s">
        <v>249</v>
      </c>
    </row>
    <row r="4" spans="1:2">
      <c r="A4" s="4" t="s">
        <v>248</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7</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7</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7</v>
      </c>
    </row>
    <row r="3" spans="1:2">
      <c r="A3" s="3" t="s">
        <v>258</v>
      </c>
    </row>
    <row r="4" spans="1:2">
      <c r="A4" s="4" t="s">
        <v>257</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7</v>
      </c>
      <c r="C1" s="2" t="s">
        <v>28</v>
      </c>
    </row>
    <row r="2" spans="1:3">
      <c r="A2" s="4" t="s">
        <v>67</v>
      </c>
      <c r="B2" s="7" t="n">
        <v>0.001</v>
      </c>
      <c r="C2" s="7" t="n">
        <v>0.001</v>
      </c>
    </row>
    <row r="3" spans="1:3">
      <c r="A3" s="4" t="s">
        <v>68</v>
      </c>
      <c r="B3" s="5" t="n">
        <v>900000000</v>
      </c>
      <c r="C3" s="5" t="n">
        <v>900000000</v>
      </c>
    </row>
    <row r="4" spans="1:3">
      <c r="A4" s="4" t="s">
        <v>69</v>
      </c>
      <c r="B4" s="5" t="n">
        <v>127662057</v>
      </c>
      <c r="C4" s="5" t="n">
        <v>127662057</v>
      </c>
    </row>
    <row r="5" spans="1:3">
      <c r="A5" s="4" t="s">
        <v>70</v>
      </c>
      <c r="B5" s="5" t="n">
        <v>125629779</v>
      </c>
      <c r="C5" s="5" t="n">
        <v>125629779</v>
      </c>
    </row>
    <row r="6" spans="1:3">
      <c r="A6" s="4" t="s">
        <v>71</v>
      </c>
      <c r="B6" s="5" t="n">
        <v>2032278</v>
      </c>
      <c r="C6" s="5" t="n">
        <v>20322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7</v>
      </c>
    </row>
    <row r="3" spans="1:2">
      <c r="A3" s="3" t="s">
        <v>285</v>
      </c>
    </row>
    <row r="4" spans="1:2">
      <c r="A4" s="4" t="s">
        <v>284</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7</v>
      </c>
    </row>
    <row r="3" spans="1:2">
      <c r="A3" s="3" t="s">
        <v>288</v>
      </c>
    </row>
    <row r="4" spans="1:2">
      <c r="A4" s="4" t="s">
        <v>287</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7</v>
      </c>
    </row>
    <row r="3" spans="1:2">
      <c r="A3" s="3" t="s">
        <v>291</v>
      </c>
    </row>
    <row r="4" spans="1:2">
      <c r="A4" s="4" t="s">
        <v>290</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93</v>
      </c>
      <c r="B1" s="2" t="s">
        <v>1</v>
      </c>
    </row>
    <row r="2" spans="1:2">
      <c r="B2" s="2" t="s">
        <v>27</v>
      </c>
    </row>
    <row r="3" spans="1:2">
      <c r="A3" s="3" t="s">
        <v>218</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0</v>
      </c>
      <c r="B12" s="4" t="s">
        <v>310</v>
      </c>
    </row>
    <row r="13" spans="1:2">
      <c r="A13" s="4" t="s">
        <v>31</v>
      </c>
      <c r="B13" s="4" t="s">
        <v>311</v>
      </c>
    </row>
    <row r="14" spans="1:2">
      <c r="A14" s="4" t="s">
        <v>37</v>
      </c>
      <c r="B14" s="4" t="s">
        <v>312</v>
      </c>
    </row>
    <row r="15" spans="1:2">
      <c r="A15" s="4" t="s">
        <v>313</v>
      </c>
      <c r="B15" s="4" t="s">
        <v>314</v>
      </c>
    </row>
    <row r="16" spans="1:2">
      <c r="A16" s="4" t="s">
        <v>39</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row r="32" spans="1:2">
      <c r="A32" s="4" t="s">
        <v>346</v>
      </c>
      <c r="B32"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348</v>
      </c>
      <c r="B1" s="2" t="s">
        <v>1</v>
      </c>
    </row>
    <row r="2" spans="1:2">
      <c r="B2" s="2" t="s">
        <v>27</v>
      </c>
    </row>
    <row r="3" spans="1:2">
      <c r="A3" s="3" t="s">
        <v>349</v>
      </c>
    </row>
    <row r="4" spans="1:2">
      <c r="A4" s="4" t="s">
        <v>350</v>
      </c>
      <c r="B4" s="4" t="s">
        <v>351</v>
      </c>
    </row>
    <row r="5" spans="1:2">
      <c r="A5" s="4" t="s">
        <v>352</v>
      </c>
      <c r="B5" s="4" t="s">
        <v>353</v>
      </c>
    </row>
    <row r="6" spans="1:2">
      <c r="A6" s="4" t="s">
        <v>354</v>
      </c>
    </row>
    <row r="7" spans="1:2">
      <c r="A7" s="3" t="s">
        <v>349</v>
      </c>
    </row>
    <row r="8" spans="1:2">
      <c r="A8" s="4" t="s">
        <v>355</v>
      </c>
      <c r="B8"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7</v>
      </c>
    </row>
    <row r="3" spans="1:2">
      <c r="A3" s="3" t="s">
        <v>218</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7</v>
      </c>
      <c r="D2" s="2" t="s">
        <v>28</v>
      </c>
      <c r="E2" s="2" t="s">
        <v>73</v>
      </c>
    </row>
    <row r="3" spans="1:5">
      <c r="A3" s="4" t="s">
        <v>74</v>
      </c>
      <c r="C3" s="6" t="n">
        <v>24328</v>
      </c>
      <c r="D3" s="6" t="n">
        <v>16597</v>
      </c>
      <c r="E3" s="6" t="n">
        <v>50866</v>
      </c>
    </row>
    <row r="4" spans="1:5">
      <c r="A4" s="4" t="s">
        <v>75</v>
      </c>
      <c r="C4" s="5" t="n">
        <v>-569</v>
      </c>
      <c r="D4" s="5" t="n">
        <v>-84</v>
      </c>
      <c r="E4" s="5" t="n">
        <v>-633</v>
      </c>
    </row>
    <row r="5" spans="1:5">
      <c r="A5" s="4" t="s">
        <v>76</v>
      </c>
      <c r="C5" s="5" t="n">
        <v>23759</v>
      </c>
      <c r="D5" s="5" t="n">
        <v>16513</v>
      </c>
      <c r="E5" s="5" t="n">
        <v>50233</v>
      </c>
    </row>
    <row r="6" spans="1:5">
      <c r="A6" s="4" t="s">
        <v>77</v>
      </c>
      <c r="C6" s="5" t="n">
        <v>58967</v>
      </c>
      <c r="D6" s="5" t="n">
        <v>49042</v>
      </c>
      <c r="E6" s="5" t="n">
        <v>89577</v>
      </c>
    </row>
    <row r="7" spans="1:5">
      <c r="A7" s="4" t="s">
        <v>78</v>
      </c>
      <c r="C7" s="5" t="n">
        <v>-35208</v>
      </c>
      <c r="D7" s="5" t="n">
        <v>-32529</v>
      </c>
      <c r="E7" s="5" t="n">
        <v>-39344</v>
      </c>
    </row>
    <row r="8" spans="1:5">
      <c r="A8" s="3" t="s">
        <v>79</v>
      </c>
    </row>
    <row r="9" spans="1:5">
      <c r="A9" s="4" t="s">
        <v>80</v>
      </c>
      <c r="C9" s="5" t="n">
        <v>12747</v>
      </c>
      <c r="D9" s="5" t="n">
        <v>12056</v>
      </c>
      <c r="E9" s="5" t="n">
        <v>9611</v>
      </c>
    </row>
    <row r="10" spans="1:5">
      <c r="A10" s="4" t="s">
        <v>81</v>
      </c>
      <c r="C10" s="5" t="n">
        <v>63507</v>
      </c>
      <c r="D10" s="5" t="n">
        <v>44401</v>
      </c>
      <c r="E10" s="5" t="n">
        <v>27102</v>
      </c>
    </row>
    <row r="11" spans="1:5">
      <c r="A11" s="4" t="s">
        <v>82</v>
      </c>
      <c r="C11" s="5" t="n">
        <v>67342</v>
      </c>
      <c r="D11" s="5" t="n">
        <v>826</v>
      </c>
      <c r="E11" s="5" t="n">
        <v>0</v>
      </c>
    </row>
    <row r="12" spans="1:5">
      <c r="A12" s="4" t="s">
        <v>83</v>
      </c>
      <c r="C12" s="5" t="n">
        <v>143596</v>
      </c>
      <c r="D12" s="5" t="n">
        <v>57283</v>
      </c>
      <c r="E12" s="5" t="n">
        <v>36713</v>
      </c>
    </row>
    <row r="13" spans="1:5">
      <c r="A13" s="4" t="s">
        <v>84</v>
      </c>
      <c r="C13" s="5" t="n">
        <v>-178804</v>
      </c>
      <c r="D13" s="5" t="n">
        <v>-89812</v>
      </c>
      <c r="E13" s="5" t="n">
        <v>-76057</v>
      </c>
    </row>
    <row r="14" spans="1:5">
      <c r="A14" s="4" t="s">
        <v>85</v>
      </c>
      <c r="C14" s="5" t="n">
        <v>2645</v>
      </c>
      <c r="D14" s="5" t="n">
        <v>843</v>
      </c>
      <c r="E14" s="5" t="n">
        <v>472</v>
      </c>
    </row>
    <row r="15" spans="1:5">
      <c r="A15" s="4" t="s">
        <v>86</v>
      </c>
      <c r="C15" s="5" t="n">
        <v>214</v>
      </c>
      <c r="D15" s="5" t="n">
        <v>4243</v>
      </c>
      <c r="E15" s="5" t="n">
        <v>1383</v>
      </c>
    </row>
    <row r="16" spans="1:5">
      <c r="A16" s="4" t="s">
        <v>87</v>
      </c>
      <c r="C16" s="5" t="n">
        <v>-175945</v>
      </c>
      <c r="D16" s="5" t="n">
        <v>-84726</v>
      </c>
      <c r="E16" s="5" t="n">
        <v>-74202</v>
      </c>
    </row>
    <row r="17" spans="1:5">
      <c r="A17" s="4" t="s">
        <v>88</v>
      </c>
      <c r="C17" s="5" t="n">
        <v>633</v>
      </c>
      <c r="D17" s="5" t="n">
        <v>4483</v>
      </c>
      <c r="E17" s="5" t="n">
        <v>6421</v>
      </c>
    </row>
    <row r="18" spans="1:5">
      <c r="A18" s="4" t="s">
        <v>89</v>
      </c>
      <c r="C18" s="5" t="n">
        <v>-176578</v>
      </c>
      <c r="D18" s="5" t="n">
        <v>-89209</v>
      </c>
      <c r="E18" s="5" t="n">
        <v>-80623</v>
      </c>
    </row>
    <row r="19" spans="1:5">
      <c r="A19" s="4" t="s">
        <v>90</v>
      </c>
      <c r="C19" s="5" t="n">
        <v>-2603</v>
      </c>
      <c r="D19" s="5" t="n">
        <v>-33</v>
      </c>
      <c r="E19" s="5" t="n">
        <v>2352</v>
      </c>
    </row>
    <row r="20" spans="1:5">
      <c r="A20" s="4" t="s">
        <v>91</v>
      </c>
      <c r="C20" s="5" t="n">
        <v>-179181</v>
      </c>
      <c r="D20" s="5" t="n">
        <v>-89242</v>
      </c>
      <c r="E20" s="5" t="n">
        <v>-78271</v>
      </c>
    </row>
    <row r="21" spans="1:5">
      <c r="A21" s="4" t="s">
        <v>92</v>
      </c>
      <c r="C21" s="5" t="n">
        <v>22705</v>
      </c>
      <c r="D21" s="5" t="n">
        <v>23617</v>
      </c>
      <c r="E21" s="5" t="n">
        <v>7620</v>
      </c>
    </row>
    <row r="22" spans="1:5">
      <c r="A22" s="4" t="s">
        <v>93</v>
      </c>
      <c r="C22" s="5" t="n">
        <v>-156476</v>
      </c>
      <c r="D22" s="5" t="n">
        <v>-65625</v>
      </c>
      <c r="E22" s="5" t="n">
        <v>-70651</v>
      </c>
    </row>
    <row r="23" spans="1:5">
      <c r="A23" s="3" t="s">
        <v>94</v>
      </c>
    </row>
    <row r="24" spans="1:5">
      <c r="A24" s="4" t="s">
        <v>95</v>
      </c>
      <c r="C24" s="5" t="n">
        <v>0</v>
      </c>
      <c r="D24" s="5" t="n">
        <v>0</v>
      </c>
      <c r="E24" s="5" t="n">
        <v>272879</v>
      </c>
    </row>
    <row r="25" spans="1:5">
      <c r="A25" s="4" t="s">
        <v>96</v>
      </c>
      <c r="C25" s="5" t="n">
        <v>0</v>
      </c>
      <c r="D25" s="5" t="n">
        <v>0</v>
      </c>
      <c r="E25" s="5" t="n">
        <v>-51696</v>
      </c>
    </row>
    <row r="26" spans="1:5">
      <c r="A26" s="4" t="s">
        <v>97</v>
      </c>
      <c r="C26" s="5" t="n">
        <v>0</v>
      </c>
      <c r="D26" s="5" t="n">
        <v>0</v>
      </c>
      <c r="E26" s="5" t="n">
        <v>221183</v>
      </c>
    </row>
    <row r="27" spans="1:5">
      <c r="A27" s="4" t="s">
        <v>98</v>
      </c>
      <c r="C27" s="5" t="n">
        <v>0</v>
      </c>
      <c r="D27" s="5" t="n">
        <v>0</v>
      </c>
      <c r="E27" s="5" t="n">
        <v>-885</v>
      </c>
    </row>
    <row r="28" spans="1:5">
      <c r="A28" s="4" t="s">
        <v>99</v>
      </c>
      <c r="C28" s="5" t="n">
        <v>0</v>
      </c>
      <c r="D28" s="5" t="n">
        <v>0</v>
      </c>
      <c r="E28" s="5" t="n">
        <v>220298</v>
      </c>
    </row>
    <row r="29" spans="1:5">
      <c r="A29" s="4" t="s">
        <v>100</v>
      </c>
      <c r="C29" s="5" t="n">
        <v>-179181</v>
      </c>
      <c r="D29" s="5" t="n">
        <v>-89242</v>
      </c>
      <c r="E29" s="5" t="n">
        <v>142912</v>
      </c>
    </row>
    <row r="30" spans="1:5">
      <c r="A30" s="4" t="s">
        <v>101</v>
      </c>
      <c r="C30" s="6" t="n">
        <v>-156476</v>
      </c>
      <c r="D30" s="6" t="n">
        <v>-65625</v>
      </c>
      <c r="E30" s="6" t="n">
        <v>149647</v>
      </c>
    </row>
    <row r="31" spans="1:5">
      <c r="A31" s="4" t="s">
        <v>102</v>
      </c>
      <c r="C31" s="8" t="n">
        <v>-1.25</v>
      </c>
      <c r="D31" s="8" t="n">
        <v>-0.52</v>
      </c>
      <c r="E31" s="8" t="n">
        <v>1.23</v>
      </c>
    </row>
    <row r="32" spans="1:5">
      <c r="A32" s="4" t="s">
        <v>103</v>
      </c>
      <c r="C32" s="9" t="n">
        <v>-1.25</v>
      </c>
      <c r="D32" s="9" t="n">
        <v>-0.52</v>
      </c>
      <c r="E32" s="9" t="n">
        <v>1.16</v>
      </c>
    </row>
    <row r="33" spans="1:5">
      <c r="A33" s="4" t="s">
        <v>104</v>
      </c>
      <c r="C33" s="9" t="n">
        <v>-1.25</v>
      </c>
      <c r="D33" s="9" t="n">
        <v>-0.52</v>
      </c>
      <c r="E33" s="9" t="n">
        <v>-0.58</v>
      </c>
    </row>
    <row r="34" spans="1:5">
      <c r="A34" s="4" t="s">
        <v>105</v>
      </c>
      <c r="C34" s="9" t="n">
        <v>-1.25</v>
      </c>
      <c r="D34" s="9" t="n">
        <v>-0.52</v>
      </c>
      <c r="E34" s="9" t="n">
        <v>-0.58</v>
      </c>
    </row>
    <row r="35" spans="1:5">
      <c r="A35" s="4" t="s">
        <v>106</v>
      </c>
      <c r="C35" s="5" t="n">
        <v>0</v>
      </c>
      <c r="D35" s="5" t="n">
        <v>0</v>
      </c>
      <c r="E35" s="9" t="n">
        <v>1.81</v>
      </c>
    </row>
    <row r="36" spans="1:5">
      <c r="A36" s="4" t="s">
        <v>107</v>
      </c>
      <c r="C36" s="6" t="n">
        <v>0</v>
      </c>
      <c r="D36" s="6" t="n">
        <v>0</v>
      </c>
      <c r="E36" s="10" t="n">
        <v>1.7</v>
      </c>
    </row>
    <row r="37" spans="1:5">
      <c r="A37" s="4" t="s">
        <v>108</v>
      </c>
      <c r="C37" s="5" t="n">
        <v>125629779</v>
      </c>
      <c r="D37" s="5" t="n">
        <v>125277056</v>
      </c>
      <c r="E37" s="5" t="n">
        <v>121740194</v>
      </c>
    </row>
    <row r="38" spans="1:5">
      <c r="A38" s="4" t="s">
        <v>109</v>
      </c>
      <c r="C38" s="5" t="n">
        <v>0</v>
      </c>
      <c r="D38" s="5" t="n">
        <v>0</v>
      </c>
      <c r="E38" s="5" t="n">
        <v>121740194</v>
      </c>
    </row>
    <row r="39" spans="1:5">
      <c r="A39" s="4" t="s">
        <v>110</v>
      </c>
      <c r="B39" s="4" t="s">
        <v>111</v>
      </c>
      <c r="C39" s="5" t="n">
        <v>125629779</v>
      </c>
      <c r="D39" s="5" t="n">
        <v>125277056</v>
      </c>
      <c r="E39" s="5" t="n">
        <v>121740194</v>
      </c>
    </row>
    <row r="40" spans="1:5">
      <c r="A40" s="4" t="s">
        <v>112</v>
      </c>
      <c r="B40" s="4" t="s">
        <v>113</v>
      </c>
      <c r="C40" s="5" t="n">
        <v>0</v>
      </c>
      <c r="D40" s="5" t="n">
        <v>0</v>
      </c>
      <c r="E40" s="5" t="n">
        <v>129372158</v>
      </c>
    </row>
    <row r="41" spans="1:5"/>
    <row r="42" spans="1:5">
      <c r="A42" s="4" t="s">
        <v>111</v>
      </c>
      <c r="B42" s="4" t="s">
        <v>114</v>
      </c>
    </row>
    <row r="43" spans="1:5">
      <c r="A43" s="4" t="s">
        <v>113</v>
      </c>
      <c r="B43" s="4" t="s">
        <v>115</v>
      </c>
    </row>
  </sheetData>
  <mergeCells count="5">
    <mergeCell ref="A1:B2"/>
    <mergeCell ref="C1:E1"/>
    <mergeCell ref="A41:D41"/>
    <mergeCell ref="B42:D42"/>
    <mergeCell ref="B43:D4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7</v>
      </c>
    </row>
    <row r="3" spans="1:2">
      <c r="A3" s="3" t="s">
        <v>221</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5</v>
      </c>
      <c r="B1" s="2" t="s">
        <v>1</v>
      </c>
    </row>
    <row r="2" spans="1:2">
      <c r="B2" s="2" t="s">
        <v>27</v>
      </c>
    </row>
    <row r="3" spans="1:2">
      <c r="A3" s="3" t="s">
        <v>225</v>
      </c>
    </row>
    <row r="4" spans="1:2">
      <c r="A4" s="4" t="s">
        <v>366</v>
      </c>
      <c r="B4" s="4" t="s">
        <v>3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7</v>
      </c>
    </row>
    <row r="3" spans="1:2">
      <c r="A3" s="3" t="s">
        <v>22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73</v>
      </c>
      <c r="B1" s="2" t="s">
        <v>1</v>
      </c>
    </row>
    <row r="2" spans="1:2">
      <c r="B2" s="2" t="s">
        <v>27</v>
      </c>
    </row>
    <row r="3" spans="1:2">
      <c r="A3" s="3" t="s">
        <v>231</v>
      </c>
    </row>
    <row r="4" spans="1:2">
      <c r="A4" s="4" t="s">
        <v>374</v>
      </c>
      <c r="B4"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6</v>
      </c>
      <c r="B1" s="2" t="s">
        <v>1</v>
      </c>
    </row>
    <row r="2" spans="1:2">
      <c r="B2" s="2" t="s">
        <v>27</v>
      </c>
    </row>
    <row r="3" spans="1:2">
      <c r="A3" s="3" t="s">
        <v>234</v>
      </c>
    </row>
    <row r="4" spans="1:2">
      <c r="A4" s="4" t="s">
        <v>377</v>
      </c>
      <c r="B4" s="4" t="s">
        <v>37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7</v>
      </c>
    </row>
    <row r="3" spans="1:2">
      <c r="A3" s="3" t="s">
        <v>237</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2</v>
      </c>
      <c r="B1" s="2" t="s">
        <v>1</v>
      </c>
    </row>
    <row r="2" spans="1:2">
      <c r="B2" s="2" t="s">
        <v>27</v>
      </c>
    </row>
    <row r="3" spans="1:2">
      <c r="A3" s="3" t="s">
        <v>24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7</v>
      </c>
      <c r="B1" s="2" t="s">
        <v>1</v>
      </c>
    </row>
    <row r="2" spans="1:2">
      <c r="B2" s="2" t="s">
        <v>27</v>
      </c>
    </row>
    <row r="3" spans="1:2">
      <c r="A3" s="3" t="s">
        <v>388</v>
      </c>
    </row>
    <row r="4" spans="1:2">
      <c r="A4" s="4" t="s">
        <v>389</v>
      </c>
      <c r="B4"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1</v>
      </c>
      <c r="B1" s="2" t="s">
        <v>1</v>
      </c>
    </row>
    <row r="2" spans="1:2">
      <c r="B2" s="2" t="s">
        <v>27</v>
      </c>
    </row>
    <row r="3" spans="1:2">
      <c r="A3" s="3" t="s">
        <v>249</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4</v>
      </c>
      <c r="B1" s="2" t="s">
        <v>1</v>
      </c>
    </row>
    <row r="2" spans="1:2">
      <c r="B2" s="2" t="s">
        <v>27</v>
      </c>
    </row>
    <row r="3" spans="1:2">
      <c r="A3" s="3" t="s">
        <v>252</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1"/>
  </cols>
  <sheetData>
    <row r="1" spans="1:2">
      <c r="A1" s="1" t="s">
        <v>116</v>
      </c>
      <c r="B1" s="2" t="s">
        <v>1</v>
      </c>
    </row>
    <row r="2" spans="1:2">
      <c r="B2" s="2" t="s">
        <v>117</v>
      </c>
    </row>
    <row r="3" spans="1:2">
      <c r="A3" s="4" t="s">
        <v>118</v>
      </c>
      <c r="B3" s="6" t="n">
        <v>24416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7</v>
      </c>
      <c r="B1" s="2" t="s">
        <v>1</v>
      </c>
    </row>
    <row r="2" spans="1:2">
      <c r="B2" s="2" t="s">
        <v>27</v>
      </c>
    </row>
    <row r="3" spans="1:2">
      <c r="A3" s="3" t="s">
        <v>255</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7</v>
      </c>
    </row>
    <row r="3" spans="1:2">
      <c r="A3" s="3" t="s">
        <v>258</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07</v>
      </c>
      <c r="B1" s="2" t="s">
        <v>1</v>
      </c>
    </row>
    <row r="2" spans="1:2">
      <c r="B2" s="2" t="s">
        <v>27</v>
      </c>
    </row>
    <row r="3" spans="1:2">
      <c r="A3" s="3" t="s">
        <v>261</v>
      </c>
    </row>
    <row r="4" spans="1:2">
      <c r="A4" s="4" t="s">
        <v>408</v>
      </c>
      <c r="B4"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27</v>
      </c>
    </row>
    <row r="3" spans="1:2">
      <c r="A3" s="3" t="s">
        <v>279</v>
      </c>
    </row>
    <row r="4" spans="1:2">
      <c r="A4" s="4" t="s">
        <v>411</v>
      </c>
      <c r="B4" s="4" t="s">
        <v>412</v>
      </c>
    </row>
    <row r="5" spans="1:2">
      <c r="A5" s="4" t="s">
        <v>413</v>
      </c>
      <c r="B5" s="4" t="s">
        <v>4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7</v>
      </c>
    </row>
    <row r="3" spans="1:2">
      <c r="A3" s="3" t="s">
        <v>285</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7</v>
      </c>
    </row>
    <row r="3" spans="1:2">
      <c r="A3" s="3" t="s">
        <v>291</v>
      </c>
    </row>
    <row r="4" spans="1:2">
      <c r="A4" s="4" t="s">
        <v>421</v>
      </c>
      <c r="B4" s="4" t="s">
        <v>422</v>
      </c>
    </row>
    <row r="5" spans="1:2">
      <c r="A5" s="4" t="s">
        <v>423</v>
      </c>
      <c r="B5" s="4" t="s">
        <v>424</v>
      </c>
    </row>
    <row r="6" spans="1:2">
      <c r="A6" s="4" t="s">
        <v>425</v>
      </c>
      <c r="B6" s="4" t="s">
        <v>426</v>
      </c>
    </row>
    <row r="7" spans="1:2">
      <c r="A7" s="4" t="s">
        <v>427</v>
      </c>
      <c r="B7" s="4" t="s">
        <v>428</v>
      </c>
    </row>
    <row r="8" spans="1:2">
      <c r="A8" s="4" t="s">
        <v>429</v>
      </c>
      <c r="B8" s="4" t="s">
        <v>4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1"/>
    <col customWidth="1" max="5" min="5" width="21"/>
    <col customWidth="1" max="6" min="6" width="21"/>
    <col customWidth="1" max="7" min="7" width="14"/>
    <col customWidth="1" max="8" min="8" width="14"/>
    <col customWidth="1" max="9" min="9" width="31"/>
    <col customWidth="1" max="10" min="10" width="23"/>
    <col customWidth="1" max="11" min="11" width="14"/>
    <col customWidth="1" max="12" min="12" width="24"/>
    <col customWidth="1" max="13" min="13" width="24"/>
  </cols>
  <sheetData>
    <row r="1" spans="1:13">
      <c r="A1" s="1" t="s">
        <v>431</v>
      </c>
      <c r="B1" s="2" t="s">
        <v>432</v>
      </c>
      <c r="F1" s="2" t="s">
        <v>1</v>
      </c>
    </row>
    <row r="2" spans="1:13">
      <c r="B2" s="2" t="s">
        <v>73</v>
      </c>
      <c r="C2" s="2" t="s">
        <v>433</v>
      </c>
      <c r="D2" s="2" t="s">
        <v>434</v>
      </c>
      <c r="E2" s="2" t="s">
        <v>435</v>
      </c>
      <c r="F2" s="2" t="s">
        <v>436</v>
      </c>
      <c r="G2" s="2" t="s">
        <v>28</v>
      </c>
      <c r="H2" s="2" t="s">
        <v>73</v>
      </c>
      <c r="I2" s="2" t="s">
        <v>437</v>
      </c>
      <c r="J2" s="2" t="s">
        <v>438</v>
      </c>
      <c r="K2" s="2" t="s">
        <v>439</v>
      </c>
      <c r="L2" s="2" t="s">
        <v>440</v>
      </c>
      <c r="M2" s="2" t="s">
        <v>441</v>
      </c>
    </row>
    <row r="3" spans="1:13">
      <c r="A3" s="3" t="s">
        <v>442</v>
      </c>
    </row>
    <row r="4" spans="1:13">
      <c r="A4" s="4" t="s">
        <v>443</v>
      </c>
      <c r="B4" s="4" t="s">
        <v>444</v>
      </c>
      <c r="D4" s="4" t="s">
        <v>445</v>
      </c>
      <c r="E4" s="4" t="s">
        <v>445</v>
      </c>
    </row>
    <row r="5" spans="1:13">
      <c r="A5" s="4" t="s">
        <v>446</v>
      </c>
      <c r="B5" s="4" t="s">
        <v>447</v>
      </c>
      <c r="H5" s="4" t="s">
        <v>447</v>
      </c>
    </row>
    <row r="6" spans="1:13">
      <c r="A6" s="4" t="s">
        <v>448</v>
      </c>
      <c r="C6" s="4" t="s">
        <v>449</v>
      </c>
    </row>
    <row r="7" spans="1:13">
      <c r="A7" s="4" t="s">
        <v>450</v>
      </c>
      <c r="I7" s="6" t="n">
        <v>5320</v>
      </c>
    </row>
    <row r="8" spans="1:13">
      <c r="A8" s="4" t="s">
        <v>451</v>
      </c>
      <c r="I8" s="6" t="n">
        <v>10640</v>
      </c>
    </row>
    <row r="9" spans="1:13">
      <c r="A9" s="4" t="s">
        <v>131</v>
      </c>
    </row>
    <row r="10" spans="1:13">
      <c r="A10" s="3" t="s">
        <v>442</v>
      </c>
    </row>
    <row r="11" spans="1:13">
      <c r="A11" s="4" t="s">
        <v>452</v>
      </c>
      <c r="C11" s="6" t="n">
        <v>3</v>
      </c>
    </row>
    <row r="12" spans="1:13">
      <c r="A12" s="4" t="s">
        <v>453</v>
      </c>
      <c r="I12" s="8" t="n">
        <v>2.05</v>
      </c>
      <c r="J12" s="6" t="n">
        <v>2</v>
      </c>
    </row>
    <row r="13" spans="1:13">
      <c r="A13" s="4" t="s">
        <v>454</v>
      </c>
    </row>
    <row r="14" spans="1:13">
      <c r="A14" s="3" t="s">
        <v>442</v>
      </c>
    </row>
    <row r="15" spans="1:13">
      <c r="A15" s="4" t="s">
        <v>452</v>
      </c>
      <c r="C15" s="6" t="n">
        <v>6</v>
      </c>
      <c r="M15" s="8" t="n">
        <v>3.52</v>
      </c>
    </row>
    <row r="16" spans="1:13">
      <c r="A16" s="4" t="s">
        <v>453</v>
      </c>
      <c r="I16" s="8" t="n">
        <v>4.1</v>
      </c>
      <c r="J16" s="6" t="n">
        <v>4</v>
      </c>
    </row>
    <row r="17" spans="1:13">
      <c r="A17" s="4" t="s">
        <v>455</v>
      </c>
    </row>
    <row r="18" spans="1:13">
      <c r="A18" s="3" t="s">
        <v>442</v>
      </c>
    </row>
    <row r="19" spans="1:13">
      <c r="A19" s="4" t="s">
        <v>443</v>
      </c>
      <c r="H19" s="4" t="s">
        <v>456</v>
      </c>
    </row>
    <row r="20" spans="1:13">
      <c r="A20" s="4" t="s">
        <v>457</v>
      </c>
    </row>
    <row r="21" spans="1:13">
      <c r="A21" s="3" t="s">
        <v>442</v>
      </c>
    </row>
    <row r="22" spans="1:13">
      <c r="A22" s="4" t="s">
        <v>458</v>
      </c>
      <c r="D22" s="6" t="n">
        <v>302400</v>
      </c>
      <c r="E22" s="11" t="n">
        <v>2100000000</v>
      </c>
    </row>
    <row r="23" spans="1:13">
      <c r="A23" s="4" t="s">
        <v>459</v>
      </c>
    </row>
    <row r="24" spans="1:13">
      <c r="A24" s="3" t="s">
        <v>442</v>
      </c>
    </row>
    <row r="25" spans="1:13">
      <c r="A25" s="4" t="s">
        <v>446</v>
      </c>
      <c r="K25" s="4" t="s">
        <v>447</v>
      </c>
    </row>
    <row r="26" spans="1:13">
      <c r="A26" s="4" t="s">
        <v>460</v>
      </c>
    </row>
    <row r="27" spans="1:13">
      <c r="A27" s="3" t="s">
        <v>442</v>
      </c>
    </row>
    <row r="28" spans="1:13">
      <c r="A28" s="4" t="s">
        <v>452</v>
      </c>
      <c r="L28" s="6" t="n">
        <v>3</v>
      </c>
    </row>
    <row r="29" spans="1:13">
      <c r="A29" s="4" t="s">
        <v>461</v>
      </c>
    </row>
    <row r="30" spans="1:13">
      <c r="A30" s="3" t="s">
        <v>442</v>
      </c>
    </row>
    <row r="31" spans="1:13">
      <c r="A31" s="4" t="s">
        <v>452</v>
      </c>
      <c r="L31" s="6" t="n">
        <v>6</v>
      </c>
    </row>
    <row r="32" spans="1:13">
      <c r="A32" s="4" t="s">
        <v>462</v>
      </c>
    </row>
    <row r="33" spans="1:13">
      <c r="A33" s="3" t="s">
        <v>442</v>
      </c>
    </row>
    <row r="34" spans="1:13">
      <c r="A34" s="4" t="s">
        <v>463</v>
      </c>
      <c r="F34" s="4" t="s">
        <v>464</v>
      </c>
    </row>
    <row r="35" spans="1:13">
      <c r="A35" s="4" t="s">
        <v>465</v>
      </c>
    </row>
    <row r="36" spans="1:13">
      <c r="A36" s="3" t="s">
        <v>442</v>
      </c>
    </row>
    <row r="37" spans="1:13">
      <c r="A37" s="4" t="s">
        <v>466</v>
      </c>
      <c r="F37" s="11" t="n">
        <v>40000</v>
      </c>
    </row>
    <row r="38" spans="1:13">
      <c r="A38" s="4" t="s">
        <v>467</v>
      </c>
      <c r="F38" s="4" t="s">
        <v>468</v>
      </c>
    </row>
    <row r="39" spans="1:13">
      <c r="A39" s="4" t="s">
        <v>469</v>
      </c>
    </row>
    <row r="40" spans="1:13">
      <c r="A40" s="3" t="s">
        <v>442</v>
      </c>
    </row>
    <row r="41" spans="1:13">
      <c r="A41" s="4" t="s">
        <v>470</v>
      </c>
      <c r="F41" s="4" t="s">
        <v>471</v>
      </c>
    </row>
    <row r="42" spans="1:13">
      <c r="A42" s="4" t="s">
        <v>472</v>
      </c>
    </row>
    <row r="43" spans="1:13">
      <c r="A43" s="3" t="s">
        <v>442</v>
      </c>
    </row>
    <row r="44" spans="1:13">
      <c r="A44" s="4" t="s">
        <v>470</v>
      </c>
      <c r="F44" s="4" t="s">
        <v>473</v>
      </c>
    </row>
    <row r="45" spans="1:13">
      <c r="A45" s="4" t="s">
        <v>474</v>
      </c>
    </row>
    <row r="46" spans="1:13">
      <c r="A46" s="3" t="s">
        <v>442</v>
      </c>
    </row>
    <row r="47" spans="1:13">
      <c r="A47" s="4" t="s">
        <v>463</v>
      </c>
      <c r="F47" s="4" t="s">
        <v>464</v>
      </c>
    </row>
    <row r="48" spans="1:13">
      <c r="A48" s="4" t="s">
        <v>475</v>
      </c>
      <c r="F48" s="4" t="s">
        <v>464</v>
      </c>
      <c r="G48" s="4" t="s">
        <v>476</v>
      </c>
      <c r="H48" s="4" t="s">
        <v>477</v>
      </c>
    </row>
    <row r="49" spans="1:13">
      <c r="A49" s="4" t="s">
        <v>478</v>
      </c>
      <c r="F49" s="4" t="s">
        <v>479</v>
      </c>
      <c r="G49" s="4" t="s">
        <v>480</v>
      </c>
    </row>
    <row r="50" spans="1:13">
      <c r="A50" s="4" t="s">
        <v>481</v>
      </c>
      <c r="F50" s="4" t="s">
        <v>479</v>
      </c>
      <c r="G50" s="4" t="s">
        <v>482</v>
      </c>
    </row>
  </sheetData>
  <mergeCells count="3">
    <mergeCell ref="A1:A2"/>
    <mergeCell ref="B1:E1"/>
    <mergeCell ref="F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outlineLevelCol="0"/>
  <cols>
    <col customWidth="1" max="1" min="1" width="80"/>
    <col customWidth="1" max="2" min="2" width="39"/>
  </cols>
  <sheetData>
    <row r="1" spans="1:2">
      <c r="A1" s="1" t="s">
        <v>483</v>
      </c>
      <c r="B1" s="2" t="s">
        <v>1</v>
      </c>
    </row>
    <row r="2" spans="1:2">
      <c r="B2" s="2" t="s">
        <v>27</v>
      </c>
    </row>
    <row r="3" spans="1:2">
      <c r="A3" s="4" t="s">
        <v>484</v>
      </c>
    </row>
    <row r="4" spans="1:2">
      <c r="A4" s="3" t="s">
        <v>442</v>
      </c>
    </row>
    <row r="5" spans="1:2">
      <c r="A5" s="4" t="s">
        <v>485</v>
      </c>
      <c r="B5" s="4" t="s">
        <v>486</v>
      </c>
    </row>
    <row r="6" spans="1:2">
      <c r="A6" s="4" t="s">
        <v>487</v>
      </c>
      <c r="B6" s="4" t="s">
        <v>488</v>
      </c>
    </row>
    <row r="7" spans="1:2">
      <c r="A7" s="4" t="s">
        <v>489</v>
      </c>
    </row>
    <row r="8" spans="1:2">
      <c r="A8" s="3" t="s">
        <v>442</v>
      </c>
    </row>
    <row r="9" spans="1:2">
      <c r="A9" s="4" t="s">
        <v>485</v>
      </c>
      <c r="B9" s="4" t="s">
        <v>490</v>
      </c>
    </row>
    <row r="10" spans="1:2">
      <c r="A10" s="4" t="s">
        <v>487</v>
      </c>
      <c r="B10" s="4" t="s">
        <v>488</v>
      </c>
    </row>
    <row r="11" spans="1:2">
      <c r="A11" s="4" t="s">
        <v>491</v>
      </c>
    </row>
    <row r="12" spans="1:2">
      <c r="A12" s="3" t="s">
        <v>442</v>
      </c>
    </row>
    <row r="13" spans="1:2">
      <c r="A13" s="4" t="s">
        <v>485</v>
      </c>
      <c r="B13" s="4" t="s">
        <v>492</v>
      </c>
    </row>
    <row r="14" spans="1:2">
      <c r="A14" s="4" t="s">
        <v>487</v>
      </c>
      <c r="B14" s="4" t="s">
        <v>488</v>
      </c>
    </row>
    <row r="15" spans="1:2">
      <c r="A15" s="4" t="s">
        <v>493</v>
      </c>
    </row>
    <row r="16" spans="1:2">
      <c r="A16" s="3" t="s">
        <v>442</v>
      </c>
    </row>
    <row r="17" spans="1:2">
      <c r="A17" s="4" t="s">
        <v>485</v>
      </c>
      <c r="B17" s="4" t="s">
        <v>494</v>
      </c>
    </row>
    <row r="18" spans="1:2">
      <c r="A18" s="4" t="s">
        <v>487</v>
      </c>
      <c r="B18" s="4" t="s">
        <v>488</v>
      </c>
    </row>
    <row r="19" spans="1:2">
      <c r="A19" s="4" t="s">
        <v>495</v>
      </c>
    </row>
    <row r="20" spans="1:2">
      <c r="A20" s="3" t="s">
        <v>442</v>
      </c>
    </row>
    <row r="21" spans="1:2">
      <c r="A21" s="4" t="s">
        <v>485</v>
      </c>
      <c r="B21" s="4" t="s">
        <v>496</v>
      </c>
    </row>
    <row r="22" spans="1:2">
      <c r="A22" s="4" t="s">
        <v>487</v>
      </c>
      <c r="B22" s="4" t="s">
        <v>488</v>
      </c>
    </row>
    <row r="23" spans="1:2">
      <c r="A23" s="4" t="s">
        <v>497</v>
      </c>
    </row>
    <row r="24" spans="1:2">
      <c r="A24" s="3" t="s">
        <v>442</v>
      </c>
    </row>
    <row r="25" spans="1:2">
      <c r="A25" s="4" t="s">
        <v>485</v>
      </c>
      <c r="B25" s="4" t="s">
        <v>498</v>
      </c>
    </row>
    <row r="26" spans="1:2">
      <c r="A26" s="4" t="s">
        <v>487</v>
      </c>
      <c r="B26" s="4" t="s">
        <v>488</v>
      </c>
    </row>
    <row r="27" spans="1:2">
      <c r="A27" s="4" t="s">
        <v>499</v>
      </c>
    </row>
    <row r="28" spans="1:2">
      <c r="A28" s="3" t="s">
        <v>442</v>
      </c>
    </row>
    <row r="29" spans="1:2">
      <c r="A29" s="4" t="s">
        <v>485</v>
      </c>
      <c r="B29" s="4" t="s">
        <v>500</v>
      </c>
    </row>
    <row r="30" spans="1:2">
      <c r="A30" s="4" t="s">
        <v>487</v>
      </c>
      <c r="B30" s="4" t="s">
        <v>488</v>
      </c>
    </row>
    <row r="31" spans="1:2">
      <c r="A31" s="4" t="s">
        <v>501</v>
      </c>
    </row>
    <row r="32" spans="1:2">
      <c r="A32" s="3" t="s">
        <v>442</v>
      </c>
    </row>
    <row r="33" spans="1:2">
      <c r="A33" s="4" t="s">
        <v>485</v>
      </c>
      <c r="B33" s="4" t="s">
        <v>502</v>
      </c>
    </row>
    <row r="34" spans="1:2">
      <c r="A34" s="4" t="s">
        <v>487</v>
      </c>
      <c r="B34" s="4" t="s">
        <v>488</v>
      </c>
    </row>
    <row r="35" spans="1:2">
      <c r="A35" s="4" t="s">
        <v>503</v>
      </c>
    </row>
    <row r="36" spans="1:2">
      <c r="A36" s="3" t="s">
        <v>442</v>
      </c>
    </row>
    <row r="37" spans="1:2">
      <c r="A37" s="4" t="s">
        <v>485</v>
      </c>
      <c r="B37" s="4" t="s">
        <v>504</v>
      </c>
    </row>
    <row r="38" spans="1:2">
      <c r="A38" s="4" t="s">
        <v>487</v>
      </c>
      <c r="B38" s="4" t="s">
        <v>488</v>
      </c>
    </row>
    <row r="39" spans="1:2">
      <c r="A39" s="4" t="s">
        <v>505</v>
      </c>
    </row>
    <row r="40" spans="1:2">
      <c r="A40" s="3" t="s">
        <v>442</v>
      </c>
    </row>
    <row r="41" spans="1:2">
      <c r="A41" s="4" t="s">
        <v>485</v>
      </c>
      <c r="B41" s="4" t="s">
        <v>506</v>
      </c>
    </row>
    <row r="42" spans="1:2">
      <c r="A42" s="4" t="s">
        <v>487</v>
      </c>
      <c r="B42" s="4" t="s">
        <v>488</v>
      </c>
    </row>
    <row r="43" spans="1:2">
      <c r="A43" s="4" t="s">
        <v>507</v>
      </c>
    </row>
    <row r="44" spans="1:2">
      <c r="A44" s="3" t="s">
        <v>442</v>
      </c>
    </row>
    <row r="45" spans="1:2">
      <c r="A45" s="4" t="s">
        <v>485</v>
      </c>
      <c r="B45" s="4" t="s">
        <v>508</v>
      </c>
    </row>
    <row r="46" spans="1:2">
      <c r="A46" s="4" t="s">
        <v>487</v>
      </c>
      <c r="B46" s="4" t="s">
        <v>488</v>
      </c>
    </row>
    <row r="47" spans="1:2">
      <c r="A47" s="4" t="s">
        <v>509</v>
      </c>
    </row>
    <row r="48" spans="1:2">
      <c r="A48" s="3" t="s">
        <v>442</v>
      </c>
    </row>
    <row r="49" spans="1:2">
      <c r="A49" s="4" t="s">
        <v>485</v>
      </c>
      <c r="B49" s="4" t="s">
        <v>510</v>
      </c>
    </row>
    <row r="50" spans="1:2">
      <c r="A50" s="4" t="s">
        <v>487</v>
      </c>
      <c r="B50" s="4" t="s">
        <v>488</v>
      </c>
    </row>
    <row r="51" spans="1:2">
      <c r="A51" s="4" t="s">
        <v>511</v>
      </c>
    </row>
    <row r="52" spans="1:2">
      <c r="A52" s="3" t="s">
        <v>442</v>
      </c>
    </row>
    <row r="53" spans="1:2">
      <c r="A53" s="4" t="s">
        <v>485</v>
      </c>
      <c r="B53" s="4" t="s">
        <v>512</v>
      </c>
    </row>
    <row r="54" spans="1:2">
      <c r="A54" s="4" t="s">
        <v>487</v>
      </c>
      <c r="B54" s="4" t="s">
        <v>488</v>
      </c>
    </row>
    <row r="55" spans="1:2">
      <c r="A55" s="4" t="s">
        <v>513</v>
      </c>
    </row>
    <row r="56" spans="1:2">
      <c r="A56" s="3" t="s">
        <v>442</v>
      </c>
    </row>
    <row r="57" spans="1:2">
      <c r="A57" s="4" t="s">
        <v>485</v>
      </c>
      <c r="B57" s="4" t="s">
        <v>514</v>
      </c>
    </row>
    <row r="58" spans="1:2">
      <c r="A58" s="4" t="s">
        <v>487</v>
      </c>
      <c r="B58" s="4" t="s">
        <v>488</v>
      </c>
    </row>
    <row r="59" spans="1:2">
      <c r="A59" s="4" t="s">
        <v>515</v>
      </c>
    </row>
    <row r="60" spans="1:2">
      <c r="A60" s="3" t="s">
        <v>442</v>
      </c>
    </row>
    <row r="61" spans="1:2">
      <c r="A61" s="4" t="s">
        <v>485</v>
      </c>
      <c r="B61" s="4" t="s">
        <v>516</v>
      </c>
    </row>
    <row r="62" spans="1:2">
      <c r="A62" s="4" t="s">
        <v>487</v>
      </c>
      <c r="B62" s="4" t="s">
        <v>488</v>
      </c>
    </row>
    <row r="63" spans="1:2">
      <c r="A63" s="4" t="s">
        <v>517</v>
      </c>
    </row>
    <row r="64" spans="1:2">
      <c r="A64" s="3" t="s">
        <v>442</v>
      </c>
    </row>
    <row r="65" spans="1:2">
      <c r="A65" s="4" t="s">
        <v>485</v>
      </c>
      <c r="B65" s="4" t="s">
        <v>518</v>
      </c>
    </row>
    <row r="66" spans="1:2">
      <c r="A66" s="4" t="s">
        <v>487</v>
      </c>
      <c r="B66" s="4" t="s">
        <v>488</v>
      </c>
    </row>
    <row r="67" spans="1:2">
      <c r="A67" s="4" t="s">
        <v>519</v>
      </c>
    </row>
    <row r="68" spans="1:2">
      <c r="A68" s="3" t="s">
        <v>442</v>
      </c>
    </row>
    <row r="69" spans="1:2">
      <c r="A69" s="4" t="s">
        <v>485</v>
      </c>
      <c r="B69" s="4" t="s">
        <v>520</v>
      </c>
    </row>
    <row r="70" spans="1:2">
      <c r="A70" s="4" t="s">
        <v>487</v>
      </c>
      <c r="B70" s="4" t="s">
        <v>488</v>
      </c>
    </row>
    <row r="71" spans="1:2">
      <c r="A71" s="4" t="s">
        <v>521</v>
      </c>
    </row>
    <row r="72" spans="1:2">
      <c r="A72" s="3" t="s">
        <v>442</v>
      </c>
    </row>
    <row r="73" spans="1:2">
      <c r="A73" s="4" t="s">
        <v>485</v>
      </c>
      <c r="B73" s="4" t="s">
        <v>522</v>
      </c>
    </row>
    <row r="74" spans="1:2">
      <c r="A74" s="4" t="s">
        <v>487</v>
      </c>
      <c r="B74" s="4" t="s">
        <v>488</v>
      </c>
    </row>
    <row r="75" spans="1:2">
      <c r="A75" s="4" t="s">
        <v>523</v>
      </c>
    </row>
    <row r="76" spans="1:2">
      <c r="A76" s="3" t="s">
        <v>442</v>
      </c>
    </row>
    <row r="77" spans="1:2">
      <c r="A77" s="4" t="s">
        <v>485</v>
      </c>
      <c r="B77" s="4" t="s">
        <v>524</v>
      </c>
    </row>
    <row r="78" spans="1:2">
      <c r="A78" s="4" t="s">
        <v>487</v>
      </c>
      <c r="B78" s="4" t="s">
        <v>488</v>
      </c>
    </row>
    <row r="79" spans="1:2">
      <c r="A79" s="4" t="s">
        <v>525</v>
      </c>
    </row>
    <row r="80" spans="1:2">
      <c r="A80" s="3" t="s">
        <v>442</v>
      </c>
    </row>
    <row r="81" spans="1:2">
      <c r="A81" s="4" t="s">
        <v>485</v>
      </c>
      <c r="B81" s="4" t="s">
        <v>526</v>
      </c>
    </row>
    <row r="82" spans="1:2">
      <c r="A82" s="4" t="s">
        <v>487</v>
      </c>
      <c r="B82" s="4" t="s">
        <v>488</v>
      </c>
    </row>
    <row r="83" spans="1:2">
      <c r="A83" s="4" t="s">
        <v>527</v>
      </c>
      <c r="B83" s="4" t="s">
        <v>464</v>
      </c>
    </row>
    <row r="84" spans="1:2">
      <c r="A84" s="4" t="s">
        <v>528</v>
      </c>
    </row>
    <row r="85" spans="1:2">
      <c r="A85" s="3" t="s">
        <v>442</v>
      </c>
    </row>
    <row r="86" spans="1:2">
      <c r="A86" s="4" t="s">
        <v>485</v>
      </c>
      <c r="B86" s="4" t="s">
        <v>529</v>
      </c>
    </row>
    <row r="87" spans="1:2">
      <c r="A87" s="4" t="s">
        <v>487</v>
      </c>
      <c r="B87" s="4" t="s">
        <v>488</v>
      </c>
    </row>
    <row r="88" spans="1:2">
      <c r="A88" s="4" t="s">
        <v>527</v>
      </c>
      <c r="B88" s="4" t="s">
        <v>464</v>
      </c>
    </row>
    <row r="89" spans="1:2">
      <c r="A89" s="4" t="s">
        <v>530</v>
      </c>
    </row>
    <row r="90" spans="1:2">
      <c r="A90" s="3" t="s">
        <v>442</v>
      </c>
    </row>
    <row r="91" spans="1:2">
      <c r="A91" s="4" t="s">
        <v>485</v>
      </c>
      <c r="B91" s="4" t="s">
        <v>531</v>
      </c>
    </row>
    <row r="92" spans="1:2">
      <c r="A92" s="4" t="s">
        <v>487</v>
      </c>
      <c r="B92" s="4" t="s">
        <v>488</v>
      </c>
    </row>
    <row r="93" spans="1:2">
      <c r="A93" s="4" t="s">
        <v>527</v>
      </c>
      <c r="B93" s="4" t="s">
        <v>464</v>
      </c>
    </row>
    <row r="94" spans="1:2">
      <c r="A94" s="4" t="s">
        <v>532</v>
      </c>
    </row>
    <row r="95" spans="1:2">
      <c r="A95" s="3" t="s">
        <v>442</v>
      </c>
    </row>
    <row r="96" spans="1:2">
      <c r="A96" s="4" t="s">
        <v>485</v>
      </c>
      <c r="B96" s="4" t="s">
        <v>533</v>
      </c>
    </row>
    <row r="97" spans="1:2">
      <c r="A97" s="4" t="s">
        <v>487</v>
      </c>
      <c r="B97" s="4" t="s">
        <v>534</v>
      </c>
    </row>
    <row r="98" spans="1:2">
      <c r="A98" s="4" t="s">
        <v>527</v>
      </c>
      <c r="B98" s="4" t="s">
        <v>464</v>
      </c>
    </row>
    <row r="99" spans="1:2">
      <c r="A99" s="4" t="s">
        <v>535</v>
      </c>
    </row>
    <row r="100" spans="1:2">
      <c r="A100" s="3" t="s">
        <v>442</v>
      </c>
    </row>
    <row r="101" spans="1:2">
      <c r="A101" s="4" t="s">
        <v>485</v>
      </c>
      <c r="B101" s="4" t="s">
        <v>536</v>
      </c>
    </row>
    <row r="102" spans="1:2">
      <c r="A102" s="4" t="s">
        <v>487</v>
      </c>
      <c r="B102" s="4" t="s">
        <v>537</v>
      </c>
    </row>
    <row r="103" spans="1:2">
      <c r="A103" s="4" t="s">
        <v>527</v>
      </c>
      <c r="B103" s="4" t="s">
        <v>464</v>
      </c>
    </row>
    <row r="104" spans="1:2">
      <c r="A104" s="4" t="s">
        <v>538</v>
      </c>
    </row>
    <row r="105" spans="1:2">
      <c r="A105" s="3" t="s">
        <v>442</v>
      </c>
    </row>
    <row r="106" spans="1:2">
      <c r="A106" s="4" t="s">
        <v>485</v>
      </c>
      <c r="B106" s="4" t="s">
        <v>539</v>
      </c>
    </row>
    <row r="107" spans="1:2">
      <c r="A107" s="4" t="s">
        <v>487</v>
      </c>
      <c r="B107" s="4" t="s">
        <v>540</v>
      </c>
    </row>
    <row r="108" spans="1:2">
      <c r="A108" s="4" t="s">
        <v>527</v>
      </c>
      <c r="B108" s="4" t="s">
        <v>464</v>
      </c>
    </row>
    <row r="109" spans="1:2">
      <c r="A109" s="4" t="s">
        <v>541</v>
      </c>
    </row>
    <row r="110" spans="1:2">
      <c r="A110" s="3" t="s">
        <v>442</v>
      </c>
    </row>
    <row r="111" spans="1:2">
      <c r="A111" s="4" t="s">
        <v>485</v>
      </c>
      <c r="B111" s="4" t="s">
        <v>542</v>
      </c>
    </row>
    <row r="112" spans="1:2">
      <c r="A112" s="4" t="s">
        <v>487</v>
      </c>
      <c r="B112" s="4" t="s">
        <v>488</v>
      </c>
    </row>
    <row r="113" spans="1:2">
      <c r="A113" s="4" t="s">
        <v>543</v>
      </c>
    </row>
    <row r="114" spans="1:2">
      <c r="A114" s="3" t="s">
        <v>442</v>
      </c>
    </row>
    <row r="115" spans="1:2">
      <c r="A115" s="4" t="s">
        <v>485</v>
      </c>
      <c r="B115" s="4" t="s">
        <v>544</v>
      </c>
    </row>
    <row r="116" spans="1:2">
      <c r="A116" s="4" t="s">
        <v>487</v>
      </c>
      <c r="B116" s="4" t="s">
        <v>488</v>
      </c>
    </row>
    <row r="117" spans="1:2">
      <c r="A117" s="4" t="s">
        <v>545</v>
      </c>
    </row>
    <row r="118" spans="1:2">
      <c r="A118" s="3" t="s">
        <v>442</v>
      </c>
    </row>
    <row r="119" spans="1:2">
      <c r="A119" s="4" t="s">
        <v>485</v>
      </c>
      <c r="B119" s="4" t="s">
        <v>546</v>
      </c>
    </row>
    <row r="120" spans="1:2">
      <c r="A120" s="4" t="s">
        <v>487</v>
      </c>
      <c r="B120" s="4" t="s">
        <v>4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7</v>
      </c>
      <c r="C1" s="2" t="s">
        <v>28</v>
      </c>
    </row>
    <row r="2" spans="1:3">
      <c r="A2" s="3" t="s">
        <v>349</v>
      </c>
    </row>
    <row r="3" spans="1:3">
      <c r="A3" s="4" t="s">
        <v>36</v>
      </c>
      <c r="B3" s="6" t="n">
        <v>98592</v>
      </c>
      <c r="C3" s="6" t="n">
        <v>205244</v>
      </c>
    </row>
    <row r="4" spans="1:3">
      <c r="A4" s="4" t="s">
        <v>548</v>
      </c>
      <c r="B4" s="5" t="n">
        <v>225002</v>
      </c>
      <c r="C4" s="5" t="n">
        <v>381190</v>
      </c>
    </row>
    <row r="5" spans="1:3">
      <c r="A5" s="4" t="s">
        <v>49</v>
      </c>
      <c r="B5" s="5" t="n">
        <v>75795</v>
      </c>
      <c r="C5" s="5" t="n">
        <v>90209</v>
      </c>
    </row>
    <row r="6" spans="1:3">
      <c r="A6" s="4" t="s">
        <v>53</v>
      </c>
      <c r="B6" s="5" t="n">
        <v>101323</v>
      </c>
      <c r="C6" s="5" t="n">
        <v>114593</v>
      </c>
    </row>
    <row r="7" spans="1:3">
      <c r="A7" s="4" t="s">
        <v>354</v>
      </c>
    </row>
    <row r="8" spans="1:3">
      <c r="A8" s="3" t="s">
        <v>349</v>
      </c>
    </row>
    <row r="9" spans="1:3">
      <c r="A9" s="4" t="s">
        <v>36</v>
      </c>
      <c r="B9" s="5" t="n">
        <v>73362</v>
      </c>
      <c r="C9" s="5" t="n">
        <v>177425</v>
      </c>
    </row>
    <row r="10" spans="1:3">
      <c r="A10" s="4" t="s">
        <v>549</v>
      </c>
      <c r="B10" s="5" t="n">
        <v>122489</v>
      </c>
      <c r="C10" s="5" t="n">
        <v>127486</v>
      </c>
    </row>
    <row r="11" spans="1:3">
      <c r="A11" s="4" t="s">
        <v>548</v>
      </c>
      <c r="B11" s="5" t="n">
        <v>195851</v>
      </c>
      <c r="C11" s="5" t="n">
        <v>304911</v>
      </c>
    </row>
    <row r="12" spans="1:3">
      <c r="A12" s="4" t="s">
        <v>49</v>
      </c>
      <c r="B12" s="5" t="n">
        <v>63302</v>
      </c>
      <c r="C12" s="5" t="n">
        <v>71535</v>
      </c>
    </row>
    <row r="13" spans="1:3">
      <c r="A13" s="4" t="s">
        <v>550</v>
      </c>
      <c r="B13" s="5" t="n">
        <v>25528</v>
      </c>
      <c r="C13" s="5" t="n">
        <v>24384</v>
      </c>
    </row>
    <row r="14" spans="1:3">
      <c r="A14" s="4" t="s">
        <v>53</v>
      </c>
      <c r="B14" s="6" t="n">
        <v>89294</v>
      </c>
      <c r="C14" s="6" t="n">
        <v>959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7</v>
      </c>
      <c r="C2" s="2" t="s">
        <v>28</v>
      </c>
      <c r="D2" s="2" t="s">
        <v>73</v>
      </c>
    </row>
    <row r="3" spans="1:4">
      <c r="A3" s="3" t="s">
        <v>349</v>
      </c>
    </row>
    <row r="4" spans="1:4">
      <c r="A4" s="4" t="s">
        <v>76</v>
      </c>
      <c r="B4" s="6" t="n">
        <v>23759</v>
      </c>
      <c r="C4" s="6" t="n">
        <v>16513</v>
      </c>
      <c r="D4" s="6" t="n">
        <v>50233</v>
      </c>
    </row>
    <row r="5" spans="1:4">
      <c r="A5" s="4" t="s">
        <v>100</v>
      </c>
      <c r="B5" s="5" t="n">
        <v>-179181</v>
      </c>
      <c r="C5" s="5" t="n">
        <v>-89242</v>
      </c>
      <c r="D5" s="5" t="n">
        <v>142912</v>
      </c>
    </row>
    <row r="6" spans="1:4">
      <c r="A6" s="4" t="s">
        <v>354</v>
      </c>
    </row>
    <row r="7" spans="1:4">
      <c r="A7" s="3" t="s">
        <v>349</v>
      </c>
    </row>
    <row r="8" spans="1:4">
      <c r="A8" s="4" t="s">
        <v>76</v>
      </c>
      <c r="B8" s="5" t="n">
        <v>23759</v>
      </c>
      <c r="C8" s="5" t="n">
        <v>16311</v>
      </c>
      <c r="D8" s="5" t="n">
        <v>46237</v>
      </c>
    </row>
    <row r="9" spans="1:4">
      <c r="A9" s="4" t="s">
        <v>100</v>
      </c>
      <c r="B9" s="6" t="n">
        <v>-173516</v>
      </c>
      <c r="C9" s="6" t="n">
        <v>-81659</v>
      </c>
      <c r="D9" s="6" t="n">
        <v>-6011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7</v>
      </c>
      <c r="C2" s="2" t="s">
        <v>28</v>
      </c>
      <c r="D2" s="2" t="s">
        <v>73</v>
      </c>
    </row>
    <row r="3" spans="1:4">
      <c r="A3" s="3" t="s">
        <v>120</v>
      </c>
    </row>
    <row r="4" spans="1:4">
      <c r="A4" s="4" t="s">
        <v>100</v>
      </c>
      <c r="B4" s="6" t="n">
        <v>-179181</v>
      </c>
      <c r="C4" s="6" t="n">
        <v>-89242</v>
      </c>
      <c r="D4" s="6" t="n">
        <v>142912</v>
      </c>
    </row>
    <row r="5" spans="1:4">
      <c r="A5" s="3" t="s">
        <v>121</v>
      </c>
    </row>
    <row r="6" spans="1:4">
      <c r="A6" s="4" t="s">
        <v>122</v>
      </c>
      <c r="B6" s="5" t="n">
        <v>35716</v>
      </c>
      <c r="C6" s="5" t="n">
        <v>-24140</v>
      </c>
      <c r="D6" s="5" t="n">
        <v>-11478</v>
      </c>
    </row>
    <row r="7" spans="1:4">
      <c r="A7" s="4" t="s">
        <v>123</v>
      </c>
      <c r="B7" s="5" t="n">
        <v>-143465</v>
      </c>
      <c r="C7" s="5" t="n">
        <v>-113382</v>
      </c>
      <c r="D7" s="5" t="n">
        <v>131434</v>
      </c>
    </row>
    <row r="8" spans="1:4">
      <c r="A8" s="4" t="s">
        <v>124</v>
      </c>
      <c r="B8" s="5" t="n">
        <v>-22732</v>
      </c>
      <c r="C8" s="5" t="n">
        <v>-24537</v>
      </c>
      <c r="D8" s="5" t="n">
        <v>-7326</v>
      </c>
    </row>
    <row r="9" spans="1:4">
      <c r="A9" s="4" t="s">
        <v>125</v>
      </c>
      <c r="B9" s="6" t="n">
        <v>-120733</v>
      </c>
      <c r="C9" s="6" t="n">
        <v>-88845</v>
      </c>
      <c r="D9" s="6" t="n">
        <v>138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552</v>
      </c>
      <c r="B1" s="2" t="s">
        <v>1</v>
      </c>
    </row>
    <row r="2" spans="1:5">
      <c r="B2" s="2" t="s">
        <v>553</v>
      </c>
      <c r="C2" s="2" t="s">
        <v>554</v>
      </c>
      <c r="D2" s="2" t="s">
        <v>117</v>
      </c>
      <c r="E2" s="2" t="s">
        <v>436</v>
      </c>
    </row>
    <row r="3" spans="1:5">
      <c r="A3" s="3" t="s">
        <v>555</v>
      </c>
    </row>
    <row r="4" spans="1:5">
      <c r="A4" s="4" t="s">
        <v>556</v>
      </c>
      <c r="B4" s="6" t="n">
        <v>0</v>
      </c>
      <c r="C4" s="6" t="n">
        <v>0</v>
      </c>
      <c r="D4" s="6" t="n">
        <v>473</v>
      </c>
    </row>
    <row r="5" spans="1:5">
      <c r="A5" s="4" t="s">
        <v>557</v>
      </c>
      <c r="B5" s="5" t="n">
        <v>1209</v>
      </c>
      <c r="C5" s="5" t="n">
        <v>720</v>
      </c>
      <c r="D5" s="5" t="n">
        <v>350</v>
      </c>
    </row>
    <row r="6" spans="1:5">
      <c r="A6" s="4" t="s">
        <v>344</v>
      </c>
      <c r="B6" s="5" t="n">
        <v>0</v>
      </c>
      <c r="C6" s="5" t="n">
        <v>86</v>
      </c>
      <c r="D6" s="5" t="n">
        <v>513</v>
      </c>
    </row>
    <row r="7" spans="1:5">
      <c r="A7" s="4" t="s">
        <v>558</v>
      </c>
      <c r="B7" s="5" t="n">
        <v>-178804</v>
      </c>
      <c r="C7" s="5" t="n">
        <v>-89812</v>
      </c>
      <c r="D7" s="5" t="n">
        <v>-76057</v>
      </c>
    </row>
    <row r="8" spans="1:5">
      <c r="A8" s="4" t="s">
        <v>559</v>
      </c>
      <c r="B8" s="5" t="n">
        <v>-172318</v>
      </c>
      <c r="C8" s="5" t="n">
        <v>-15842</v>
      </c>
    </row>
    <row r="9" spans="1:5">
      <c r="A9" s="4" t="s">
        <v>560</v>
      </c>
      <c r="B9" s="5" t="n">
        <v>-58570</v>
      </c>
      <c r="C9" s="5" t="n">
        <v>-103610</v>
      </c>
      <c r="D9" s="5" t="n">
        <v>-69062</v>
      </c>
    </row>
    <row r="10" spans="1:5">
      <c r="A10" s="4" t="s">
        <v>561</v>
      </c>
      <c r="B10" s="5" t="n">
        <v>23055</v>
      </c>
      <c r="E10" s="11" t="n">
        <v>150000</v>
      </c>
    </row>
    <row r="11" spans="1:5">
      <c r="A11" s="4" t="s">
        <v>562</v>
      </c>
      <c r="B11" s="6" t="n">
        <v>22741</v>
      </c>
      <c r="C11" s="6" t="n">
        <v>826</v>
      </c>
      <c r="D11" s="6" t="n">
        <v>0</v>
      </c>
    </row>
    <row r="12" spans="1:5">
      <c r="A12" s="4" t="s">
        <v>563</v>
      </c>
    </row>
    <row r="13" spans="1:5">
      <c r="A13" s="3" t="s">
        <v>555</v>
      </c>
    </row>
    <row r="14" spans="1:5">
      <c r="A14" s="4" t="s">
        <v>564</v>
      </c>
      <c r="B14" s="4" t="s">
        <v>565</v>
      </c>
    </row>
    <row r="15" spans="1:5">
      <c r="A15" s="4" t="s">
        <v>566</v>
      </c>
    </row>
    <row r="16" spans="1:5">
      <c r="A16" s="3" t="s">
        <v>555</v>
      </c>
    </row>
    <row r="17" spans="1:5">
      <c r="A17" s="4" t="s">
        <v>564</v>
      </c>
      <c r="B17" s="4" t="s">
        <v>567</v>
      </c>
    </row>
    <row r="18" spans="1:5">
      <c r="A18" s="4" t="s">
        <v>455</v>
      </c>
    </row>
    <row r="19" spans="1:5">
      <c r="A19" s="3" t="s">
        <v>555</v>
      </c>
    </row>
    <row r="20" spans="1:5">
      <c r="A20" s="4" t="s">
        <v>568</v>
      </c>
      <c r="B20" s="4" t="s">
        <v>456</v>
      </c>
      <c r="E20" s="4" t="s">
        <v>456</v>
      </c>
    </row>
    <row r="21" spans="1:5">
      <c r="A21" s="4" t="s">
        <v>569</v>
      </c>
      <c r="B21" s="6" t="n">
        <v>30739</v>
      </c>
      <c r="E21" s="11" t="n">
        <v>200000</v>
      </c>
    </row>
    <row r="22" spans="1:5">
      <c r="A22" s="4" t="s">
        <v>570</v>
      </c>
    </row>
    <row r="23" spans="1:5">
      <c r="A23" s="3" t="s">
        <v>555</v>
      </c>
    </row>
    <row r="24" spans="1:5">
      <c r="A24" s="4" t="s">
        <v>562</v>
      </c>
      <c r="B24" s="6" t="n">
        <v>1228</v>
      </c>
    </row>
    <row r="25" spans="1:5">
      <c r="A25" s="4" t="s">
        <v>571</v>
      </c>
    </row>
    <row r="26" spans="1:5">
      <c r="A26" s="3" t="s">
        <v>555</v>
      </c>
    </row>
    <row r="27" spans="1:5">
      <c r="A27" s="4" t="s">
        <v>572</v>
      </c>
      <c r="B27" s="4" t="s">
        <v>573</v>
      </c>
      <c r="C27" s="4" t="s">
        <v>573</v>
      </c>
      <c r="D27" s="4" t="s">
        <v>573</v>
      </c>
    </row>
    <row r="28" spans="1:5">
      <c r="A28" s="4" t="s">
        <v>574</v>
      </c>
    </row>
    <row r="29" spans="1:5">
      <c r="A29" s="3" t="s">
        <v>555</v>
      </c>
    </row>
    <row r="30" spans="1:5">
      <c r="A30" s="4" t="s">
        <v>572</v>
      </c>
      <c r="B30" s="4" t="s">
        <v>573</v>
      </c>
    </row>
    <row r="31" spans="1:5">
      <c r="A31" s="4" t="s">
        <v>575</v>
      </c>
    </row>
    <row r="32" spans="1:5">
      <c r="A32" s="3" t="s">
        <v>555</v>
      </c>
    </row>
    <row r="33" spans="1:5">
      <c r="A33" s="4" t="s">
        <v>576</v>
      </c>
      <c r="B33" s="4" t="s">
        <v>577</v>
      </c>
    </row>
    <row r="34" spans="1:5">
      <c r="A34" s="4" t="s">
        <v>578</v>
      </c>
      <c r="B34" s="4" t="s">
        <v>579</v>
      </c>
      <c r="E34" s="4" t="s">
        <v>579</v>
      </c>
    </row>
    <row r="35" spans="1:5">
      <c r="A35" s="4" t="s">
        <v>580</v>
      </c>
    </row>
    <row r="36" spans="1:5">
      <c r="A36" s="3" t="s">
        <v>555</v>
      </c>
    </row>
    <row r="37" spans="1:5">
      <c r="A37" s="4" t="s">
        <v>576</v>
      </c>
      <c r="B37" s="4" t="s">
        <v>581</v>
      </c>
    </row>
    <row r="38" spans="1:5">
      <c r="A38" s="4" t="s">
        <v>578</v>
      </c>
      <c r="B38" s="4" t="s">
        <v>582</v>
      </c>
      <c r="E38" s="4" t="s">
        <v>58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77"/>
  </cols>
  <sheetData>
    <row r="1" spans="1:2">
      <c r="A1" s="1" t="s">
        <v>583</v>
      </c>
      <c r="B1" s="2" t="s">
        <v>1</v>
      </c>
    </row>
    <row r="2" spans="1:2">
      <c r="B2" s="2" t="s">
        <v>27</v>
      </c>
    </row>
    <row r="3" spans="1:2">
      <c r="A3" s="4" t="s">
        <v>584</v>
      </c>
    </row>
    <row r="4" spans="1:2">
      <c r="A4" s="3" t="s">
        <v>585</v>
      </c>
    </row>
    <row r="5" spans="1:2">
      <c r="A5" s="4" t="s">
        <v>586</v>
      </c>
      <c r="B5" s="4" t="s">
        <v>587</v>
      </c>
    </row>
    <row r="6" spans="1:2">
      <c r="A6" s="4" t="s">
        <v>588</v>
      </c>
    </row>
    <row r="7" spans="1:2">
      <c r="A7" s="3" t="s">
        <v>585</v>
      </c>
    </row>
    <row r="8" spans="1:2">
      <c r="A8" s="4" t="s">
        <v>586</v>
      </c>
      <c r="B8" s="4" t="s">
        <v>589</v>
      </c>
    </row>
    <row r="9" spans="1:2">
      <c r="A9" s="4" t="s">
        <v>590</v>
      </c>
    </row>
    <row r="10" spans="1:2">
      <c r="A10" s="3" t="s">
        <v>585</v>
      </c>
    </row>
    <row r="11" spans="1:2">
      <c r="A11" s="4" t="s">
        <v>586</v>
      </c>
      <c r="B11" s="4" t="s">
        <v>587</v>
      </c>
    </row>
    <row r="12" spans="1:2">
      <c r="A12" s="4" t="s">
        <v>591</v>
      </c>
    </row>
    <row r="13" spans="1:2">
      <c r="A13" s="3" t="s">
        <v>585</v>
      </c>
    </row>
    <row r="14" spans="1:2">
      <c r="A14" s="4" t="s">
        <v>586</v>
      </c>
      <c r="B14" s="4" t="s">
        <v>592</v>
      </c>
    </row>
    <row r="15" spans="1:2">
      <c r="A15" s="4" t="s">
        <v>593</v>
      </c>
    </row>
    <row r="16" spans="1:2">
      <c r="A16" s="3" t="s">
        <v>585</v>
      </c>
    </row>
    <row r="17" spans="1:2">
      <c r="A17" s="4" t="s">
        <v>586</v>
      </c>
      <c r="B17" s="4" t="s">
        <v>587</v>
      </c>
    </row>
    <row r="18" spans="1:2">
      <c r="A18" s="4" t="s">
        <v>594</v>
      </c>
    </row>
    <row r="19" spans="1:2">
      <c r="A19" s="3" t="s">
        <v>585</v>
      </c>
    </row>
    <row r="20" spans="1:2">
      <c r="A20" s="4" t="s">
        <v>586</v>
      </c>
      <c r="B20" s="4" t="s">
        <v>587</v>
      </c>
    </row>
    <row r="21" spans="1:2">
      <c r="A21" s="4" t="s">
        <v>595</v>
      </c>
    </row>
    <row r="22" spans="1:2">
      <c r="A22" s="3" t="s">
        <v>585</v>
      </c>
    </row>
    <row r="23" spans="1:2">
      <c r="A23" s="4" t="s">
        <v>586</v>
      </c>
      <c r="B23" s="4" t="s">
        <v>587</v>
      </c>
    </row>
    <row r="24" spans="1:2">
      <c r="A24" s="4" t="s">
        <v>596</v>
      </c>
    </row>
    <row r="25" spans="1:2">
      <c r="A25" s="3" t="s">
        <v>585</v>
      </c>
    </row>
    <row r="26" spans="1:2">
      <c r="A26" s="4" t="s">
        <v>586</v>
      </c>
      <c r="B26" s="4" t="s">
        <v>59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5"/>
  </cols>
  <sheetData>
    <row r="1" spans="1:2">
      <c r="A1" s="1" t="s">
        <v>598</v>
      </c>
      <c r="B1" s="2" t="s">
        <v>1</v>
      </c>
    </row>
    <row r="2" spans="1:2">
      <c r="B2" s="2" t="s">
        <v>27</v>
      </c>
    </row>
    <row r="3" spans="1:2">
      <c r="A3" s="4" t="s">
        <v>599</v>
      </c>
    </row>
    <row r="4" spans="1:2">
      <c r="A4" s="3" t="s">
        <v>600</v>
      </c>
    </row>
    <row r="5" spans="1:2">
      <c r="A5" s="4" t="s">
        <v>586</v>
      </c>
      <c r="B5" s="4" t="s">
        <v>601</v>
      </c>
    </row>
    <row r="6" spans="1:2">
      <c r="A6" s="4" t="s">
        <v>602</v>
      </c>
    </row>
    <row r="7" spans="1:2">
      <c r="A7" s="3" t="s">
        <v>600</v>
      </c>
    </row>
    <row r="8" spans="1:2">
      <c r="A8" s="4" t="s">
        <v>586</v>
      </c>
      <c r="B8" s="4" t="s">
        <v>592</v>
      </c>
    </row>
    <row r="9" spans="1:2">
      <c r="A9" s="4" t="s">
        <v>603</v>
      </c>
    </row>
    <row r="10" spans="1:2">
      <c r="A10" s="3" t="s">
        <v>600</v>
      </c>
    </row>
    <row r="11" spans="1:2">
      <c r="A11" s="4" t="s">
        <v>586</v>
      </c>
      <c r="B11" s="4" t="s">
        <v>604</v>
      </c>
    </row>
    <row r="12" spans="1:2">
      <c r="A12" s="4" t="s">
        <v>605</v>
      </c>
    </row>
    <row r="13" spans="1:2">
      <c r="A13" s="3" t="s">
        <v>600</v>
      </c>
    </row>
    <row r="14" spans="1:2">
      <c r="A14" s="4" t="s">
        <v>586</v>
      </c>
      <c r="B14" s="4" t="s">
        <v>606</v>
      </c>
    </row>
    <row r="15" spans="1:2">
      <c r="A15" s="4" t="s">
        <v>607</v>
      </c>
    </row>
    <row r="16" spans="1:2">
      <c r="A16" s="3" t="s">
        <v>600</v>
      </c>
    </row>
    <row r="17" spans="1:2">
      <c r="A17" s="4" t="s">
        <v>586</v>
      </c>
      <c r="B17" s="4" t="s">
        <v>592</v>
      </c>
    </row>
    <row r="18" spans="1:2">
      <c r="A18" s="4" t="s">
        <v>608</v>
      </c>
    </row>
    <row r="19" spans="1:2">
      <c r="A19" s="3" t="s">
        <v>600</v>
      </c>
    </row>
    <row r="20" spans="1:2">
      <c r="A20" s="4" t="s">
        <v>586</v>
      </c>
      <c r="B20" s="4" t="s">
        <v>609</v>
      </c>
    </row>
    <row r="21" spans="1:2">
      <c r="A21" s="4" t="s">
        <v>610</v>
      </c>
    </row>
    <row r="22" spans="1:2">
      <c r="A22" s="3" t="s">
        <v>600</v>
      </c>
    </row>
    <row r="23" spans="1:2">
      <c r="A23" s="4" t="s">
        <v>586</v>
      </c>
      <c r="B23" s="4" t="s">
        <v>611</v>
      </c>
    </row>
    <row r="24" spans="1:2">
      <c r="A24" s="4" t="s">
        <v>612</v>
      </c>
    </row>
    <row r="25" spans="1:2">
      <c r="A25" s="3" t="s">
        <v>600</v>
      </c>
    </row>
    <row r="26" spans="1:2">
      <c r="A26" s="4" t="s">
        <v>586</v>
      </c>
      <c r="B26" s="4" t="s">
        <v>6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4"/>
    <col customWidth="1" max="14" min="14" width="21"/>
    <col customWidth="1" max="15" min="15" width="13"/>
  </cols>
  <sheetData>
    <row r="1" spans="1:15">
      <c r="A1" s="1" t="s">
        <v>614</v>
      </c>
      <c r="C1" s="2" t="s">
        <v>432</v>
      </c>
      <c r="D1" s="2" t="s">
        <v>615</v>
      </c>
      <c r="F1" s="2" t="s">
        <v>1</v>
      </c>
    </row>
    <row r="2" spans="1:15">
      <c r="C2" s="2" t="s">
        <v>616</v>
      </c>
      <c r="D2" s="2" t="s">
        <v>617</v>
      </c>
      <c r="E2" s="2" t="s">
        <v>618</v>
      </c>
      <c r="F2" s="2" t="s">
        <v>619</v>
      </c>
      <c r="G2" s="2" t="s">
        <v>620</v>
      </c>
      <c r="H2" s="2" t="s">
        <v>553</v>
      </c>
      <c r="I2" s="2" t="s">
        <v>436</v>
      </c>
      <c r="J2" s="2" t="s">
        <v>554</v>
      </c>
      <c r="K2" s="2" t="s">
        <v>621</v>
      </c>
      <c r="L2" s="2" t="s">
        <v>117</v>
      </c>
      <c r="N2" s="2" t="s">
        <v>622</v>
      </c>
      <c r="O2" s="2" t="s">
        <v>623</v>
      </c>
    </row>
    <row r="3" spans="1:15">
      <c r="A3" s="4" t="s">
        <v>624</v>
      </c>
      <c r="H3" s="6" t="n">
        <v>44459</v>
      </c>
      <c r="I3" s="11" t="n">
        <v>288000</v>
      </c>
      <c r="J3" s="6" t="n">
        <v>37050</v>
      </c>
      <c r="K3" s="11" t="n">
        <v>240000</v>
      </c>
      <c r="L3" s="6" t="n">
        <v>30875</v>
      </c>
      <c r="N3" s="11" t="n">
        <v>200000</v>
      </c>
    </row>
    <row r="4" spans="1:15">
      <c r="A4" s="4" t="s">
        <v>625</v>
      </c>
      <c r="L4" s="5" t="n">
        <v>25240</v>
      </c>
    </row>
    <row r="5" spans="1:15">
      <c r="A5" s="4" t="s">
        <v>626</v>
      </c>
      <c r="L5" s="5" t="n">
        <v>244164</v>
      </c>
    </row>
    <row r="6" spans="1:15">
      <c r="A6" s="4" t="s">
        <v>627</v>
      </c>
      <c r="L6" s="6" t="n">
        <v>324183</v>
      </c>
    </row>
    <row r="7" spans="1:15">
      <c r="A7" s="4" t="s">
        <v>446</v>
      </c>
      <c r="L7" s="4" t="s">
        <v>447</v>
      </c>
    </row>
    <row r="8" spans="1:15">
      <c r="A8" s="4" t="s">
        <v>628</v>
      </c>
      <c r="L8" s="6" t="n">
        <v>134497</v>
      </c>
    </row>
    <row r="9" spans="1:15">
      <c r="A9" s="4" t="s">
        <v>629</v>
      </c>
      <c r="H9" s="5" t="n">
        <v>-2603</v>
      </c>
      <c r="J9" s="5" t="n">
        <v>-33</v>
      </c>
      <c r="L9" s="5" t="n">
        <v>2352</v>
      </c>
    </row>
    <row r="10" spans="1:15">
      <c r="A10" s="4" t="s">
        <v>630</v>
      </c>
      <c r="L10" s="5" t="n">
        <v>8605</v>
      </c>
    </row>
    <row r="11" spans="1:15">
      <c r="A11" s="4" t="s">
        <v>631</v>
      </c>
      <c r="L11" s="5" t="n">
        <v>2337</v>
      </c>
    </row>
    <row r="12" spans="1:15">
      <c r="A12" s="4" t="s">
        <v>632</v>
      </c>
      <c r="H12" s="5" t="n">
        <v>23549</v>
      </c>
      <c r="J12" s="6" t="n">
        <v>23549</v>
      </c>
    </row>
    <row r="13" spans="1:15">
      <c r="A13" s="4" t="s">
        <v>633</v>
      </c>
      <c r="H13" s="6" t="n">
        <v>0</v>
      </c>
    </row>
    <row r="14" spans="1:15">
      <c r="A14" s="4" t="s">
        <v>634</v>
      </c>
    </row>
    <row r="15" spans="1:15">
      <c r="A15" s="4" t="s">
        <v>630</v>
      </c>
      <c r="C15" s="6" t="n">
        <v>8605</v>
      </c>
      <c r="L15" s="5" t="n">
        <v>8605</v>
      </c>
      <c r="M15" s="4" t="s">
        <v>111</v>
      </c>
    </row>
    <row r="16" spans="1:15">
      <c r="A16" s="4" t="s">
        <v>635</v>
      </c>
      <c r="C16" s="4" t="s">
        <v>464</v>
      </c>
    </row>
    <row r="17" spans="1:15">
      <c r="A17" s="4" t="s">
        <v>636</v>
      </c>
    </row>
    <row r="18" spans="1:15">
      <c r="A18" s="4" t="s">
        <v>631</v>
      </c>
      <c r="B18" s="4" t="s">
        <v>113</v>
      </c>
      <c r="L18" s="5" t="n">
        <v>1230</v>
      </c>
    </row>
    <row r="19" spans="1:15">
      <c r="A19" s="4" t="s">
        <v>637</v>
      </c>
    </row>
    <row r="20" spans="1:15">
      <c r="A20" s="4" t="s">
        <v>631</v>
      </c>
      <c r="B20" s="4" t="s">
        <v>638</v>
      </c>
      <c r="L20" s="6" t="n">
        <v>1107</v>
      </c>
    </row>
    <row r="21" spans="1:15">
      <c r="A21" s="4" t="s">
        <v>639</v>
      </c>
    </row>
    <row r="22" spans="1:15">
      <c r="A22" s="4" t="s">
        <v>446</v>
      </c>
      <c r="C22" s="4" t="s">
        <v>579</v>
      </c>
    </row>
    <row r="23" spans="1:15">
      <c r="A23" s="4" t="s">
        <v>580</v>
      </c>
    </row>
    <row r="24" spans="1:15">
      <c r="A24" s="4" t="s">
        <v>640</v>
      </c>
      <c r="I24" s="11" t="n">
        <v>1059200</v>
      </c>
    </row>
    <row r="25" spans="1:15">
      <c r="A25" s="4" t="s">
        <v>641</v>
      </c>
      <c r="H25" s="4" t="s">
        <v>582</v>
      </c>
    </row>
    <row r="26" spans="1:15">
      <c r="A26" s="4" t="s">
        <v>642</v>
      </c>
    </row>
    <row r="27" spans="1:15">
      <c r="A27" s="4" t="s">
        <v>624</v>
      </c>
      <c r="F27" s="6" t="n">
        <v>51128</v>
      </c>
      <c r="G27" s="11" t="n">
        <v>331200</v>
      </c>
    </row>
    <row r="28" spans="1:15">
      <c r="A28" s="4" t="s">
        <v>641</v>
      </c>
      <c r="O28" s="4" t="s">
        <v>643</v>
      </c>
    </row>
    <row r="29" spans="1:15">
      <c r="A29" s="4" t="s">
        <v>644</v>
      </c>
      <c r="D29" s="11" t="n">
        <v>152000000</v>
      </c>
      <c r="E29" s="11" t="n">
        <v>152000000</v>
      </c>
    </row>
    <row r="30" spans="1:15">
      <c r="A30" s="4" t="s">
        <v>645</v>
      </c>
      <c r="D30" s="5" t="n">
        <v>7840000</v>
      </c>
      <c r="E30" s="5" t="n">
        <v>7840000</v>
      </c>
    </row>
    <row r="31" spans="1:15">
      <c r="A31" s="4" t="s">
        <v>646</v>
      </c>
    </row>
    <row r="32" spans="1:15">
      <c r="A32" s="4" t="s">
        <v>647</v>
      </c>
      <c r="D32" s="5" t="n">
        <v>88000000</v>
      </c>
      <c r="E32" s="11" t="n">
        <v>88000000</v>
      </c>
    </row>
    <row r="33" spans="1:15">
      <c r="A33" s="4" t="s">
        <v>455</v>
      </c>
    </row>
    <row r="34" spans="1:15">
      <c r="A34" s="4" t="s">
        <v>446</v>
      </c>
      <c r="L34" s="4" t="s">
        <v>648</v>
      </c>
    </row>
    <row r="35" spans="1:15">
      <c r="A35" s="4" t="s">
        <v>649</v>
      </c>
      <c r="L35" s="6" t="n">
        <v>79718</v>
      </c>
    </row>
    <row r="36" spans="1:15">
      <c r="A36" s="4" t="s">
        <v>629</v>
      </c>
      <c r="L36" s="6" t="n">
        <v>2491</v>
      </c>
    </row>
    <row r="37" spans="1:15">
      <c r="A37" s="4" t="s">
        <v>641</v>
      </c>
      <c r="L37" s="4" t="s">
        <v>445</v>
      </c>
    </row>
    <row r="38" spans="1:15">
      <c r="A38" s="4" t="s">
        <v>650</v>
      </c>
    </row>
    <row r="39" spans="1:15">
      <c r="A39" s="4" t="s">
        <v>651</v>
      </c>
      <c r="D39" s="5" t="n">
        <v>304554000</v>
      </c>
    </row>
    <row r="40" spans="1:15">
      <c r="A40" s="4" t="s">
        <v>652</v>
      </c>
      <c r="D40" s="11" t="n">
        <v>56714000</v>
      </c>
    </row>
    <row r="41" spans="1:15">
      <c r="A41" s="4" t="s">
        <v>653</v>
      </c>
      <c r="D41" s="4" t="s">
        <v>654</v>
      </c>
    </row>
    <row r="42" spans="1:15">
      <c r="A42" s="4" t="s">
        <v>655</v>
      </c>
    </row>
    <row r="43" spans="1:15">
      <c r="A43" s="4" t="s">
        <v>653</v>
      </c>
      <c r="D43" s="4" t="s">
        <v>656</v>
      </c>
    </row>
    <row r="44" spans="1:15">
      <c r="A44" s="4" t="s">
        <v>657</v>
      </c>
    </row>
    <row r="45" spans="1:15">
      <c r="A45" s="4" t="s">
        <v>653</v>
      </c>
      <c r="D45" s="4" t="s">
        <v>579</v>
      </c>
    </row>
    <row r="46" spans="1:15"/>
    <row r="47" spans="1:15">
      <c r="A47" s="4" t="s">
        <v>111</v>
      </c>
      <c r="B47" s="4" t="s">
        <v>658</v>
      </c>
    </row>
    <row r="48" spans="1:15">
      <c r="A48" s="4" t="s">
        <v>113</v>
      </c>
      <c r="B48" s="4" t="s">
        <v>659</v>
      </c>
    </row>
    <row r="49" spans="1:15">
      <c r="A49" s="4" t="s">
        <v>638</v>
      </c>
      <c r="B49" s="4" t="s">
        <v>660</v>
      </c>
    </row>
  </sheetData>
  <mergeCells count="8">
    <mergeCell ref="A1:B2"/>
    <mergeCell ref="D1:E1"/>
    <mergeCell ref="F1:N1"/>
    <mergeCell ref="L2:M2"/>
    <mergeCell ref="A46:N46"/>
    <mergeCell ref="B47:N47"/>
    <mergeCell ref="B48:N48"/>
    <mergeCell ref="B49:N4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7</v>
      </c>
      <c r="C2" s="2" t="s">
        <v>28</v>
      </c>
      <c r="D2" s="2" t="s">
        <v>73</v>
      </c>
    </row>
    <row r="3" spans="1:4">
      <c r="A3" s="4" t="s">
        <v>662</v>
      </c>
      <c r="B3" s="6" t="n">
        <v>0</v>
      </c>
      <c r="C3" s="6" t="n">
        <v>0</v>
      </c>
      <c r="D3" s="6" t="n">
        <v>272879</v>
      </c>
    </row>
    <row r="4" spans="1:4">
      <c r="A4" s="4" t="s">
        <v>663</v>
      </c>
      <c r="B4" s="5" t="n">
        <v>0</v>
      </c>
      <c r="C4" s="5" t="n">
        <v>0</v>
      </c>
      <c r="D4" s="5" t="n">
        <v>51696</v>
      </c>
    </row>
    <row r="5" spans="1:4">
      <c r="A5" s="4" t="s">
        <v>664</v>
      </c>
      <c r="B5" s="6" t="n">
        <v>0</v>
      </c>
      <c r="C5" s="6" t="n">
        <v>0</v>
      </c>
      <c r="D5" s="5" t="n">
        <v>220298</v>
      </c>
    </row>
    <row r="6" spans="1:4">
      <c r="A6" s="4" t="s">
        <v>455</v>
      </c>
    </row>
    <row r="7" spans="1:4">
      <c r="A7" s="4" t="s">
        <v>76</v>
      </c>
      <c r="D7" s="5" t="n">
        <v>166843</v>
      </c>
    </row>
    <row r="8" spans="1:4">
      <c r="A8" s="4" t="s">
        <v>665</v>
      </c>
      <c r="D8" s="5" t="n">
        <v>-126745</v>
      </c>
    </row>
    <row r="9" spans="1:4">
      <c r="A9" s="4" t="s">
        <v>666</v>
      </c>
      <c r="D9" s="5" t="n">
        <v>40098</v>
      </c>
    </row>
    <row r="10" spans="1:4">
      <c r="A10" s="4" t="s">
        <v>667</v>
      </c>
      <c r="D10" s="5" t="n">
        <v>-13239</v>
      </c>
    </row>
    <row r="11" spans="1:4">
      <c r="A11" s="4" t="s">
        <v>668</v>
      </c>
      <c r="D11" s="5" t="n">
        <v>26859</v>
      </c>
    </row>
    <row r="12" spans="1:4">
      <c r="A12" s="4" t="s">
        <v>669</v>
      </c>
      <c r="D12" s="5" t="n">
        <v>244164</v>
      </c>
    </row>
    <row r="13" spans="1:4">
      <c r="A13" s="4" t="s">
        <v>670</v>
      </c>
      <c r="D13" s="5" t="n">
        <v>298</v>
      </c>
    </row>
    <row r="14" spans="1:4">
      <c r="A14" s="4" t="s">
        <v>86</v>
      </c>
      <c r="D14" s="5" t="n">
        <v>1293</v>
      </c>
    </row>
    <row r="15" spans="1:4">
      <c r="A15" s="4" t="s">
        <v>671</v>
      </c>
      <c r="D15" s="5" t="n">
        <v>265</v>
      </c>
    </row>
    <row r="16" spans="1:4">
      <c r="A16" s="4" t="s">
        <v>662</v>
      </c>
      <c r="D16" s="5" t="n">
        <v>272879</v>
      </c>
    </row>
    <row r="17" spans="1:4">
      <c r="A17" s="4" t="s">
        <v>663</v>
      </c>
      <c r="D17" s="5" t="n">
        <v>-51696</v>
      </c>
    </row>
    <row r="18" spans="1:4">
      <c r="A18" s="4" t="s">
        <v>664</v>
      </c>
      <c r="D18" s="6" t="n">
        <v>22118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672</v>
      </c>
      <c r="C1" s="2" t="s">
        <v>432</v>
      </c>
      <c r="D1" s="2" t="s">
        <v>1</v>
      </c>
    </row>
    <row r="2" spans="1:5">
      <c r="C2" s="2" t="s">
        <v>673</v>
      </c>
      <c r="D2" s="2" t="s">
        <v>73</v>
      </c>
    </row>
    <row r="3" spans="1:5">
      <c r="A3" s="4" t="s">
        <v>631</v>
      </c>
      <c r="D3" s="6" t="n">
        <v>2337</v>
      </c>
    </row>
    <row r="4" spans="1:5">
      <c r="A4" s="4" t="s">
        <v>630</v>
      </c>
      <c r="D4" s="5" t="n">
        <v>8605</v>
      </c>
    </row>
    <row r="5" spans="1:5">
      <c r="A5" s="4" t="s">
        <v>637</v>
      </c>
    </row>
    <row r="6" spans="1:5">
      <c r="A6" s="4" t="s">
        <v>631</v>
      </c>
      <c r="B6" s="4" t="s">
        <v>111</v>
      </c>
      <c r="D6" s="5" t="n">
        <v>1107</v>
      </c>
    </row>
    <row r="7" spans="1:5">
      <c r="A7" s="4" t="s">
        <v>636</v>
      </c>
    </row>
    <row r="8" spans="1:5">
      <c r="A8" s="4" t="s">
        <v>631</v>
      </c>
      <c r="B8" s="4" t="s">
        <v>113</v>
      </c>
      <c r="D8" s="5" t="n">
        <v>1230</v>
      </c>
    </row>
    <row r="9" spans="1:5">
      <c r="A9" s="4" t="s">
        <v>634</v>
      </c>
    </row>
    <row r="10" spans="1:5">
      <c r="A10" s="4" t="s">
        <v>630</v>
      </c>
      <c r="C10" s="6" t="n">
        <v>8605</v>
      </c>
      <c r="D10" s="6" t="n">
        <v>8605</v>
      </c>
      <c r="E10" s="4" t="s">
        <v>638</v>
      </c>
    </row>
    <row r="11" spans="1:5"/>
    <row r="12" spans="1:5">
      <c r="A12" s="4" t="s">
        <v>111</v>
      </c>
      <c r="B12" s="4" t="s">
        <v>660</v>
      </c>
    </row>
    <row r="13" spans="1:5">
      <c r="A13" s="4" t="s">
        <v>113</v>
      </c>
      <c r="B13" s="4" t="s">
        <v>659</v>
      </c>
    </row>
    <row r="14" spans="1:5">
      <c r="A14" s="4" t="s">
        <v>638</v>
      </c>
      <c r="B14" s="4" t="s">
        <v>658</v>
      </c>
    </row>
  </sheetData>
  <mergeCells count="7">
    <mergeCell ref="A1:B2"/>
    <mergeCell ref="D1:E1"/>
    <mergeCell ref="D2:E2"/>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74</v>
      </c>
      <c r="B1" s="2" t="s">
        <v>1</v>
      </c>
    </row>
    <row r="2" spans="1:4">
      <c r="B2" s="2" t="s">
        <v>27</v>
      </c>
      <c r="C2" s="2" t="s">
        <v>28</v>
      </c>
      <c r="D2" s="2" t="s">
        <v>73</v>
      </c>
    </row>
    <row r="3" spans="1:4">
      <c r="A3" s="3" t="s">
        <v>675</v>
      </c>
    </row>
    <row r="4" spans="1:4">
      <c r="A4" s="4" t="s">
        <v>676</v>
      </c>
      <c r="B4" s="6" t="n">
        <v>24328</v>
      </c>
      <c r="C4" s="6" t="n">
        <v>16597</v>
      </c>
      <c r="D4" s="6" t="n">
        <v>50866</v>
      </c>
    </row>
    <row r="5" spans="1:4">
      <c r="A5" s="4" t="s">
        <v>677</v>
      </c>
    </row>
    <row r="6" spans="1:4">
      <c r="A6" s="3" t="s">
        <v>675</v>
      </c>
    </row>
    <row r="7" spans="1:4">
      <c r="A7" s="4" t="s">
        <v>676</v>
      </c>
      <c r="B7" s="5" t="n">
        <v>18702</v>
      </c>
      <c r="C7" s="5" t="n">
        <v>12178</v>
      </c>
      <c r="D7" s="5" t="n">
        <v>38917</v>
      </c>
    </row>
    <row r="8" spans="1:4">
      <c r="A8" s="4" t="s">
        <v>678</v>
      </c>
    </row>
    <row r="9" spans="1:4">
      <c r="A9" s="3" t="s">
        <v>675</v>
      </c>
    </row>
    <row r="10" spans="1:4">
      <c r="A10" s="4" t="s">
        <v>676</v>
      </c>
      <c r="B10" s="5" t="n">
        <v>4093</v>
      </c>
      <c r="C10" s="5" t="n">
        <v>4009</v>
      </c>
      <c r="D10" s="5" t="n">
        <v>9840</v>
      </c>
    </row>
    <row r="11" spans="1:4">
      <c r="A11" s="4" t="s">
        <v>679</v>
      </c>
    </row>
    <row r="12" spans="1:4">
      <c r="A12" s="3" t="s">
        <v>675</v>
      </c>
    </row>
    <row r="13" spans="1:4">
      <c r="A13" s="4" t="s">
        <v>676</v>
      </c>
      <c r="B13" s="6" t="n">
        <v>1533</v>
      </c>
      <c r="C13" s="6" t="n">
        <v>410</v>
      </c>
      <c r="D13" s="6" t="n">
        <v>21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0</v>
      </c>
      <c r="B1" s="2" t="s">
        <v>27</v>
      </c>
      <c r="C1" s="2" t="s">
        <v>28</v>
      </c>
      <c r="D1" s="2" t="s">
        <v>73</v>
      </c>
      <c r="E1" s="2" t="s">
        <v>212</v>
      </c>
    </row>
    <row r="2" spans="1:5">
      <c r="A2" s="4" t="s">
        <v>681</v>
      </c>
      <c r="B2" s="6" t="n">
        <v>15571</v>
      </c>
      <c r="C2" s="6" t="n">
        <v>13596</v>
      </c>
    </row>
    <row r="3" spans="1:5">
      <c r="A3" s="4" t="s">
        <v>682</v>
      </c>
      <c r="B3" s="5" t="n">
        <v>-4591</v>
      </c>
      <c r="C3" s="5" t="n">
        <v>-3815</v>
      </c>
      <c r="D3" s="6" t="n">
        <v>-1727</v>
      </c>
      <c r="E3" s="6" t="n">
        <v>-4458</v>
      </c>
    </row>
    <row r="4" spans="1:5">
      <c r="A4" s="4" t="s">
        <v>32</v>
      </c>
      <c r="B4" s="6" t="n">
        <v>10980</v>
      </c>
      <c r="C4" s="6" t="n">
        <v>978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7</v>
      </c>
      <c r="C2" s="2" t="s">
        <v>28</v>
      </c>
      <c r="D2" s="2" t="s">
        <v>73</v>
      </c>
    </row>
    <row r="3" spans="1:4">
      <c r="A3" s="4" t="s">
        <v>684</v>
      </c>
      <c r="B3" s="6" t="n">
        <v>3815</v>
      </c>
      <c r="C3" s="6" t="n">
        <v>1727</v>
      </c>
      <c r="D3" s="6" t="n">
        <v>4458</v>
      </c>
    </row>
    <row r="4" spans="1:4">
      <c r="A4" s="4" t="s">
        <v>685</v>
      </c>
      <c r="B4" s="5" t="n">
        <v>1403</v>
      </c>
      <c r="C4" s="5" t="n">
        <v>2248</v>
      </c>
      <c r="D4" s="5" t="n">
        <v>-2661</v>
      </c>
    </row>
    <row r="5" spans="1:4">
      <c r="A5" s="4" t="s">
        <v>686</v>
      </c>
      <c r="B5" s="5" t="n">
        <v>-883</v>
      </c>
      <c r="C5" s="5" t="n">
        <v>0</v>
      </c>
      <c r="D5" s="5" t="n">
        <v>0</v>
      </c>
    </row>
    <row r="6" spans="1:4">
      <c r="A6" s="4" t="s">
        <v>687</v>
      </c>
      <c r="B6" s="5" t="n">
        <v>256</v>
      </c>
      <c r="C6" s="5" t="n">
        <v>-160</v>
      </c>
      <c r="D6" s="5" t="n">
        <v>-70</v>
      </c>
    </row>
    <row r="7" spans="1:4">
      <c r="A7" s="4" t="s">
        <v>688</v>
      </c>
      <c r="B7" s="6" t="n">
        <v>4591</v>
      </c>
      <c r="C7" s="6" t="n">
        <v>3815</v>
      </c>
      <c r="D7" s="6" t="n">
        <v>17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s>
  <sheetData>
    <row r="1" spans="1:4">
      <c r="A1" s="1" t="s">
        <v>689</v>
      </c>
      <c r="C1" s="2" t="s">
        <v>27</v>
      </c>
      <c r="D1" s="2" t="s">
        <v>28</v>
      </c>
    </row>
    <row r="2" spans="1:4">
      <c r="A2" s="4" t="s">
        <v>690</v>
      </c>
      <c r="C2" s="6" t="n">
        <v>20670</v>
      </c>
      <c r="D2" s="6" t="n">
        <v>16249</v>
      </c>
    </row>
    <row r="3" spans="1:4">
      <c r="A3" s="4" t="s">
        <v>691</v>
      </c>
      <c r="C3" s="5" t="n">
        <v>1708</v>
      </c>
      <c r="D3" s="5" t="n">
        <v>368</v>
      </c>
    </row>
    <row r="4" spans="1:4">
      <c r="A4" s="4" t="s">
        <v>692</v>
      </c>
      <c r="C4" s="5" t="n">
        <v>129</v>
      </c>
      <c r="D4" s="5" t="n">
        <v>74</v>
      </c>
    </row>
    <row r="5" spans="1:4">
      <c r="A5" s="4" t="s">
        <v>693</v>
      </c>
      <c r="C5" s="5" t="n">
        <v>273</v>
      </c>
      <c r="D5" s="5" t="n">
        <v>417</v>
      </c>
    </row>
    <row r="6" spans="1:4">
      <c r="A6" s="4" t="s">
        <v>694</v>
      </c>
      <c r="C6" s="5" t="n">
        <v>435</v>
      </c>
      <c r="D6" s="5" t="n">
        <v>290</v>
      </c>
    </row>
    <row r="7" spans="1:4">
      <c r="A7" s="4" t="s">
        <v>695</v>
      </c>
      <c r="B7" s="4" t="s">
        <v>111</v>
      </c>
      <c r="C7" s="5" t="n">
        <v>41733</v>
      </c>
      <c r="D7" s="5" t="n">
        <v>17080</v>
      </c>
    </row>
    <row r="8" spans="1:4">
      <c r="A8" s="4" t="s">
        <v>696</v>
      </c>
      <c r="B8" s="4" t="s">
        <v>113</v>
      </c>
      <c r="C8" s="5" t="n">
        <v>4317</v>
      </c>
      <c r="D8" s="5" t="n">
        <v>7106</v>
      </c>
    </row>
    <row r="9" spans="1:4">
      <c r="A9" s="4" t="s">
        <v>697</v>
      </c>
      <c r="C9" s="5" t="n">
        <v>3170</v>
      </c>
      <c r="D9" s="5" t="n">
        <v>6377</v>
      </c>
    </row>
    <row r="10" spans="1:4">
      <c r="A10" s="4" t="s">
        <v>698</v>
      </c>
      <c r="B10" s="4" t="s">
        <v>638</v>
      </c>
      <c r="C10" s="5" t="n">
        <v>26160</v>
      </c>
      <c r="D10" s="5" t="n">
        <v>23550</v>
      </c>
    </row>
    <row r="11" spans="1:4">
      <c r="A11" s="4" t="s">
        <v>699</v>
      </c>
      <c r="C11" s="5" t="n">
        <v>0</v>
      </c>
      <c r="D11" s="5" t="n">
        <v>468</v>
      </c>
    </row>
    <row r="12" spans="1:4">
      <c r="A12" s="4" t="s">
        <v>700</v>
      </c>
      <c r="B12" s="4" t="s">
        <v>701</v>
      </c>
      <c r="C12" s="5" t="n">
        <v>7346</v>
      </c>
      <c r="D12" s="5" t="n">
        <v>2732</v>
      </c>
    </row>
    <row r="13" spans="1:4">
      <c r="A13" s="4" t="s">
        <v>702</v>
      </c>
      <c r="C13" s="5" t="n">
        <v>1166</v>
      </c>
      <c r="D13" s="5" t="n">
        <v>0</v>
      </c>
    </row>
    <row r="14" spans="1:4">
      <c r="A14" s="4" t="s">
        <v>703</v>
      </c>
      <c r="C14" s="5" t="n">
        <v>107107</v>
      </c>
      <c r="D14" s="5" t="n">
        <v>74711</v>
      </c>
    </row>
    <row r="15" spans="1:4">
      <c r="A15" s="4" t="s">
        <v>704</v>
      </c>
      <c r="C15" s="5" t="n">
        <v>-47282</v>
      </c>
      <c r="D15" s="5" t="n">
        <v>-5861</v>
      </c>
    </row>
    <row r="16" spans="1:4">
      <c r="A16" s="4" t="s">
        <v>705</v>
      </c>
      <c r="C16" s="6" t="n">
        <v>59825</v>
      </c>
      <c r="D16" s="6" t="n">
        <v>68850</v>
      </c>
    </row>
    <row r="17" spans="1:4"/>
    <row r="18" spans="1:4">
      <c r="A18" s="4" t="s">
        <v>111</v>
      </c>
      <c r="B18" s="4" t="s">
        <v>706</v>
      </c>
    </row>
    <row r="19" spans="1:4">
      <c r="A19" s="4" t="s">
        <v>113</v>
      </c>
      <c r="B19" s="4" t="s">
        <v>707</v>
      </c>
    </row>
    <row r="20" spans="1:4">
      <c r="A20" s="4" t="s">
        <v>638</v>
      </c>
      <c r="B20" s="4" t="s">
        <v>708</v>
      </c>
    </row>
    <row r="21" spans="1:4">
      <c r="A21" s="4" t="s">
        <v>701</v>
      </c>
      <c r="B21" s="4" t="s">
        <v>709</v>
      </c>
    </row>
  </sheetData>
  <mergeCells count="6">
    <mergeCell ref="A1:B1"/>
    <mergeCell ref="A17:C17"/>
    <mergeCell ref="B18:C18"/>
    <mergeCell ref="B19:C19"/>
    <mergeCell ref="B20:C20"/>
    <mergeCell ref="B21:C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7</v>
      </c>
      <c r="C2" s="2" t="s">
        <v>28</v>
      </c>
      <c r="D2" s="2" t="s">
        <v>73</v>
      </c>
    </row>
    <row r="3" spans="1:4">
      <c r="A3" s="3" t="s">
        <v>127</v>
      </c>
    </row>
    <row r="4" spans="1:4">
      <c r="A4" s="4" t="s">
        <v>128</v>
      </c>
      <c r="B4" s="4" t="s">
        <v>55</v>
      </c>
      <c r="C4" s="4" t="s">
        <v>55</v>
      </c>
      <c r="D4" s="4" t="s">
        <v>5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710</v>
      </c>
      <c r="C1" s="2" t="s">
        <v>615</v>
      </c>
    </row>
    <row r="2" spans="1:7">
      <c r="C2" s="2" t="s">
        <v>617</v>
      </c>
      <c r="D2" s="2" t="s">
        <v>618</v>
      </c>
      <c r="E2" s="2" t="s">
        <v>553</v>
      </c>
      <c r="F2" s="2" t="s">
        <v>554</v>
      </c>
      <c r="G2" s="2" t="s">
        <v>117</v>
      </c>
    </row>
    <row r="3" spans="1:7">
      <c r="A3" s="4" t="s">
        <v>695</v>
      </c>
      <c r="B3" s="4" t="s">
        <v>111</v>
      </c>
      <c r="E3" s="6" t="n">
        <v>41733</v>
      </c>
      <c r="F3" s="6" t="n">
        <v>17080</v>
      </c>
    </row>
    <row r="4" spans="1:7">
      <c r="A4" s="4" t="s">
        <v>711</v>
      </c>
      <c r="E4" s="5" t="n">
        <v>257</v>
      </c>
      <c r="F4" s="5" t="n">
        <v>1031</v>
      </c>
    </row>
    <row r="5" spans="1:7">
      <c r="A5" s="4" t="s">
        <v>712</v>
      </c>
      <c r="B5" s="4" t="s">
        <v>113</v>
      </c>
      <c r="E5" s="5" t="n">
        <v>26160</v>
      </c>
      <c r="F5" s="5" t="n">
        <v>23550</v>
      </c>
    </row>
    <row r="6" spans="1:7">
      <c r="A6" s="4" t="s">
        <v>713</v>
      </c>
      <c r="G6" s="6" t="n">
        <v>324183</v>
      </c>
    </row>
    <row r="7" spans="1:7">
      <c r="A7" s="4" t="s">
        <v>714</v>
      </c>
      <c r="E7" s="5" t="n">
        <v>2543</v>
      </c>
      <c r="F7" s="5" t="n">
        <v>461</v>
      </c>
    </row>
    <row r="8" spans="1:7">
      <c r="A8" s="4" t="s">
        <v>642</v>
      </c>
    </row>
    <row r="9" spans="1:7">
      <c r="A9" s="4" t="s">
        <v>644</v>
      </c>
      <c r="C9" s="11" t="n">
        <v>152000000</v>
      </c>
      <c r="D9" s="11" t="n">
        <v>152000000</v>
      </c>
    </row>
    <row r="10" spans="1:7">
      <c r="A10" s="4" t="s">
        <v>645</v>
      </c>
      <c r="C10" s="5" t="n">
        <v>7840000</v>
      </c>
      <c r="D10" s="5" t="n">
        <v>7840000</v>
      </c>
    </row>
    <row r="11" spans="1:7">
      <c r="A11" s="4" t="s">
        <v>455</v>
      </c>
    </row>
    <row r="12" spans="1:7">
      <c r="A12" s="4" t="s">
        <v>711</v>
      </c>
      <c r="E12" s="5" t="n">
        <v>3734</v>
      </c>
      <c r="F12" s="5" t="n">
        <v>3499</v>
      </c>
    </row>
    <row r="13" spans="1:7">
      <c r="A13" s="4" t="s">
        <v>650</v>
      </c>
    </row>
    <row r="14" spans="1:7">
      <c r="A14" s="4" t="s">
        <v>715</v>
      </c>
      <c r="C14" s="5" t="n">
        <v>304554000</v>
      </c>
      <c r="D14" s="5" t="n">
        <v>304553900</v>
      </c>
    </row>
    <row r="15" spans="1:7">
      <c r="A15" s="4" t="s">
        <v>652</v>
      </c>
      <c r="C15" s="11" t="n">
        <v>56714000</v>
      </c>
      <c r="D15" s="11" t="n">
        <v>56713900</v>
      </c>
    </row>
    <row r="16" spans="1:7">
      <c r="A16" s="4" t="s">
        <v>716</v>
      </c>
      <c r="C16" s="4" t="s">
        <v>654</v>
      </c>
      <c r="D16" s="4" t="s">
        <v>654</v>
      </c>
    </row>
    <row r="17" spans="1:7">
      <c r="A17" s="4" t="s">
        <v>717</v>
      </c>
    </row>
    <row r="18" spans="1:7">
      <c r="A18" s="4" t="s">
        <v>716</v>
      </c>
      <c r="C18" s="4" t="s">
        <v>579</v>
      </c>
    </row>
    <row r="19" spans="1:7">
      <c r="A19" s="4" t="s">
        <v>655</v>
      </c>
    </row>
    <row r="20" spans="1:7">
      <c r="A20" s="4" t="s">
        <v>716</v>
      </c>
      <c r="C20" s="4" t="s">
        <v>656</v>
      </c>
    </row>
    <row r="21" spans="1:7">
      <c r="A21" s="4" t="s">
        <v>718</v>
      </c>
    </row>
    <row r="22" spans="1:7">
      <c r="A22" s="4" t="s">
        <v>716</v>
      </c>
      <c r="C22" s="4" t="s">
        <v>579</v>
      </c>
    </row>
    <row r="23" spans="1:7">
      <c r="A23" s="4" t="s">
        <v>719</v>
      </c>
    </row>
    <row r="24" spans="1:7">
      <c r="A24" s="4" t="s">
        <v>716</v>
      </c>
      <c r="C24" s="4" t="s">
        <v>656</v>
      </c>
    </row>
    <row r="25" spans="1:7">
      <c r="A25" s="4" t="s">
        <v>720</v>
      </c>
    </row>
    <row r="26" spans="1:7">
      <c r="A26" s="4" t="s">
        <v>695</v>
      </c>
      <c r="E26" s="5" t="n">
        <v>41733</v>
      </c>
      <c r="F26" s="5" t="n">
        <v>17080</v>
      </c>
    </row>
    <row r="27" spans="1:7">
      <c r="A27" s="4" t="s">
        <v>711</v>
      </c>
      <c r="E27" s="6" t="n">
        <v>40748</v>
      </c>
      <c r="F27" s="6" t="n">
        <v>864</v>
      </c>
    </row>
    <row r="28" spans="1:7">
      <c r="A28" s="4" t="s">
        <v>721</v>
      </c>
    </row>
    <row r="29" spans="1:7">
      <c r="A29" s="4" t="s">
        <v>722</v>
      </c>
      <c r="E29" s="4" t="s">
        <v>723</v>
      </c>
      <c r="F29" s="4" t="s">
        <v>723</v>
      </c>
    </row>
    <row r="30" spans="1:7">
      <c r="A30" s="4" t="s">
        <v>724</v>
      </c>
    </row>
    <row r="31" spans="1:7">
      <c r="A31" s="4" t="s">
        <v>722</v>
      </c>
      <c r="E31" s="4" t="s">
        <v>725</v>
      </c>
      <c r="F31" s="4" t="s">
        <v>725</v>
      </c>
    </row>
    <row r="32" spans="1:7">
      <c r="A32" s="4" t="s">
        <v>726</v>
      </c>
    </row>
    <row r="33" spans="1:7">
      <c r="A33" s="4" t="s">
        <v>647</v>
      </c>
      <c r="C33" s="11" t="n">
        <v>88000000</v>
      </c>
      <c r="D33" s="11" t="n">
        <v>88000000</v>
      </c>
    </row>
    <row r="34" spans="1:7"/>
    <row r="35" spans="1:7">
      <c r="A35" s="4" t="s">
        <v>111</v>
      </c>
      <c r="B35" s="4" t="s">
        <v>706</v>
      </c>
    </row>
    <row r="36" spans="1:7">
      <c r="A36" s="4" t="s">
        <v>113</v>
      </c>
      <c r="B36" s="4" t="s">
        <v>708</v>
      </c>
    </row>
  </sheetData>
  <mergeCells count="5">
    <mergeCell ref="A1:B2"/>
    <mergeCell ref="C1:D1"/>
    <mergeCell ref="A34:F34"/>
    <mergeCell ref="B35:F35"/>
    <mergeCell ref="B36:F36"/>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27</v>
      </c>
      <c r="B1" s="2" t="s">
        <v>1</v>
      </c>
    </row>
    <row r="2" spans="1:4">
      <c r="B2" s="2" t="s">
        <v>27</v>
      </c>
      <c r="C2" s="2" t="s">
        <v>28</v>
      </c>
      <c r="D2" s="2" t="s">
        <v>73</v>
      </c>
    </row>
    <row r="3" spans="1:4">
      <c r="A3" s="3" t="s">
        <v>600</v>
      </c>
    </row>
    <row r="4" spans="1:4">
      <c r="A4" s="4" t="s">
        <v>728</v>
      </c>
      <c r="B4" s="6" t="n">
        <v>13070</v>
      </c>
      <c r="C4" s="6" t="n">
        <v>12258</v>
      </c>
    </row>
    <row r="5" spans="1:4">
      <c r="A5" s="4" t="s">
        <v>729</v>
      </c>
      <c r="B5" s="5" t="n">
        <v>-11009</v>
      </c>
      <c r="C5" s="5" t="n">
        <v>-9839</v>
      </c>
    </row>
    <row r="6" spans="1:4">
      <c r="A6" s="4" t="s">
        <v>730</v>
      </c>
      <c r="B6" s="5" t="n">
        <v>-2061</v>
      </c>
      <c r="C6" s="5" t="n">
        <v>-737</v>
      </c>
    </row>
    <row r="7" spans="1:4">
      <c r="A7" s="4" t="s">
        <v>731</v>
      </c>
      <c r="B7" s="5" t="n">
        <v>0</v>
      </c>
      <c r="C7" s="5" t="n">
        <v>1682</v>
      </c>
    </row>
    <row r="8" spans="1:4">
      <c r="A8" s="4" t="s">
        <v>732</v>
      </c>
      <c r="B8" s="5" t="n">
        <v>501</v>
      </c>
      <c r="C8" s="5" t="n">
        <v>510</v>
      </c>
      <c r="D8" s="6" t="n">
        <v>505</v>
      </c>
    </row>
    <row r="9" spans="1:4">
      <c r="A9" s="4" t="s">
        <v>733</v>
      </c>
      <c r="B9" s="5" t="n">
        <v>1228</v>
      </c>
    </row>
    <row r="10" spans="1:4">
      <c r="A10" s="4" t="s">
        <v>734</v>
      </c>
    </row>
    <row r="11" spans="1:4">
      <c r="A11" s="3" t="s">
        <v>600</v>
      </c>
    </row>
    <row r="12" spans="1:4">
      <c r="A12" s="4" t="s">
        <v>728</v>
      </c>
      <c r="B12" s="5" t="n">
        <v>213</v>
      </c>
      <c r="C12" s="5" t="n">
        <v>200</v>
      </c>
    </row>
    <row r="13" spans="1:4">
      <c r="A13" s="4" t="s">
        <v>729</v>
      </c>
      <c r="B13" s="5" t="n">
        <v>-37</v>
      </c>
      <c r="C13" s="5" t="n">
        <v>-35</v>
      </c>
    </row>
    <row r="14" spans="1:4">
      <c r="A14" s="4" t="s">
        <v>730</v>
      </c>
      <c r="B14" s="5" t="n">
        <v>-176</v>
      </c>
      <c r="C14" s="5" t="n">
        <v>-165</v>
      </c>
    </row>
    <row r="15" spans="1:4">
      <c r="A15" s="4" t="s">
        <v>731</v>
      </c>
      <c r="B15" s="5" t="n">
        <v>0</v>
      </c>
      <c r="C15" s="5" t="n">
        <v>0</v>
      </c>
    </row>
    <row r="16" spans="1:4">
      <c r="A16" s="4" t="s">
        <v>735</v>
      </c>
    </row>
    <row r="17" spans="1:4">
      <c r="A17" s="3" t="s">
        <v>600</v>
      </c>
    </row>
    <row r="18" spans="1:4">
      <c r="A18" s="4" t="s">
        <v>728</v>
      </c>
      <c r="B18" s="5" t="n">
        <v>735</v>
      </c>
      <c r="C18" s="5" t="n">
        <v>689</v>
      </c>
    </row>
    <row r="19" spans="1:4">
      <c r="A19" s="4" t="s">
        <v>729</v>
      </c>
      <c r="B19" s="5" t="n">
        <v>-735</v>
      </c>
      <c r="C19" s="5" t="n">
        <v>-689</v>
      </c>
    </row>
    <row r="20" spans="1:4">
      <c r="A20" s="4" t="s">
        <v>730</v>
      </c>
      <c r="B20" s="5" t="n">
        <v>0</v>
      </c>
      <c r="C20" s="5" t="n">
        <v>0</v>
      </c>
    </row>
    <row r="21" spans="1:4">
      <c r="A21" s="4" t="s">
        <v>731</v>
      </c>
      <c r="B21" s="5" t="n">
        <v>0</v>
      </c>
      <c r="C21" s="5" t="n">
        <v>0</v>
      </c>
    </row>
    <row r="22" spans="1:4">
      <c r="A22" s="4" t="s">
        <v>736</v>
      </c>
    </row>
    <row r="23" spans="1:4">
      <c r="A23" s="3" t="s">
        <v>600</v>
      </c>
    </row>
    <row r="24" spans="1:4">
      <c r="A24" s="4" t="s">
        <v>728</v>
      </c>
      <c r="B24" s="5" t="n">
        <v>1536</v>
      </c>
      <c r="C24" s="5" t="n">
        <v>1441</v>
      </c>
    </row>
    <row r="25" spans="1:4">
      <c r="A25" s="4" t="s">
        <v>729</v>
      </c>
      <c r="B25" s="5" t="n">
        <v>-1536</v>
      </c>
      <c r="C25" s="5" t="n">
        <v>-1441</v>
      </c>
    </row>
    <row r="26" spans="1:4">
      <c r="A26" s="4" t="s">
        <v>730</v>
      </c>
      <c r="B26" s="5" t="n">
        <v>0</v>
      </c>
      <c r="C26" s="5" t="n">
        <v>0</v>
      </c>
    </row>
    <row r="27" spans="1:4">
      <c r="A27" s="4" t="s">
        <v>731</v>
      </c>
      <c r="B27" s="5" t="n">
        <v>0</v>
      </c>
      <c r="C27" s="5" t="n">
        <v>0</v>
      </c>
    </row>
    <row r="28" spans="1:4">
      <c r="A28" s="4" t="s">
        <v>737</v>
      </c>
    </row>
    <row r="29" spans="1:4">
      <c r="A29" s="3" t="s">
        <v>600</v>
      </c>
    </row>
    <row r="30" spans="1:4">
      <c r="A30" s="4" t="s">
        <v>728</v>
      </c>
      <c r="B30" s="5" t="n">
        <v>10404</v>
      </c>
      <c r="C30" s="5" t="n">
        <v>9758</v>
      </c>
    </row>
    <row r="31" spans="1:4">
      <c r="A31" s="4" t="s">
        <v>729</v>
      </c>
      <c r="B31" s="5" t="n">
        <v>-8529</v>
      </c>
      <c r="C31" s="5" t="n">
        <v>-7513</v>
      </c>
    </row>
    <row r="32" spans="1:4">
      <c r="A32" s="4" t="s">
        <v>730</v>
      </c>
      <c r="B32" s="5" t="n">
        <v>-1875</v>
      </c>
      <c r="C32" s="5" t="n">
        <v>-563</v>
      </c>
    </row>
    <row r="33" spans="1:4">
      <c r="A33" s="4" t="s">
        <v>731</v>
      </c>
      <c r="B33" s="5" t="n">
        <v>0</v>
      </c>
      <c r="C33" s="5" t="n">
        <v>1682</v>
      </c>
    </row>
    <row r="34" spans="1:4">
      <c r="A34" s="4" t="s">
        <v>612</v>
      </c>
    </row>
    <row r="35" spans="1:4">
      <c r="A35" s="3" t="s">
        <v>600</v>
      </c>
    </row>
    <row r="36" spans="1:4">
      <c r="A36" s="4" t="s">
        <v>728</v>
      </c>
      <c r="B36" s="5" t="n">
        <v>182</v>
      </c>
      <c r="C36" s="5" t="n">
        <v>170</v>
      </c>
    </row>
    <row r="37" spans="1:4">
      <c r="A37" s="4" t="s">
        <v>729</v>
      </c>
      <c r="B37" s="5" t="n">
        <v>-172</v>
      </c>
      <c r="C37" s="5" t="n">
        <v>-161</v>
      </c>
    </row>
    <row r="38" spans="1:4">
      <c r="A38" s="4" t="s">
        <v>730</v>
      </c>
      <c r="B38" s="5" t="n">
        <v>-10</v>
      </c>
      <c r="C38" s="5" t="n">
        <v>-9</v>
      </c>
    </row>
    <row r="39" spans="1:4">
      <c r="A39" s="4" t="s">
        <v>731</v>
      </c>
      <c r="B39" s="6" t="n">
        <v>0</v>
      </c>
      <c r="C39" s="6"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38</v>
      </c>
      <c r="B1" s="2" t="s">
        <v>1</v>
      </c>
    </row>
    <row r="2" spans="1:4">
      <c r="B2" s="2" t="s">
        <v>27</v>
      </c>
      <c r="C2" s="2" t="s">
        <v>28</v>
      </c>
      <c r="D2" s="2" t="s">
        <v>73</v>
      </c>
    </row>
    <row r="3" spans="1:4">
      <c r="A3" s="3" t="s">
        <v>585</v>
      </c>
    </row>
    <row r="4" spans="1:4">
      <c r="A4" s="4" t="s">
        <v>739</v>
      </c>
      <c r="B4" s="6" t="n">
        <v>115179</v>
      </c>
      <c r="C4" s="6" t="n">
        <v>94545</v>
      </c>
    </row>
    <row r="5" spans="1:4">
      <c r="A5" s="4" t="s">
        <v>740</v>
      </c>
      <c r="B5" s="5" t="n">
        <v>-52216</v>
      </c>
      <c r="C5" s="5" t="n">
        <v>-826</v>
      </c>
    </row>
    <row r="6" spans="1:4">
      <c r="A6" s="4" t="s">
        <v>741</v>
      </c>
      <c r="B6" s="5" t="n">
        <v>-47521</v>
      </c>
      <c r="C6" s="5" t="n">
        <v>-32714</v>
      </c>
    </row>
    <row r="7" spans="1:4">
      <c r="A7" s="4" t="s">
        <v>742</v>
      </c>
      <c r="B7" s="5" t="n">
        <v>15442</v>
      </c>
      <c r="C7" s="5" t="n">
        <v>61005</v>
      </c>
    </row>
    <row r="8" spans="1:4">
      <c r="A8" s="4" t="s">
        <v>743</v>
      </c>
      <c r="B8" s="5" t="n">
        <v>11547</v>
      </c>
      <c r="C8" s="5" t="n">
        <v>12461</v>
      </c>
      <c r="D8" s="6" t="n">
        <v>5266</v>
      </c>
    </row>
    <row r="9" spans="1:4">
      <c r="A9" s="4" t="s">
        <v>562</v>
      </c>
      <c r="B9" s="5" t="n">
        <v>22741</v>
      </c>
      <c r="C9" s="5" t="n">
        <v>826</v>
      </c>
      <c r="D9" s="5" t="n">
        <v>0</v>
      </c>
    </row>
    <row r="10" spans="1:4">
      <c r="A10" s="4" t="s">
        <v>744</v>
      </c>
      <c r="B10" s="5" t="n">
        <v>-52216</v>
      </c>
      <c r="C10" s="5" t="n">
        <v>-826</v>
      </c>
    </row>
    <row r="11" spans="1:4">
      <c r="A11" s="4" t="s">
        <v>745</v>
      </c>
    </row>
    <row r="12" spans="1:4">
      <c r="A12" s="3" t="s">
        <v>585</v>
      </c>
    </row>
    <row r="13" spans="1:4">
      <c r="A13" s="4" t="s">
        <v>739</v>
      </c>
      <c r="B13" s="5" t="n">
        <v>6548</v>
      </c>
      <c r="C13" s="5" t="n">
        <v>6314</v>
      </c>
    </row>
    <row r="14" spans="1:4">
      <c r="A14" s="4" t="s">
        <v>746</v>
      </c>
    </row>
    <row r="15" spans="1:4">
      <c r="A15" s="3" t="s">
        <v>585</v>
      </c>
    </row>
    <row r="16" spans="1:4">
      <c r="A16" s="4" t="s">
        <v>739</v>
      </c>
      <c r="B16" s="5" t="n">
        <v>43079</v>
      </c>
      <c r="C16" s="5" t="n">
        <v>38615</v>
      </c>
    </row>
    <row r="17" spans="1:4">
      <c r="A17" s="4" t="s">
        <v>595</v>
      </c>
    </row>
    <row r="18" spans="1:4">
      <c r="A18" s="3" t="s">
        <v>585</v>
      </c>
    </row>
    <row r="19" spans="1:4">
      <c r="A19" s="4" t="s">
        <v>739</v>
      </c>
      <c r="B19" s="5" t="n">
        <v>9764</v>
      </c>
      <c r="C19" s="5" t="n">
        <v>9174</v>
      </c>
    </row>
    <row r="20" spans="1:4">
      <c r="A20" s="4" t="s">
        <v>747</v>
      </c>
    </row>
    <row r="21" spans="1:4">
      <c r="A21" s="3" t="s">
        <v>585</v>
      </c>
    </row>
    <row r="22" spans="1:4">
      <c r="A22" s="4" t="s">
        <v>739</v>
      </c>
      <c r="B22" s="5" t="n">
        <v>3264</v>
      </c>
      <c r="C22" s="5" t="n">
        <v>2828</v>
      </c>
    </row>
    <row r="23" spans="1:4">
      <c r="A23" s="4" t="s">
        <v>594</v>
      </c>
    </row>
    <row r="24" spans="1:4">
      <c r="A24" s="3" t="s">
        <v>585</v>
      </c>
    </row>
    <row r="25" spans="1:4">
      <c r="A25" s="4" t="s">
        <v>739</v>
      </c>
      <c r="B25" s="5" t="n">
        <v>817</v>
      </c>
      <c r="C25" s="5" t="n">
        <v>938</v>
      </c>
    </row>
    <row r="26" spans="1:4">
      <c r="A26" s="4" t="s">
        <v>596</v>
      </c>
    </row>
    <row r="27" spans="1:4">
      <c r="A27" s="3" t="s">
        <v>585</v>
      </c>
    </row>
    <row r="28" spans="1:4">
      <c r="A28" s="4" t="s">
        <v>739</v>
      </c>
      <c r="B28" s="5" t="n">
        <v>2262</v>
      </c>
      <c r="C28" s="5" t="n">
        <v>607</v>
      </c>
    </row>
    <row r="29" spans="1:4">
      <c r="A29" s="4" t="s">
        <v>590</v>
      </c>
    </row>
    <row r="30" spans="1:4">
      <c r="A30" s="3" t="s">
        <v>585</v>
      </c>
    </row>
    <row r="31" spans="1:4">
      <c r="A31" s="4" t="s">
        <v>739</v>
      </c>
      <c r="B31" s="5" t="n">
        <v>994</v>
      </c>
      <c r="C31" s="5" t="n">
        <v>1123</v>
      </c>
    </row>
    <row r="32" spans="1:4">
      <c r="A32" s="4" t="s">
        <v>748</v>
      </c>
    </row>
    <row r="33" spans="1:4">
      <c r="A33" s="3" t="s">
        <v>585</v>
      </c>
    </row>
    <row r="34" spans="1:4">
      <c r="A34" s="4" t="s">
        <v>739</v>
      </c>
      <c r="B34" s="5" t="n">
        <v>36431</v>
      </c>
      <c r="C34" s="5" t="n">
        <v>27719</v>
      </c>
    </row>
    <row r="35" spans="1:4">
      <c r="A35" s="4" t="s">
        <v>588</v>
      </c>
    </row>
    <row r="36" spans="1:4">
      <c r="A36" s="3" t="s">
        <v>585</v>
      </c>
    </row>
    <row r="37" spans="1:4">
      <c r="A37" s="4" t="s">
        <v>739</v>
      </c>
      <c r="B37" s="5" t="n">
        <v>11506</v>
      </c>
      <c r="C37" s="5" t="n">
        <v>5805</v>
      </c>
    </row>
    <row r="38" spans="1:4">
      <c r="A38" s="4" t="s">
        <v>749</v>
      </c>
    </row>
    <row r="39" spans="1:4">
      <c r="A39" s="3" t="s">
        <v>585</v>
      </c>
    </row>
    <row r="40" spans="1:4">
      <c r="A40" s="4" t="s">
        <v>739</v>
      </c>
      <c r="B40" s="5" t="n">
        <v>514</v>
      </c>
      <c r="C40" s="5" t="n">
        <v>1422</v>
      </c>
    </row>
    <row r="41" spans="1:4">
      <c r="A41" s="4" t="s">
        <v>750</v>
      </c>
    </row>
    <row r="42" spans="1:4">
      <c r="A42" s="3" t="s">
        <v>585</v>
      </c>
    </row>
    <row r="43" spans="1:4">
      <c r="A43" s="4" t="s">
        <v>740</v>
      </c>
      <c r="B43" s="5" t="n">
        <v>26727</v>
      </c>
      <c r="C43" s="5" t="n">
        <v>0</v>
      </c>
      <c r="D43" s="5" t="n">
        <v>0</v>
      </c>
    </row>
    <row r="44" spans="1:4">
      <c r="A44" s="4" t="s">
        <v>744</v>
      </c>
      <c r="B44" s="6" t="n">
        <v>26727</v>
      </c>
      <c r="C44" s="6" t="n">
        <v>0</v>
      </c>
      <c r="D44"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 customWidth="1" max="5" min="5" width="20"/>
    <col customWidth="1" max="6" min="6" width="20"/>
  </cols>
  <sheetData>
    <row r="1" spans="1:6">
      <c r="A1" s="1" t="s">
        <v>751</v>
      </c>
      <c r="B1" s="2" t="s">
        <v>1</v>
      </c>
    </row>
    <row r="2" spans="1:6">
      <c r="B2" s="2" t="s">
        <v>553</v>
      </c>
      <c r="C2" s="2" t="s">
        <v>554</v>
      </c>
      <c r="D2" s="2" t="s">
        <v>73</v>
      </c>
      <c r="E2" s="2" t="s">
        <v>752</v>
      </c>
      <c r="F2" s="2" t="s">
        <v>753</v>
      </c>
    </row>
    <row r="3" spans="1:6">
      <c r="A3" s="3" t="s">
        <v>754</v>
      </c>
    </row>
    <row r="4" spans="1:6">
      <c r="A4" s="4" t="s">
        <v>446</v>
      </c>
      <c r="D4" s="4" t="s">
        <v>447</v>
      </c>
    </row>
    <row r="5" spans="1:6">
      <c r="A5" s="4" t="s">
        <v>38</v>
      </c>
      <c r="B5" s="6" t="n">
        <v>290</v>
      </c>
      <c r="C5" s="6" t="n">
        <v>16200</v>
      </c>
    </row>
    <row r="6" spans="1:6">
      <c r="A6" s="4" t="s">
        <v>755</v>
      </c>
      <c r="B6" s="6" t="n">
        <v>16646</v>
      </c>
    </row>
    <row r="7" spans="1:6">
      <c r="A7" s="4" t="s">
        <v>756</v>
      </c>
    </row>
    <row r="8" spans="1:6">
      <c r="A8" s="3" t="s">
        <v>754</v>
      </c>
    </row>
    <row r="9" spans="1:6">
      <c r="A9" s="4" t="s">
        <v>757</v>
      </c>
      <c r="E9" s="6" t="n">
        <v>104000</v>
      </c>
      <c r="F9" s="11" t="n">
        <v>640000</v>
      </c>
    </row>
    <row r="10" spans="1:6">
      <c r="A10" s="4" t="s">
        <v>446</v>
      </c>
      <c r="E10" s="4" t="s">
        <v>758</v>
      </c>
      <c r="F10" s="4" t="s">
        <v>758</v>
      </c>
    </row>
  </sheetData>
  <mergeCells count="2">
    <mergeCell ref="A1:A2"/>
    <mergeCell ref="E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59</v>
      </c>
      <c r="C1" s="2" t="s">
        <v>1</v>
      </c>
    </row>
    <row r="2" spans="1:4">
      <c r="C2" s="2" t="s">
        <v>27</v>
      </c>
      <c r="D2" s="2" t="s">
        <v>28</v>
      </c>
    </row>
    <row r="3" spans="1:4">
      <c r="A3" s="3" t="s">
        <v>760</v>
      </c>
    </row>
    <row r="4" spans="1:4">
      <c r="A4" s="4" t="s">
        <v>761</v>
      </c>
      <c r="B4" s="4" t="s">
        <v>111</v>
      </c>
      <c r="C4" s="6" t="n">
        <v>-1993</v>
      </c>
      <c r="D4" s="6" t="n">
        <v>0</v>
      </c>
    </row>
    <row r="5" spans="1:4">
      <c r="A5" s="4" t="s">
        <v>762</v>
      </c>
      <c r="C5" s="6" t="n">
        <v>19625</v>
      </c>
      <c r="D5" s="6" t="n">
        <v>6176</v>
      </c>
    </row>
    <row r="6" spans="1:4">
      <c r="A6" s="4" t="s">
        <v>763</v>
      </c>
    </row>
    <row r="7" spans="1:4">
      <c r="A7" s="3" t="s">
        <v>760</v>
      </c>
    </row>
    <row r="8" spans="1:4">
      <c r="A8" s="4" t="s">
        <v>641</v>
      </c>
      <c r="B8" s="4" t="s">
        <v>113</v>
      </c>
      <c r="C8" s="4" t="s">
        <v>764</v>
      </c>
      <c r="D8" s="4" t="s">
        <v>764</v>
      </c>
    </row>
    <row r="9" spans="1:4">
      <c r="A9" s="4" t="s">
        <v>762</v>
      </c>
      <c r="B9" s="4" t="s">
        <v>113</v>
      </c>
      <c r="C9" s="6" t="n">
        <v>1618</v>
      </c>
      <c r="D9" s="6" t="n">
        <v>1461</v>
      </c>
    </row>
    <row r="10" spans="1:4">
      <c r="A10" s="4" t="s">
        <v>765</v>
      </c>
    </row>
    <row r="11" spans="1:4">
      <c r="A11" s="3" t="s">
        <v>760</v>
      </c>
    </row>
    <row r="12" spans="1:4">
      <c r="A12" s="4" t="s">
        <v>641</v>
      </c>
      <c r="B12" s="4" t="s">
        <v>638</v>
      </c>
      <c r="C12" s="4" t="s">
        <v>643</v>
      </c>
      <c r="D12" s="4" t="s">
        <v>643</v>
      </c>
    </row>
    <row r="13" spans="1:4">
      <c r="A13" s="4" t="s">
        <v>762</v>
      </c>
      <c r="B13" s="4" t="s">
        <v>638</v>
      </c>
      <c r="C13" s="6" t="n">
        <v>223</v>
      </c>
      <c r="D13" s="6" t="n">
        <v>256</v>
      </c>
    </row>
    <row r="14" spans="1:4">
      <c r="A14" s="4" t="s">
        <v>766</v>
      </c>
    </row>
    <row r="15" spans="1:4">
      <c r="A15" s="3" t="s">
        <v>760</v>
      </c>
    </row>
    <row r="16" spans="1:4">
      <c r="A16" s="4" t="s">
        <v>641</v>
      </c>
      <c r="B16" s="4" t="s">
        <v>111</v>
      </c>
      <c r="C16" s="4" t="s">
        <v>767</v>
      </c>
      <c r="D16" s="4" t="s">
        <v>767</v>
      </c>
    </row>
    <row r="17" spans="1:4">
      <c r="A17" s="4" t="s">
        <v>761</v>
      </c>
      <c r="C17" s="6" t="n">
        <v>-1919</v>
      </c>
      <c r="D17" s="6" t="n">
        <v>-1919</v>
      </c>
    </row>
    <row r="18" spans="1:4">
      <c r="A18" s="4" t="s">
        <v>762</v>
      </c>
      <c r="B18" s="4" t="s">
        <v>111</v>
      </c>
      <c r="C18" s="6" t="n">
        <v>1993</v>
      </c>
      <c r="D18" s="6" t="n">
        <v>1944</v>
      </c>
    </row>
    <row r="19" spans="1:4">
      <c r="A19" s="4" t="s">
        <v>768</v>
      </c>
    </row>
    <row r="20" spans="1:4">
      <c r="A20" s="3" t="s">
        <v>760</v>
      </c>
    </row>
    <row r="21" spans="1:4">
      <c r="A21" s="4" t="s">
        <v>641</v>
      </c>
      <c r="B21" s="4" t="s">
        <v>701</v>
      </c>
      <c r="C21" s="4" t="s">
        <v>648</v>
      </c>
      <c r="D21" s="4" t="s">
        <v>648</v>
      </c>
    </row>
    <row r="22" spans="1:4">
      <c r="A22" s="4" t="s">
        <v>762</v>
      </c>
      <c r="B22" s="4" t="s">
        <v>701</v>
      </c>
      <c r="C22" s="6" t="n">
        <v>362</v>
      </c>
      <c r="D22" s="6" t="n">
        <v>432</v>
      </c>
    </row>
    <row r="23" spans="1:4">
      <c r="A23" s="4" t="s">
        <v>769</v>
      </c>
    </row>
    <row r="24" spans="1:4">
      <c r="A24" s="3" t="s">
        <v>760</v>
      </c>
    </row>
    <row r="25" spans="1:4">
      <c r="A25" s="4" t="s">
        <v>641</v>
      </c>
      <c r="B25" s="4" t="s">
        <v>770</v>
      </c>
      <c r="C25" s="4" t="s">
        <v>771</v>
      </c>
      <c r="D25" s="4" t="s">
        <v>582</v>
      </c>
    </row>
    <row r="26" spans="1:4">
      <c r="A26" s="4" t="s">
        <v>762</v>
      </c>
      <c r="B26" s="4" t="s">
        <v>770</v>
      </c>
      <c r="C26" s="6" t="n">
        <v>0</v>
      </c>
      <c r="D26" s="6" t="n">
        <v>2083</v>
      </c>
    </row>
    <row r="27" spans="1:4">
      <c r="A27" s="4" t="s">
        <v>772</v>
      </c>
    </row>
    <row r="28" spans="1:4">
      <c r="A28" s="3" t="s">
        <v>760</v>
      </c>
    </row>
    <row r="29" spans="1:4">
      <c r="A29" s="4" t="s">
        <v>641</v>
      </c>
      <c r="B29" s="4" t="s">
        <v>773</v>
      </c>
      <c r="C29" s="4" t="s">
        <v>774</v>
      </c>
      <c r="D29" s="4" t="s">
        <v>771</v>
      </c>
    </row>
    <row r="30" spans="1:4">
      <c r="A30" s="4" t="s">
        <v>762</v>
      </c>
      <c r="B30" s="4" t="s">
        <v>773</v>
      </c>
      <c r="C30" s="6" t="n">
        <v>17422</v>
      </c>
      <c r="D30" s="6" t="n">
        <v>0</v>
      </c>
    </row>
    <row r="31" spans="1:4"/>
    <row r="32" spans="1:4">
      <c r="A32" s="4" t="s">
        <v>111</v>
      </c>
      <c r="B32" s="4" t="s">
        <v>775</v>
      </c>
    </row>
    <row r="33" spans="1:4">
      <c r="A33" s="4" t="s">
        <v>113</v>
      </c>
      <c r="B33" s="4" t="s">
        <v>776</v>
      </c>
    </row>
    <row r="34" spans="1:4">
      <c r="A34" s="4" t="s">
        <v>638</v>
      </c>
      <c r="B34" s="4" t="s">
        <v>777</v>
      </c>
    </row>
    <row r="35" spans="1:4">
      <c r="A35" s="4" t="s">
        <v>701</v>
      </c>
      <c r="B35" s="4" t="s">
        <v>778</v>
      </c>
    </row>
    <row r="36" spans="1:4">
      <c r="A36" s="4" t="s">
        <v>770</v>
      </c>
      <c r="B36" s="4" t="s">
        <v>779</v>
      </c>
    </row>
    <row r="37" spans="1:4">
      <c r="A37" s="4" t="s">
        <v>773</v>
      </c>
      <c r="B37" s="4" t="s">
        <v>780</v>
      </c>
    </row>
  </sheetData>
  <mergeCells count="9">
    <mergeCell ref="A1:B2"/>
    <mergeCell ref="C1:D1"/>
    <mergeCell ref="A31:C31"/>
    <mergeCell ref="B32:C32"/>
    <mergeCell ref="B33:C33"/>
    <mergeCell ref="B34:C34"/>
    <mergeCell ref="B35:C35"/>
    <mergeCell ref="B36:C36"/>
    <mergeCell ref="B37:C37"/>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14"/>
  </cols>
  <sheetData>
    <row r="1" spans="1:8">
      <c r="A1" s="1" t="s">
        <v>781</v>
      </c>
      <c r="C1" s="2" t="s">
        <v>432</v>
      </c>
      <c r="D1" s="2" t="s">
        <v>1</v>
      </c>
    </row>
    <row r="2" spans="1:8">
      <c r="C2" s="2" t="s">
        <v>782</v>
      </c>
      <c r="D2" s="2" t="s">
        <v>553</v>
      </c>
      <c r="E2" s="2" t="s">
        <v>554</v>
      </c>
      <c r="F2" s="2" t="s">
        <v>117</v>
      </c>
      <c r="G2" s="2" t="s">
        <v>783</v>
      </c>
      <c r="H2" s="2" t="s">
        <v>784</v>
      </c>
    </row>
    <row r="3" spans="1:8">
      <c r="A3" s="3" t="s">
        <v>760</v>
      </c>
    </row>
    <row r="4" spans="1:8">
      <c r="A4" s="4" t="s">
        <v>785</v>
      </c>
      <c r="B4" s="4" t="s">
        <v>111</v>
      </c>
      <c r="D4" s="6" t="n">
        <v>1993</v>
      </c>
      <c r="E4" s="6" t="n">
        <v>0</v>
      </c>
    </row>
    <row r="5" spans="1:8">
      <c r="A5" s="4" t="s">
        <v>786</v>
      </c>
      <c r="D5" s="5" t="n">
        <v>0</v>
      </c>
      <c r="E5" s="5" t="n">
        <v>0</v>
      </c>
      <c r="F5" s="6" t="n">
        <v>200685</v>
      </c>
    </row>
    <row r="6" spans="1:8">
      <c r="A6" s="4" t="s">
        <v>787</v>
      </c>
      <c r="D6" s="5" t="n">
        <v>19625</v>
      </c>
      <c r="E6" s="5" t="n">
        <v>6176</v>
      </c>
    </row>
    <row r="7" spans="1:8">
      <c r="A7" s="4" t="s">
        <v>788</v>
      </c>
    </row>
    <row r="8" spans="1:8">
      <c r="A8" s="3" t="s">
        <v>760</v>
      </c>
    </row>
    <row r="9" spans="1:8">
      <c r="A9" s="4" t="s">
        <v>789</v>
      </c>
      <c r="D9" s="5" t="n">
        <v>57</v>
      </c>
      <c r="E9" s="5" t="n">
        <v>198</v>
      </c>
    </row>
    <row r="10" spans="1:8">
      <c r="A10" s="4" t="s">
        <v>790</v>
      </c>
    </row>
    <row r="11" spans="1:8">
      <c r="A11" s="3" t="s">
        <v>760</v>
      </c>
    </row>
    <row r="12" spans="1:8">
      <c r="A12" s="4" t="s">
        <v>641</v>
      </c>
      <c r="H12" s="4" t="s">
        <v>764</v>
      </c>
    </row>
    <row r="13" spans="1:8">
      <c r="A13" s="4" t="s">
        <v>791</v>
      </c>
    </row>
    <row r="14" spans="1:8">
      <c r="A14" s="3" t="s">
        <v>760</v>
      </c>
    </row>
    <row r="15" spans="1:8">
      <c r="A15" s="4" t="s">
        <v>641</v>
      </c>
      <c r="H15" s="4" t="s">
        <v>792</v>
      </c>
    </row>
    <row r="16" spans="1:8">
      <c r="A16" s="4" t="s">
        <v>766</v>
      </c>
    </row>
    <row r="17" spans="1:8">
      <c r="A17" s="3" t="s">
        <v>760</v>
      </c>
    </row>
    <row r="18" spans="1:8">
      <c r="A18" s="4" t="s">
        <v>789</v>
      </c>
      <c r="D18" s="6" t="n">
        <v>-78</v>
      </c>
      <c r="E18" s="6" t="n">
        <v>-59</v>
      </c>
    </row>
    <row r="19" spans="1:8">
      <c r="A19" s="4" t="s">
        <v>641</v>
      </c>
      <c r="B19" s="4" t="s">
        <v>111</v>
      </c>
      <c r="D19" s="4" t="s">
        <v>767</v>
      </c>
      <c r="E19" s="4" t="s">
        <v>767</v>
      </c>
    </row>
    <row r="20" spans="1:8">
      <c r="A20" s="4" t="s">
        <v>785</v>
      </c>
      <c r="D20" s="6" t="n">
        <v>1919</v>
      </c>
      <c r="E20" s="6" t="n">
        <v>1919</v>
      </c>
    </row>
    <row r="21" spans="1:8">
      <c r="A21" s="4" t="s">
        <v>787</v>
      </c>
      <c r="B21" s="4" t="s">
        <v>111</v>
      </c>
      <c r="D21" s="5" t="n">
        <v>1993</v>
      </c>
      <c r="E21" s="5" t="n">
        <v>1944</v>
      </c>
    </row>
    <row r="22" spans="1:8">
      <c r="A22" s="4" t="s">
        <v>765</v>
      </c>
    </row>
    <row r="23" spans="1:8">
      <c r="A23" s="3" t="s">
        <v>760</v>
      </c>
    </row>
    <row r="24" spans="1:8">
      <c r="A24" s="4" t="s">
        <v>789</v>
      </c>
      <c r="D24" s="5" t="n">
        <v>-48</v>
      </c>
      <c r="E24" s="5" t="n">
        <v>-175</v>
      </c>
    </row>
    <row r="25" spans="1:8">
      <c r="A25" s="4" t="s">
        <v>768</v>
      </c>
    </row>
    <row r="26" spans="1:8">
      <c r="A26" s="3" t="s">
        <v>760</v>
      </c>
    </row>
    <row r="27" spans="1:8">
      <c r="A27" s="4" t="s">
        <v>789</v>
      </c>
      <c r="D27" s="5" t="n">
        <v>-95</v>
      </c>
      <c r="E27" s="5" t="n">
        <v>0</v>
      </c>
    </row>
    <row r="28" spans="1:8">
      <c r="A28" s="4" t="s">
        <v>769</v>
      </c>
    </row>
    <row r="29" spans="1:8">
      <c r="A29" s="3" t="s">
        <v>760</v>
      </c>
    </row>
    <row r="30" spans="1:8">
      <c r="A30" s="4" t="s">
        <v>789</v>
      </c>
      <c r="D30" s="5" t="n">
        <v>58</v>
      </c>
      <c r="E30" s="5" t="n">
        <v>0</v>
      </c>
    </row>
    <row r="31" spans="1:8">
      <c r="A31" s="4" t="s">
        <v>786</v>
      </c>
      <c r="C31" s="6" t="n">
        <v>2305</v>
      </c>
    </row>
    <row r="32" spans="1:8">
      <c r="A32" s="4" t="s">
        <v>793</v>
      </c>
      <c r="D32" s="5" t="n">
        <v>1480</v>
      </c>
      <c r="E32" s="6" t="n">
        <v>1480</v>
      </c>
    </row>
    <row r="33" spans="1:8">
      <c r="A33" s="4" t="s">
        <v>794</v>
      </c>
    </row>
    <row r="34" spans="1:8">
      <c r="A34" s="3" t="s">
        <v>760</v>
      </c>
    </row>
    <row r="35" spans="1:8">
      <c r="A35" s="4" t="s">
        <v>789</v>
      </c>
      <c r="D35" s="6" t="n">
        <v>-661</v>
      </c>
    </row>
    <row r="36" spans="1:8">
      <c r="A36" s="4" t="s">
        <v>641</v>
      </c>
      <c r="G36" s="4" t="s">
        <v>774</v>
      </c>
    </row>
    <row r="37" spans="1:8">
      <c r="A37" s="4" t="s">
        <v>795</v>
      </c>
      <c r="G37" s="11" t="n">
        <v>117900</v>
      </c>
    </row>
    <row r="38" spans="1:8"/>
    <row r="39" spans="1:8">
      <c r="A39" s="4" t="s">
        <v>111</v>
      </c>
      <c r="B39" s="4" t="s">
        <v>775</v>
      </c>
    </row>
  </sheetData>
  <mergeCells count="4">
    <mergeCell ref="A1:B2"/>
    <mergeCell ref="D1:F1"/>
    <mergeCell ref="A38:G38"/>
    <mergeCell ref="B39:G39"/>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6</v>
      </c>
      <c r="C1" s="2" t="s">
        <v>27</v>
      </c>
      <c r="D1" s="2" t="s">
        <v>28</v>
      </c>
    </row>
    <row r="2" spans="1:4">
      <c r="A2" s="4" t="s">
        <v>797</v>
      </c>
      <c r="C2" s="6" t="n">
        <v>82809</v>
      </c>
      <c r="D2" s="6" t="n">
        <v>77685</v>
      </c>
    </row>
    <row r="3" spans="1:4">
      <c r="A3" s="4" t="s">
        <v>798</v>
      </c>
    </row>
    <row r="4" spans="1:4">
      <c r="A4" s="4" t="s">
        <v>799</v>
      </c>
      <c r="B4" s="4" t="s">
        <v>111</v>
      </c>
      <c r="C4" s="4" t="s">
        <v>579</v>
      </c>
      <c r="D4" s="4" t="s">
        <v>579</v>
      </c>
    </row>
    <row r="5" spans="1:4">
      <c r="A5" s="4" t="s">
        <v>797</v>
      </c>
      <c r="B5" s="4" t="s">
        <v>111</v>
      </c>
      <c r="C5" s="6" t="n">
        <v>415</v>
      </c>
      <c r="D5" s="6" t="n">
        <v>388</v>
      </c>
    </row>
    <row r="6" spans="1:4">
      <c r="A6" s="4" t="s">
        <v>800</v>
      </c>
    </row>
    <row r="7" spans="1:4">
      <c r="A7" s="4" t="s">
        <v>799</v>
      </c>
      <c r="B7" s="4" t="s">
        <v>113</v>
      </c>
      <c r="C7" s="4" t="s">
        <v>771</v>
      </c>
      <c r="D7" s="4" t="s">
        <v>577</v>
      </c>
    </row>
    <row r="8" spans="1:4">
      <c r="A8" s="4" t="s">
        <v>797</v>
      </c>
      <c r="B8" s="4" t="s">
        <v>113</v>
      </c>
      <c r="C8" s="6" t="n">
        <v>0</v>
      </c>
      <c r="D8" s="6" t="n">
        <v>22</v>
      </c>
    </row>
    <row r="9" spans="1:4">
      <c r="A9" s="4" t="s">
        <v>801</v>
      </c>
    </row>
    <row r="10" spans="1:4">
      <c r="A10" s="4" t="s">
        <v>799</v>
      </c>
      <c r="B10" s="4" t="s">
        <v>638</v>
      </c>
      <c r="C10" s="4" t="s">
        <v>802</v>
      </c>
      <c r="D10" s="4" t="s">
        <v>802</v>
      </c>
    </row>
    <row r="11" spans="1:4">
      <c r="A11" s="4" t="s">
        <v>797</v>
      </c>
      <c r="B11" s="4" t="s">
        <v>638</v>
      </c>
      <c r="C11" s="6" t="n">
        <v>577</v>
      </c>
      <c r="D11" s="6" t="n">
        <v>541</v>
      </c>
    </row>
    <row r="12" spans="1:4">
      <c r="A12" s="4" t="s">
        <v>455</v>
      </c>
    </row>
    <row r="13" spans="1:4">
      <c r="A13" s="4" t="s">
        <v>799</v>
      </c>
      <c r="C13" s="4" t="s">
        <v>579</v>
      </c>
      <c r="D13" s="4" t="s">
        <v>579</v>
      </c>
    </row>
    <row r="14" spans="1:4">
      <c r="A14" s="4" t="s">
        <v>797</v>
      </c>
      <c r="C14" s="6" t="n">
        <v>81817</v>
      </c>
      <c r="D14" s="6" t="n">
        <v>76734</v>
      </c>
    </row>
    <row r="15" spans="1:4"/>
    <row r="16" spans="1:4">
      <c r="A16" s="4" t="s">
        <v>111</v>
      </c>
      <c r="B16" s="4" t="s">
        <v>803</v>
      </c>
    </row>
    <row r="17" spans="1:4">
      <c r="A17" s="4" t="s">
        <v>113</v>
      </c>
      <c r="B17" s="4" t="s">
        <v>804</v>
      </c>
    </row>
    <row r="18" spans="1:4">
      <c r="A18" s="4" t="s">
        <v>638</v>
      </c>
      <c r="B18" s="4" t="s">
        <v>805</v>
      </c>
    </row>
  </sheetData>
  <mergeCells count="5">
    <mergeCell ref="A1:B1"/>
    <mergeCell ref="A15:C15"/>
    <mergeCell ref="B16:C16"/>
    <mergeCell ref="B17:C17"/>
    <mergeCell ref="B18:C1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06</v>
      </c>
      <c r="B1" s="2" t="s">
        <v>1</v>
      </c>
    </row>
    <row r="2" spans="1:5">
      <c r="B2" s="2" t="s">
        <v>27</v>
      </c>
      <c r="C2" s="2" t="s">
        <v>28</v>
      </c>
      <c r="D2" s="2" t="s">
        <v>807</v>
      </c>
      <c r="E2" s="2" t="s">
        <v>808</v>
      </c>
    </row>
    <row r="3" spans="1:5">
      <c r="A3" s="3" t="s">
        <v>809</v>
      </c>
    </row>
    <row r="4" spans="1:5">
      <c r="A4" s="4" t="s">
        <v>810</v>
      </c>
      <c r="B4" s="6" t="n">
        <v>0</v>
      </c>
      <c r="C4" s="6" t="n">
        <v>0</v>
      </c>
    </row>
    <row r="5" spans="1:5">
      <c r="A5" s="4" t="s">
        <v>811</v>
      </c>
    </row>
    <row r="6" spans="1:5">
      <c r="A6" s="3" t="s">
        <v>809</v>
      </c>
    </row>
    <row r="7" spans="1:5">
      <c r="A7" s="4" t="s">
        <v>793</v>
      </c>
      <c r="B7" s="6" t="n">
        <v>22</v>
      </c>
    </row>
    <row r="8" spans="1:5">
      <c r="A8" s="4" t="s">
        <v>812</v>
      </c>
    </row>
    <row r="9" spans="1:5">
      <c r="A9" s="3" t="s">
        <v>809</v>
      </c>
    </row>
    <row r="10" spans="1:5">
      <c r="A10" s="4" t="s">
        <v>799</v>
      </c>
      <c r="E10" s="4" t="s">
        <v>579</v>
      </c>
    </row>
    <row r="11" spans="1:5">
      <c r="A11" s="4" t="s">
        <v>813</v>
      </c>
    </row>
    <row r="12" spans="1:5">
      <c r="A12" s="3" t="s">
        <v>809</v>
      </c>
    </row>
    <row r="13" spans="1:5">
      <c r="A13" s="4" t="s">
        <v>799</v>
      </c>
      <c r="D13" s="4" t="s">
        <v>814</v>
      </c>
    </row>
    <row r="14" spans="1:5">
      <c r="A14" s="4" t="s">
        <v>815</v>
      </c>
    </row>
    <row r="15" spans="1:5">
      <c r="A15" s="3" t="s">
        <v>809</v>
      </c>
    </row>
    <row r="16" spans="1:5">
      <c r="A16" s="4" t="s">
        <v>799</v>
      </c>
      <c r="D16" s="4" t="s">
        <v>81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17</v>
      </c>
      <c r="C1" s="2" t="s">
        <v>27</v>
      </c>
      <c r="D1" s="2" t="s">
        <v>28</v>
      </c>
    </row>
    <row r="2" spans="1:4">
      <c r="A2" s="4" t="s">
        <v>818</v>
      </c>
      <c r="B2" s="4" t="s">
        <v>111</v>
      </c>
      <c r="C2" s="6" t="n">
        <v>1407</v>
      </c>
      <c r="D2" s="6" t="n">
        <v>1854</v>
      </c>
    </row>
    <row r="3" spans="1:4">
      <c r="A3" s="4" t="s">
        <v>819</v>
      </c>
      <c r="B3" s="4" t="s">
        <v>113</v>
      </c>
      <c r="C3" s="5" t="n">
        <v>798</v>
      </c>
      <c r="D3" s="5" t="n">
        <v>4917</v>
      </c>
    </row>
    <row r="4" spans="1:4">
      <c r="A4" s="4" t="s">
        <v>42</v>
      </c>
      <c r="C4" s="6" t="n">
        <v>2205</v>
      </c>
      <c r="D4" s="6" t="n">
        <v>6771</v>
      </c>
    </row>
    <row r="5" spans="1:4"/>
    <row r="6" spans="1:4">
      <c r="A6" s="4" t="s">
        <v>111</v>
      </c>
      <c r="B6" s="4" t="s">
        <v>820</v>
      </c>
    </row>
    <row r="7" spans="1:4">
      <c r="A7" s="4" t="s">
        <v>113</v>
      </c>
      <c r="B7" s="4" t="s">
        <v>821</v>
      </c>
    </row>
  </sheetData>
  <mergeCells count="4">
    <mergeCell ref="A1:B1"/>
    <mergeCell ref="A5:C5"/>
    <mergeCell ref="B6:C6"/>
    <mergeCell ref="B7:C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2</v>
      </c>
      <c r="B1" s="2" t="s">
        <v>27</v>
      </c>
      <c r="C1" s="2" t="s">
        <v>28</v>
      </c>
    </row>
    <row r="2" spans="1:3">
      <c r="A2" s="3" t="s">
        <v>823</v>
      </c>
    </row>
    <row r="3" spans="1:3">
      <c r="A3" s="4" t="s">
        <v>824</v>
      </c>
      <c r="B3" s="6" t="n">
        <v>5516</v>
      </c>
      <c r="C3" s="6" t="n">
        <v>5547</v>
      </c>
    </row>
    <row r="4" spans="1:3">
      <c r="A4" s="4" t="s">
        <v>825</v>
      </c>
      <c r="B4" s="5" t="n">
        <v>523</v>
      </c>
      <c r="C4" s="5" t="n">
        <v>880</v>
      </c>
    </row>
    <row r="5" spans="1:3">
      <c r="A5" s="4" t="s">
        <v>826</v>
      </c>
      <c r="B5" s="6" t="n">
        <v>6039</v>
      </c>
      <c r="C5" s="6" t="n">
        <v>64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0"/>
    <col customWidth="1" max="2" min="2" width="11"/>
    <col customWidth="1" max="3" min="3" width="25"/>
    <col customWidth="1" max="4" min="4" width="36"/>
    <col customWidth="1" max="5" min="5" width="24"/>
    <col customWidth="1" max="6" min="6" width="30"/>
    <col customWidth="1" max="7" min="7" width="54"/>
    <col customWidth="1" max="8" min="8" width="58"/>
    <col customWidth="1" max="9" min="9" width="34"/>
  </cols>
  <sheetData>
    <row r="1" spans="1:9">
      <c r="A1" s="1" t="s">
        <v>129</v>
      </c>
      <c r="B1" s="2" t="s">
        <v>130</v>
      </c>
      <c r="C1" s="2" t="s">
        <v>131</v>
      </c>
      <c r="D1" s="2" t="s">
        <v>132</v>
      </c>
      <c r="E1" s="2" t="s">
        <v>133</v>
      </c>
      <c r="F1" s="2" t="s">
        <v>134</v>
      </c>
      <c r="G1" s="2" t="s">
        <v>135</v>
      </c>
      <c r="H1" s="2" t="s">
        <v>136</v>
      </c>
      <c r="I1" s="2" t="s">
        <v>137</v>
      </c>
    </row>
    <row r="2" spans="1:9">
      <c r="A2" s="4" t="s">
        <v>138</v>
      </c>
      <c r="B2" s="6" t="n">
        <v>268872</v>
      </c>
      <c r="C2" s="6" t="n">
        <v>128</v>
      </c>
      <c r="D2" s="6" t="n">
        <v>323167</v>
      </c>
      <c r="E2" s="6" t="n">
        <v>-9236</v>
      </c>
      <c r="F2" s="6" t="n">
        <v>-99138</v>
      </c>
      <c r="G2" s="6" t="n">
        <v>33815</v>
      </c>
      <c r="H2" s="6" t="n">
        <v>248736</v>
      </c>
      <c r="I2" s="6" t="n">
        <v>20136</v>
      </c>
    </row>
    <row r="3" spans="1:9">
      <c r="A3" s="4" t="s">
        <v>139</v>
      </c>
      <c r="C3" s="5" t="n">
        <v>119942413</v>
      </c>
    </row>
    <row r="4" spans="1:9">
      <c r="A4" s="4" t="s">
        <v>140</v>
      </c>
      <c r="B4" s="5" t="n">
        <v>4825</v>
      </c>
      <c r="C4" s="6" t="n">
        <v>0</v>
      </c>
      <c r="D4" s="5" t="n">
        <v>0</v>
      </c>
      <c r="E4" s="5" t="n">
        <v>5458</v>
      </c>
      <c r="F4" s="5" t="n">
        <v>-633</v>
      </c>
      <c r="G4" s="5" t="n">
        <v>0</v>
      </c>
      <c r="H4" s="5" t="n">
        <v>4825</v>
      </c>
      <c r="I4" s="5" t="n">
        <v>0</v>
      </c>
    </row>
    <row r="5" spans="1:9">
      <c r="A5" s="4" t="s">
        <v>141</v>
      </c>
      <c r="C5" s="5" t="n">
        <v>4453232</v>
      </c>
    </row>
    <row r="6" spans="1:9">
      <c r="A6" s="4" t="s">
        <v>142</v>
      </c>
      <c r="B6" s="5" t="n">
        <v>598</v>
      </c>
      <c r="C6" s="6" t="n">
        <v>0</v>
      </c>
      <c r="D6" s="5" t="n">
        <v>598</v>
      </c>
      <c r="E6" s="5" t="n">
        <v>0</v>
      </c>
      <c r="F6" s="5" t="n">
        <v>0</v>
      </c>
      <c r="G6" s="5" t="n">
        <v>0</v>
      </c>
      <c r="H6" s="5" t="n">
        <v>598</v>
      </c>
      <c r="I6" s="5" t="n">
        <v>0</v>
      </c>
    </row>
    <row r="7" spans="1:9">
      <c r="A7" s="4" t="s">
        <v>143</v>
      </c>
      <c r="B7" s="5" t="n">
        <v>-891</v>
      </c>
      <c r="C7" s="5" t="n">
        <v>0</v>
      </c>
      <c r="D7" s="5" t="n">
        <v>0</v>
      </c>
      <c r="E7" s="5" t="n">
        <v>0</v>
      </c>
      <c r="F7" s="5" t="n">
        <v>0</v>
      </c>
      <c r="G7" s="5" t="n">
        <v>0</v>
      </c>
      <c r="H7" s="5" t="n">
        <v>0</v>
      </c>
      <c r="I7" s="5" t="n">
        <v>-891</v>
      </c>
    </row>
    <row r="8" spans="1:9">
      <c r="A8" s="4" t="s">
        <v>144</v>
      </c>
      <c r="B8" s="5" t="n">
        <v>1313</v>
      </c>
      <c r="C8" s="5" t="n">
        <v>0</v>
      </c>
      <c r="D8" s="5" t="n">
        <v>271</v>
      </c>
      <c r="E8" s="5" t="n">
        <v>0</v>
      </c>
      <c r="F8" s="5" t="n">
        <v>0</v>
      </c>
      <c r="G8" s="5" t="n">
        <v>0</v>
      </c>
      <c r="H8" s="5" t="n">
        <v>271</v>
      </c>
      <c r="I8" s="5" t="n">
        <v>1042</v>
      </c>
    </row>
    <row r="9" spans="1:9">
      <c r="A9" s="4" t="s">
        <v>145</v>
      </c>
      <c r="B9" s="5" t="n">
        <v>0</v>
      </c>
      <c r="C9" s="5" t="n">
        <v>0</v>
      </c>
      <c r="D9" s="5" t="n">
        <v>-459</v>
      </c>
      <c r="E9" s="5" t="n">
        <v>0</v>
      </c>
      <c r="F9" s="5" t="n">
        <v>0</v>
      </c>
      <c r="G9" s="5" t="n">
        <v>0</v>
      </c>
      <c r="H9" s="5" t="n">
        <v>-459</v>
      </c>
      <c r="I9" s="5" t="n">
        <v>459</v>
      </c>
    </row>
    <row r="10" spans="1:9">
      <c r="A10" s="4" t="s">
        <v>146</v>
      </c>
      <c r="B10" s="5" t="n">
        <v>-8518</v>
      </c>
      <c r="C10" s="5" t="n">
        <v>0</v>
      </c>
      <c r="D10" s="5" t="n">
        <v>-6163</v>
      </c>
      <c r="E10" s="5" t="n">
        <v>0</v>
      </c>
      <c r="F10" s="5" t="n">
        <v>0</v>
      </c>
      <c r="G10" s="5" t="n">
        <v>0</v>
      </c>
      <c r="H10" s="5" t="n">
        <v>-6163</v>
      </c>
      <c r="I10" s="5" t="n">
        <v>-2355</v>
      </c>
    </row>
    <row r="11" spans="1:9">
      <c r="A11" s="4" t="s">
        <v>147</v>
      </c>
      <c r="B11" s="5" t="n">
        <v>-11478</v>
      </c>
      <c r="C11" s="5" t="n">
        <v>0</v>
      </c>
      <c r="D11" s="5" t="n">
        <v>0</v>
      </c>
      <c r="E11" s="5" t="n">
        <v>0</v>
      </c>
      <c r="F11" s="5" t="n">
        <v>0</v>
      </c>
      <c r="G11" s="5" t="n">
        <v>-10887</v>
      </c>
      <c r="H11" s="5" t="n">
        <v>-10887</v>
      </c>
      <c r="I11" s="5" t="n">
        <v>-591</v>
      </c>
    </row>
    <row r="12" spans="1:9">
      <c r="A12" s="4" t="s">
        <v>100</v>
      </c>
      <c r="B12" s="5" t="n">
        <v>142912</v>
      </c>
      <c r="C12" s="5" t="n">
        <v>0</v>
      </c>
      <c r="D12" s="5" t="n">
        <v>0</v>
      </c>
      <c r="E12" s="5" t="n">
        <v>0</v>
      </c>
      <c r="F12" s="5" t="n">
        <v>149647</v>
      </c>
      <c r="G12" s="5" t="n">
        <v>0</v>
      </c>
      <c r="H12" s="5" t="n">
        <v>149647</v>
      </c>
      <c r="I12" s="5" t="n">
        <v>-6735</v>
      </c>
    </row>
    <row r="13" spans="1:9">
      <c r="A13" s="4" t="s">
        <v>148</v>
      </c>
      <c r="B13" s="5" t="n">
        <v>397633</v>
      </c>
      <c r="C13" s="6" t="n">
        <v>128</v>
      </c>
      <c r="D13" s="5" t="n">
        <v>317414</v>
      </c>
      <c r="E13" s="5" t="n">
        <v>-3778</v>
      </c>
      <c r="F13" s="5" t="n">
        <v>49876</v>
      </c>
      <c r="G13" s="5" t="n">
        <v>22928</v>
      </c>
      <c r="H13" s="5" t="n">
        <v>386568</v>
      </c>
      <c r="I13" s="5" t="n">
        <v>11065</v>
      </c>
    </row>
    <row r="14" spans="1:9">
      <c r="A14" s="4" t="s">
        <v>149</v>
      </c>
      <c r="C14" s="5" t="n">
        <v>124395645</v>
      </c>
    </row>
    <row r="15" spans="1:9">
      <c r="A15" s="4" t="s">
        <v>150</v>
      </c>
      <c r="B15" s="5" t="n">
        <v>1334</v>
      </c>
      <c r="C15" s="6" t="n">
        <v>0</v>
      </c>
      <c r="D15" s="5" t="n">
        <v>0</v>
      </c>
      <c r="E15" s="5" t="n">
        <v>1427</v>
      </c>
      <c r="F15" s="5" t="n">
        <v>-93</v>
      </c>
      <c r="G15" s="5" t="n">
        <v>0</v>
      </c>
      <c r="H15" s="5" t="n">
        <v>1334</v>
      </c>
      <c r="I15" s="5" t="n">
        <v>0</v>
      </c>
    </row>
    <row r="16" spans="1:9">
      <c r="A16" s="4" t="s">
        <v>151</v>
      </c>
      <c r="C16" s="5" t="n">
        <v>1234134</v>
      </c>
    </row>
    <row r="17" spans="1:9">
      <c r="A17" s="4" t="s">
        <v>142</v>
      </c>
      <c r="B17" s="5" t="n">
        <v>773</v>
      </c>
      <c r="C17" s="6" t="n">
        <v>0</v>
      </c>
      <c r="D17" s="5" t="n">
        <v>773</v>
      </c>
      <c r="E17" s="5" t="n">
        <v>0</v>
      </c>
      <c r="F17" s="5" t="n">
        <v>0</v>
      </c>
      <c r="G17" s="5" t="n">
        <v>0</v>
      </c>
      <c r="H17" s="5" t="n">
        <v>773</v>
      </c>
      <c r="I17" s="5" t="n">
        <v>0</v>
      </c>
    </row>
    <row r="18" spans="1:9">
      <c r="A18" s="4" t="s">
        <v>144</v>
      </c>
      <c r="B18" s="5" t="n">
        <v>11195</v>
      </c>
      <c r="C18" s="5" t="n">
        <v>0</v>
      </c>
      <c r="D18" s="5" t="n">
        <v>3477</v>
      </c>
      <c r="E18" s="5" t="n">
        <v>0</v>
      </c>
      <c r="F18" s="5" t="n">
        <v>0</v>
      </c>
      <c r="G18" s="5" t="n">
        <v>0</v>
      </c>
      <c r="H18" s="5" t="n">
        <v>3477</v>
      </c>
      <c r="I18" s="5" t="n">
        <v>7718</v>
      </c>
    </row>
    <row r="19" spans="1:9">
      <c r="A19" s="4" t="s">
        <v>146</v>
      </c>
      <c r="B19" s="5" t="n">
        <v>-30956</v>
      </c>
      <c r="C19" s="5" t="n">
        <v>0</v>
      </c>
      <c r="D19" s="5" t="n">
        <v>-34570</v>
      </c>
      <c r="E19" s="5" t="n">
        <v>0</v>
      </c>
      <c r="F19" s="5" t="n">
        <v>0</v>
      </c>
      <c r="G19" s="5" t="n">
        <v>0</v>
      </c>
      <c r="H19" s="5" t="n">
        <v>-34570</v>
      </c>
      <c r="I19" s="5" t="n">
        <v>3614</v>
      </c>
    </row>
    <row r="20" spans="1:9">
      <c r="A20" s="4" t="s">
        <v>147</v>
      </c>
      <c r="B20" s="5" t="n">
        <v>-24140</v>
      </c>
      <c r="C20" s="5" t="n">
        <v>0</v>
      </c>
      <c r="D20" s="5" t="n">
        <v>0</v>
      </c>
      <c r="E20" s="5" t="n">
        <v>0</v>
      </c>
      <c r="F20" s="5" t="n">
        <v>0</v>
      </c>
      <c r="G20" s="5" t="n">
        <v>-23220</v>
      </c>
      <c r="H20" s="5" t="n">
        <v>-23220</v>
      </c>
      <c r="I20" s="5" t="n">
        <v>-920</v>
      </c>
    </row>
    <row r="21" spans="1:9">
      <c r="A21" s="4" t="s">
        <v>100</v>
      </c>
      <c r="B21" s="5" t="n">
        <v>-89242</v>
      </c>
      <c r="C21" s="5" t="n">
        <v>0</v>
      </c>
      <c r="D21" s="5" t="n">
        <v>0</v>
      </c>
      <c r="E21" s="5" t="n">
        <v>0</v>
      </c>
      <c r="F21" s="5" t="n">
        <v>-65625</v>
      </c>
      <c r="G21" s="5" t="n">
        <v>0</v>
      </c>
      <c r="H21" s="5" t="n">
        <v>-65625</v>
      </c>
      <c r="I21" s="5" t="n">
        <v>-23617</v>
      </c>
    </row>
    <row r="22" spans="1:9">
      <c r="A22" s="4" t="s">
        <v>152</v>
      </c>
      <c r="B22" s="6" t="n">
        <v>266597</v>
      </c>
      <c r="C22" s="6" t="n">
        <v>128</v>
      </c>
      <c r="D22" s="5" t="n">
        <v>287094</v>
      </c>
      <c r="E22" s="5" t="n">
        <v>-2351</v>
      </c>
      <c r="F22" s="5" t="n">
        <v>-15842</v>
      </c>
      <c r="G22" s="5" t="n">
        <v>-292</v>
      </c>
      <c r="H22" s="5" t="n">
        <v>268737</v>
      </c>
      <c r="I22" s="5" t="n">
        <v>-2140</v>
      </c>
    </row>
    <row r="23" spans="1:9">
      <c r="A23" s="4" t="s">
        <v>153</v>
      </c>
      <c r="C23" s="5" t="n">
        <v>125629779</v>
      </c>
    </row>
    <row r="24" spans="1:9">
      <c r="A24" s="4" t="s">
        <v>151</v>
      </c>
      <c r="B24" s="5" t="n">
        <v>0</v>
      </c>
    </row>
    <row r="25" spans="1:9">
      <c r="A25" s="4" t="s">
        <v>142</v>
      </c>
      <c r="B25" s="6" t="n">
        <v>343</v>
      </c>
      <c r="C25" s="6" t="n">
        <v>0</v>
      </c>
      <c r="D25" s="5" t="n">
        <v>343</v>
      </c>
      <c r="E25" s="5" t="n">
        <v>0</v>
      </c>
      <c r="F25" s="5" t="n">
        <v>0</v>
      </c>
      <c r="G25" s="5" t="n">
        <v>0</v>
      </c>
      <c r="H25" s="5" t="n">
        <v>343</v>
      </c>
      <c r="I25" s="5" t="n">
        <v>0</v>
      </c>
    </row>
    <row r="26" spans="1:9">
      <c r="A26" s="4" t="s">
        <v>144</v>
      </c>
      <c r="B26" s="5" t="n">
        <v>1863</v>
      </c>
      <c r="C26" s="5" t="n">
        <v>0</v>
      </c>
      <c r="D26" s="5" t="n">
        <v>716</v>
      </c>
      <c r="E26" s="5" t="n">
        <v>0</v>
      </c>
      <c r="F26" s="5" t="n">
        <v>0</v>
      </c>
      <c r="G26" s="5" t="n">
        <v>0</v>
      </c>
      <c r="H26" s="5" t="n">
        <v>716</v>
      </c>
      <c r="I26" s="5" t="n">
        <v>1147</v>
      </c>
    </row>
    <row r="27" spans="1:9">
      <c r="A27" s="4" t="s">
        <v>146</v>
      </c>
      <c r="B27" s="5" t="n">
        <v>-1414</v>
      </c>
      <c r="C27" s="5" t="n">
        <v>0</v>
      </c>
      <c r="D27" s="5" t="n">
        <v>-1414</v>
      </c>
      <c r="E27" s="5" t="n">
        <v>0</v>
      </c>
      <c r="F27" s="5" t="n">
        <v>0</v>
      </c>
      <c r="G27" s="5" t="n">
        <v>0</v>
      </c>
      <c r="H27" s="5" t="n">
        <v>-1414</v>
      </c>
      <c r="I27" s="5" t="n">
        <v>0</v>
      </c>
    </row>
    <row r="28" spans="1:9">
      <c r="A28" s="4" t="s">
        <v>154</v>
      </c>
      <c r="B28" s="5" t="n">
        <v>-245</v>
      </c>
      <c r="C28" s="5" t="n">
        <v>0</v>
      </c>
      <c r="D28" s="5" t="n">
        <v>0</v>
      </c>
      <c r="E28" s="5" t="n">
        <v>0</v>
      </c>
      <c r="F28" s="5" t="n">
        <v>0</v>
      </c>
      <c r="G28" s="5" t="n">
        <v>0</v>
      </c>
      <c r="H28" s="5" t="n">
        <v>0</v>
      </c>
      <c r="I28" s="5" t="n">
        <v>-245</v>
      </c>
    </row>
    <row r="29" spans="1:9">
      <c r="A29" s="4" t="s">
        <v>147</v>
      </c>
      <c r="B29" s="5" t="n">
        <v>35716</v>
      </c>
      <c r="C29" s="5" t="n">
        <v>0</v>
      </c>
      <c r="D29" s="5" t="n">
        <v>0</v>
      </c>
      <c r="E29" s="5" t="n">
        <v>0</v>
      </c>
      <c r="F29" s="5" t="n">
        <v>0</v>
      </c>
      <c r="G29" s="5" t="n">
        <v>35743</v>
      </c>
      <c r="H29" s="5" t="n">
        <v>35743</v>
      </c>
      <c r="I29" s="5" t="n">
        <v>-27</v>
      </c>
    </row>
    <row r="30" spans="1:9">
      <c r="A30" s="4" t="s">
        <v>100</v>
      </c>
      <c r="B30" s="5" t="n">
        <v>-179181</v>
      </c>
      <c r="C30" s="5" t="n">
        <v>0</v>
      </c>
      <c r="D30" s="5" t="n">
        <v>0</v>
      </c>
      <c r="E30" s="5" t="n">
        <v>0</v>
      </c>
      <c r="F30" s="5" t="n">
        <v>-156476</v>
      </c>
      <c r="G30" s="5" t="n">
        <v>0</v>
      </c>
      <c r="H30" s="5" t="n">
        <v>-156476</v>
      </c>
      <c r="I30" s="5" t="n">
        <v>-22705</v>
      </c>
    </row>
    <row r="31" spans="1:9">
      <c r="A31" s="4" t="s">
        <v>155</v>
      </c>
      <c r="B31" s="6" t="n">
        <v>123679</v>
      </c>
      <c r="C31" s="6" t="n">
        <v>128</v>
      </c>
      <c r="D31" s="6" t="n">
        <v>286739</v>
      </c>
      <c r="E31" s="6" t="n">
        <v>-2351</v>
      </c>
      <c r="F31" s="6" t="n">
        <v>-172318</v>
      </c>
      <c r="G31" s="6" t="n">
        <v>35451</v>
      </c>
      <c r="H31" s="6" t="n">
        <v>147649</v>
      </c>
      <c r="I31" s="6" t="n">
        <v>-23970</v>
      </c>
    </row>
    <row r="32" spans="1:9">
      <c r="A32" s="4" t="s">
        <v>156</v>
      </c>
      <c r="C32" s="5" t="n">
        <v>12562977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7</v>
      </c>
      <c r="C1" s="2" t="s">
        <v>27</v>
      </c>
      <c r="D1" s="2" t="s">
        <v>28</v>
      </c>
    </row>
    <row r="2" spans="1:4">
      <c r="A2" s="4" t="s">
        <v>828</v>
      </c>
      <c r="C2" s="6" t="n">
        <v>2249</v>
      </c>
      <c r="D2" s="6" t="n">
        <v>2848</v>
      </c>
    </row>
    <row r="3" spans="1:4">
      <c r="A3" s="4" t="s">
        <v>829</v>
      </c>
      <c r="C3" s="5" t="n">
        <v>1314</v>
      </c>
      <c r="D3" s="5" t="n">
        <v>1366</v>
      </c>
    </row>
    <row r="4" spans="1:4">
      <c r="A4" s="4" t="s">
        <v>830</v>
      </c>
      <c r="C4" s="5" t="n">
        <v>1460</v>
      </c>
      <c r="D4" s="5" t="n">
        <v>1447</v>
      </c>
    </row>
    <row r="5" spans="1:4">
      <c r="A5" s="4" t="s">
        <v>831</v>
      </c>
      <c r="C5" s="5" t="n">
        <v>613</v>
      </c>
      <c r="D5" s="5" t="n">
        <v>266</v>
      </c>
    </row>
    <row r="6" spans="1:4">
      <c r="A6" s="4" t="s">
        <v>832</v>
      </c>
      <c r="C6" s="5" t="n">
        <v>166</v>
      </c>
      <c r="D6" s="5" t="n">
        <v>290</v>
      </c>
    </row>
    <row r="7" spans="1:4">
      <c r="A7" s="4" t="s">
        <v>833</v>
      </c>
      <c r="C7" s="5" t="n">
        <v>868</v>
      </c>
      <c r="D7" s="5" t="n">
        <v>1288</v>
      </c>
    </row>
    <row r="8" spans="1:4">
      <c r="A8" s="4" t="s">
        <v>834</v>
      </c>
      <c r="C8" s="5" t="n">
        <v>0</v>
      </c>
      <c r="D8" s="5" t="n">
        <v>135</v>
      </c>
    </row>
    <row r="9" spans="1:4">
      <c r="A9" s="4" t="s">
        <v>835</v>
      </c>
      <c r="B9" s="4" t="s">
        <v>111</v>
      </c>
      <c r="C9" s="5" t="n">
        <v>5566</v>
      </c>
      <c r="D9" s="5" t="n">
        <v>25956</v>
      </c>
    </row>
    <row r="10" spans="1:4">
      <c r="A10" s="4" t="s">
        <v>836</v>
      </c>
      <c r="C10" s="6" t="n">
        <v>12236</v>
      </c>
      <c r="D10" s="6" t="n">
        <v>33596</v>
      </c>
    </row>
    <row r="11" spans="1:4"/>
    <row r="12" spans="1:4">
      <c r="A12" s="4" t="s">
        <v>111</v>
      </c>
      <c r="B12" s="4" t="s">
        <v>837</v>
      </c>
    </row>
  </sheetData>
  <mergeCells count="3">
    <mergeCell ref="A1:B1"/>
    <mergeCell ref="A11:C11"/>
    <mergeCell ref="B12:C1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38</v>
      </c>
      <c r="B1" s="2" t="s">
        <v>1</v>
      </c>
    </row>
    <row r="2" spans="1:8">
      <c r="B2" s="2" t="s">
        <v>27</v>
      </c>
      <c r="C2" s="2" t="s">
        <v>28</v>
      </c>
      <c r="D2" s="2" t="s">
        <v>73</v>
      </c>
      <c r="E2" s="2" t="s">
        <v>212</v>
      </c>
      <c r="F2" s="2" t="s">
        <v>839</v>
      </c>
      <c r="G2" s="2" t="s">
        <v>840</v>
      </c>
      <c r="H2" s="2" t="s">
        <v>841</v>
      </c>
    </row>
    <row r="3" spans="1:8">
      <c r="A3" s="3" t="s">
        <v>842</v>
      </c>
    </row>
    <row r="4" spans="1:8">
      <c r="A4" s="4" t="s">
        <v>843</v>
      </c>
      <c r="B4" s="4" t="s">
        <v>648</v>
      </c>
      <c r="C4" s="4" t="s">
        <v>648</v>
      </c>
      <c r="D4" s="4" t="s">
        <v>648</v>
      </c>
    </row>
    <row r="5" spans="1:8">
      <c r="A5" s="4" t="s">
        <v>844</v>
      </c>
      <c r="B5" s="6" t="n">
        <v>220456</v>
      </c>
    </row>
    <row r="6" spans="1:8">
      <c r="A6" s="4" t="s">
        <v>845</v>
      </c>
      <c r="B6" s="6" t="n">
        <v>28815</v>
      </c>
      <c r="C6" s="6" t="n">
        <v>22200</v>
      </c>
      <c r="D6" s="6" t="n">
        <v>9276</v>
      </c>
    </row>
    <row r="7" spans="1:8">
      <c r="A7" s="4" t="s">
        <v>846</v>
      </c>
    </row>
    <row r="8" spans="1:8">
      <c r="A8" s="3" t="s">
        <v>842</v>
      </c>
    </row>
    <row r="9" spans="1:8">
      <c r="A9" s="4" t="s">
        <v>843</v>
      </c>
      <c r="B9" s="4" t="s">
        <v>648</v>
      </c>
    </row>
    <row r="10" spans="1:8">
      <c r="A10" s="4" t="s">
        <v>847</v>
      </c>
    </row>
    <row r="11" spans="1:8">
      <c r="A11" s="3" t="s">
        <v>842</v>
      </c>
    </row>
    <row r="12" spans="1:8">
      <c r="A12" s="4" t="s">
        <v>848</v>
      </c>
      <c r="B12" s="4" t="s">
        <v>767</v>
      </c>
      <c r="C12" s="4" t="s">
        <v>767</v>
      </c>
      <c r="D12" s="4" t="s">
        <v>767</v>
      </c>
    </row>
    <row r="13" spans="1:8">
      <c r="A13" s="4" t="s">
        <v>849</v>
      </c>
    </row>
    <row r="14" spans="1:8">
      <c r="A14" s="3" t="s">
        <v>842</v>
      </c>
    </row>
    <row r="15" spans="1:8">
      <c r="A15" s="4" t="s">
        <v>850</v>
      </c>
      <c r="B15" s="4" t="s">
        <v>851</v>
      </c>
    </row>
    <row r="16" spans="1:8">
      <c r="A16" s="4" t="s">
        <v>848</v>
      </c>
      <c r="C16" s="4" t="s">
        <v>767</v>
      </c>
      <c r="D16" s="4" t="s">
        <v>767</v>
      </c>
      <c r="E16" s="4" t="s">
        <v>767</v>
      </c>
      <c r="F16" s="4" t="s">
        <v>852</v>
      </c>
      <c r="G16" s="4" t="s">
        <v>852</v>
      </c>
      <c r="H16" s="4" t="s">
        <v>852</v>
      </c>
    </row>
    <row r="17" spans="1:8">
      <c r="A17" s="4" t="s">
        <v>853</v>
      </c>
      <c r="B17" s="4" t="s">
        <v>648</v>
      </c>
    </row>
  </sheetData>
  <mergeCells count="2">
    <mergeCell ref="A1:A2"/>
    <mergeCell ref="B1:H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7</v>
      </c>
      <c r="C2" s="2" t="s">
        <v>28</v>
      </c>
      <c r="D2" s="2" t="s">
        <v>73</v>
      </c>
    </row>
    <row r="3" spans="1:4">
      <c r="A3" s="3" t="s">
        <v>855</v>
      </c>
    </row>
    <row r="4" spans="1:4">
      <c r="A4" s="4" t="s">
        <v>856</v>
      </c>
      <c r="B4" s="6" t="n">
        <v>633</v>
      </c>
      <c r="C4" s="6" t="n">
        <v>50</v>
      </c>
      <c r="D4" s="6" t="n">
        <v>480</v>
      </c>
    </row>
    <row r="5" spans="1:4">
      <c r="A5" s="4" t="s">
        <v>857</v>
      </c>
      <c r="B5" s="5" t="n">
        <v>0</v>
      </c>
      <c r="C5" s="5" t="n">
        <v>4433</v>
      </c>
      <c r="D5" s="5" t="n">
        <v>5941</v>
      </c>
    </row>
    <row r="6" spans="1:4">
      <c r="A6" s="4" t="s">
        <v>858</v>
      </c>
      <c r="B6" s="6" t="n">
        <v>633</v>
      </c>
      <c r="C6" s="6" t="n">
        <v>4483</v>
      </c>
      <c r="D6" s="6" t="n">
        <v>642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9</v>
      </c>
      <c r="B1" s="2" t="s">
        <v>27</v>
      </c>
      <c r="C1" s="2" t="s">
        <v>28</v>
      </c>
    </row>
    <row r="2" spans="1:3">
      <c r="A2" s="3" t="s">
        <v>860</v>
      </c>
    </row>
    <row r="3" spans="1:3">
      <c r="A3" s="4" t="s">
        <v>861</v>
      </c>
      <c r="B3" s="6" t="n">
        <v>12270</v>
      </c>
      <c r="C3" s="6" t="n">
        <v>4083</v>
      </c>
    </row>
    <row r="4" spans="1:3">
      <c r="A4" s="4" t="s">
        <v>862</v>
      </c>
      <c r="B4" s="5" t="n">
        <v>1163</v>
      </c>
      <c r="C4" s="5" t="n">
        <v>1606</v>
      </c>
    </row>
    <row r="5" spans="1:3">
      <c r="A5" s="4" t="s">
        <v>863</v>
      </c>
      <c r="B5" s="5" t="n">
        <v>51769</v>
      </c>
      <c r="C5" s="5" t="n">
        <v>30697</v>
      </c>
    </row>
    <row r="6" spans="1:3">
      <c r="A6" s="4" t="s">
        <v>864</v>
      </c>
      <c r="B6" s="5" t="n">
        <v>-65202</v>
      </c>
      <c r="C6" s="5" t="n">
        <v>-36386</v>
      </c>
    </row>
    <row r="7" spans="1:3">
      <c r="A7" s="3" t="s">
        <v>865</v>
      </c>
    </row>
    <row r="8" spans="1:3">
      <c r="A8" s="4" t="s">
        <v>866</v>
      </c>
      <c r="B8" s="5" t="n">
        <v>0</v>
      </c>
      <c r="C8" s="5" t="n">
        <v>0</v>
      </c>
    </row>
    <row r="9" spans="1:3">
      <c r="A9" s="3" t="s">
        <v>867</v>
      </c>
    </row>
    <row r="10" spans="1:3">
      <c r="A10" s="4" t="s">
        <v>868</v>
      </c>
      <c r="B10" s="5" t="n">
        <v>0</v>
      </c>
      <c r="C10" s="5" t="n">
        <v>0</v>
      </c>
    </row>
    <row r="11" spans="1:3">
      <c r="A11" s="4" t="s">
        <v>869</v>
      </c>
      <c r="B11" s="6" t="n">
        <v>0</v>
      </c>
      <c r="C11"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7</v>
      </c>
      <c r="C2" s="2" t="s">
        <v>28</v>
      </c>
      <c r="D2" s="2" t="s">
        <v>73</v>
      </c>
    </row>
    <row r="3" spans="1:4">
      <c r="A3" s="4" t="s">
        <v>871</v>
      </c>
      <c r="B3" s="6" t="n">
        <v>-175945</v>
      </c>
      <c r="C3" s="6" t="n">
        <v>-84726</v>
      </c>
      <c r="D3" s="6" t="n">
        <v>-74202</v>
      </c>
    </row>
    <row r="4" spans="1:4">
      <c r="A4" s="4" t="s">
        <v>843</v>
      </c>
      <c r="B4" s="4" t="s">
        <v>648</v>
      </c>
      <c r="C4" s="4" t="s">
        <v>648</v>
      </c>
      <c r="D4" s="4" t="s">
        <v>648</v>
      </c>
    </row>
    <row r="5" spans="1:4">
      <c r="A5" s="4" t="s">
        <v>872</v>
      </c>
      <c r="B5" s="6" t="n">
        <v>-43986</v>
      </c>
      <c r="C5" s="6" t="n">
        <v>-21182</v>
      </c>
      <c r="D5" s="6" t="n">
        <v>-18551</v>
      </c>
    </row>
    <row r="6" spans="1:4">
      <c r="A6" s="3" t="s">
        <v>873</v>
      </c>
    </row>
    <row r="7" spans="1:4">
      <c r="A7" s="4" t="s">
        <v>874</v>
      </c>
      <c r="B7" s="5" t="n">
        <v>91</v>
      </c>
      <c r="C7" s="5" t="n">
        <v>158</v>
      </c>
      <c r="D7" s="5" t="n">
        <v>300</v>
      </c>
    </row>
    <row r="8" spans="1:4">
      <c r="A8" s="4" t="s">
        <v>875</v>
      </c>
      <c r="B8" s="5" t="n">
        <v>12539</v>
      </c>
      <c r="C8" s="5" t="n">
        <v>0</v>
      </c>
      <c r="D8" s="5" t="n">
        <v>0</v>
      </c>
    </row>
    <row r="9" spans="1:4">
      <c r="A9" s="4" t="s">
        <v>876</v>
      </c>
      <c r="B9" s="5" t="n">
        <v>1831</v>
      </c>
      <c r="C9" s="5" t="n">
        <v>1681</v>
      </c>
      <c r="D9" s="5" t="n">
        <v>330</v>
      </c>
    </row>
    <row r="10" spans="1:4">
      <c r="A10" s="4" t="s">
        <v>845</v>
      </c>
      <c r="B10" s="5" t="n">
        <v>28815</v>
      </c>
      <c r="C10" s="5" t="n">
        <v>22200</v>
      </c>
      <c r="D10" s="5" t="n">
        <v>9276</v>
      </c>
    </row>
    <row r="11" spans="1:4">
      <c r="A11" s="4" t="s">
        <v>877</v>
      </c>
      <c r="B11" s="5" t="n">
        <v>670</v>
      </c>
      <c r="C11" s="5" t="n">
        <v>642</v>
      </c>
      <c r="D11" s="5" t="n">
        <v>14404</v>
      </c>
    </row>
    <row r="12" spans="1:4">
      <c r="A12" s="4" t="s">
        <v>878</v>
      </c>
      <c r="B12" s="5" t="n">
        <v>673</v>
      </c>
      <c r="C12" s="5" t="n">
        <v>984</v>
      </c>
      <c r="D12" s="5" t="n">
        <v>662</v>
      </c>
    </row>
    <row r="13" spans="1:4">
      <c r="A13" s="4" t="s">
        <v>879</v>
      </c>
      <c r="B13" s="6" t="n">
        <v>633</v>
      </c>
      <c r="C13" s="6" t="n">
        <v>4483</v>
      </c>
      <c r="D13" s="6" t="n">
        <v>6421</v>
      </c>
    </row>
    <row r="14" spans="1:4">
      <c r="A14" s="4" t="s">
        <v>880</v>
      </c>
      <c r="B14" s="4" t="s">
        <v>881</v>
      </c>
      <c r="C14" s="4" t="s">
        <v>882</v>
      </c>
      <c r="D14" s="4" t="s">
        <v>88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84</v>
      </c>
      <c r="C1" s="2" t="s">
        <v>1</v>
      </c>
    </row>
    <row r="2" spans="1:5">
      <c r="C2" s="2" t="s">
        <v>27</v>
      </c>
      <c r="D2" s="2" t="s">
        <v>28</v>
      </c>
      <c r="E2" s="2" t="s">
        <v>73</v>
      </c>
    </row>
    <row r="3" spans="1:5">
      <c r="A3" s="3" t="s">
        <v>885</v>
      </c>
    </row>
    <row r="4" spans="1:5">
      <c r="A4" s="4" t="s">
        <v>886</v>
      </c>
      <c r="C4" s="6" t="n">
        <v>-156476</v>
      </c>
      <c r="D4" s="6" t="n">
        <v>-65625</v>
      </c>
      <c r="E4" s="6" t="n">
        <v>149647</v>
      </c>
    </row>
    <row r="5" spans="1:5">
      <c r="A5" s="4" t="s">
        <v>887</v>
      </c>
      <c r="C5" s="5" t="n">
        <v>-156476</v>
      </c>
      <c r="D5" s="5" t="n">
        <v>-65625</v>
      </c>
      <c r="E5" s="5" t="n">
        <v>-70651</v>
      </c>
    </row>
    <row r="6" spans="1:5">
      <c r="A6" s="4" t="s">
        <v>888</v>
      </c>
      <c r="C6" s="6" t="n">
        <v>0</v>
      </c>
      <c r="D6" s="6" t="n">
        <v>0</v>
      </c>
      <c r="E6" s="6" t="n">
        <v>220298</v>
      </c>
    </row>
    <row r="7" spans="1:5">
      <c r="A7" s="3" t="s">
        <v>889</v>
      </c>
    </row>
    <row r="8" spans="1:5">
      <c r="A8" s="4" t="s">
        <v>890</v>
      </c>
      <c r="C8" s="5" t="n">
        <v>125629779</v>
      </c>
      <c r="D8" s="5" t="n">
        <v>125277056</v>
      </c>
      <c r="E8" s="5" t="n">
        <v>121740194</v>
      </c>
    </row>
    <row r="9" spans="1:5">
      <c r="A9" s="4" t="s">
        <v>891</v>
      </c>
      <c r="C9" s="5" t="n">
        <v>125629779</v>
      </c>
      <c r="D9" s="5" t="n">
        <v>125277056</v>
      </c>
      <c r="E9" s="5" t="n">
        <v>129372158</v>
      </c>
    </row>
    <row r="10" spans="1:5">
      <c r="A10" s="3" t="s">
        <v>892</v>
      </c>
    </row>
    <row r="11" spans="1:5">
      <c r="A11" s="4" t="s">
        <v>893</v>
      </c>
      <c r="C11" s="5" t="n">
        <v>125629779</v>
      </c>
      <c r="D11" s="5" t="n">
        <v>125277056</v>
      </c>
      <c r="E11" s="5" t="n">
        <v>121740194</v>
      </c>
    </row>
    <row r="12" spans="1:5">
      <c r="A12" s="4" t="s">
        <v>300</v>
      </c>
      <c r="C12" s="5" t="n">
        <v>0</v>
      </c>
      <c r="D12" s="5" t="n">
        <v>0</v>
      </c>
      <c r="E12" s="5" t="n">
        <v>121740194</v>
      </c>
    </row>
    <row r="13" spans="1:5">
      <c r="A13" s="3" t="s">
        <v>894</v>
      </c>
    </row>
    <row r="14" spans="1:5">
      <c r="A14" s="4" t="s">
        <v>893</v>
      </c>
      <c r="B14" s="4" t="s">
        <v>111</v>
      </c>
      <c r="C14" s="5" t="n">
        <v>125629779</v>
      </c>
      <c r="D14" s="5" t="n">
        <v>125277056</v>
      </c>
      <c r="E14" s="5" t="n">
        <v>121740194</v>
      </c>
    </row>
    <row r="15" spans="1:5">
      <c r="A15" s="4" t="s">
        <v>300</v>
      </c>
      <c r="B15" s="4" t="s">
        <v>113</v>
      </c>
      <c r="C15" s="5" t="n">
        <v>0</v>
      </c>
      <c r="D15" s="5" t="n">
        <v>0</v>
      </c>
      <c r="E15" s="5" t="n">
        <v>129372158</v>
      </c>
    </row>
    <row r="16" spans="1:5">
      <c r="A16" s="3" t="s">
        <v>895</v>
      </c>
    </row>
    <row r="17" spans="1:5">
      <c r="A17" s="4" t="s">
        <v>896</v>
      </c>
      <c r="C17" s="8" t="n">
        <v>-1.25</v>
      </c>
      <c r="D17" s="8" t="n">
        <v>-0.52</v>
      </c>
      <c r="E17" s="8" t="n">
        <v>1.23</v>
      </c>
    </row>
    <row r="18" spans="1:5">
      <c r="A18" s="4" t="s">
        <v>897</v>
      </c>
      <c r="C18" s="9" t="n">
        <v>-1.25</v>
      </c>
      <c r="D18" s="9" t="n">
        <v>-0.52</v>
      </c>
      <c r="E18" s="9" t="n">
        <v>1.16</v>
      </c>
    </row>
    <row r="19" spans="1:5">
      <c r="A19" s="3" t="s">
        <v>898</v>
      </c>
    </row>
    <row r="20" spans="1:5">
      <c r="A20" s="4" t="s">
        <v>896</v>
      </c>
      <c r="C20" s="9" t="n">
        <v>-1.25</v>
      </c>
      <c r="D20" s="9" t="n">
        <v>-0.52</v>
      </c>
      <c r="E20" s="9" t="n">
        <v>-0.58</v>
      </c>
    </row>
    <row r="21" spans="1:5">
      <c r="A21" s="4" t="s">
        <v>897</v>
      </c>
      <c r="C21" s="9" t="n">
        <v>-1.25</v>
      </c>
      <c r="D21" s="9" t="n">
        <v>-0.52</v>
      </c>
      <c r="E21" s="9" t="n">
        <v>-0.58</v>
      </c>
    </row>
    <row r="22" spans="1:5">
      <c r="A22" s="3" t="s">
        <v>899</v>
      </c>
    </row>
    <row r="23" spans="1:5">
      <c r="A23" s="4" t="s">
        <v>896</v>
      </c>
      <c r="C23" s="5" t="n">
        <v>0</v>
      </c>
      <c r="D23" s="5" t="n">
        <v>0</v>
      </c>
      <c r="E23" s="9" t="n">
        <v>1.81</v>
      </c>
    </row>
    <row r="24" spans="1:5">
      <c r="A24" s="4" t="s">
        <v>897</v>
      </c>
      <c r="C24" s="6" t="n">
        <v>0</v>
      </c>
      <c r="D24" s="6" t="n">
        <v>0</v>
      </c>
      <c r="E24" s="10" t="n">
        <v>1.7</v>
      </c>
    </row>
    <row r="25" spans="1:5"/>
    <row r="26" spans="1:5">
      <c r="A26" s="4" t="s">
        <v>111</v>
      </c>
      <c r="B26" s="4" t="s">
        <v>114</v>
      </c>
    </row>
    <row r="27" spans="1:5">
      <c r="A27" s="4" t="s">
        <v>113</v>
      </c>
      <c r="B27" s="4" t="s">
        <v>115</v>
      </c>
    </row>
  </sheetData>
  <mergeCells count="5">
    <mergeCell ref="A1:B2"/>
    <mergeCell ref="C1:E1"/>
    <mergeCell ref="A25:D25"/>
    <mergeCell ref="B26:D26"/>
    <mergeCell ref="B27:D2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0</v>
      </c>
      <c r="B1" s="2" t="s">
        <v>1</v>
      </c>
    </row>
    <row r="2" spans="1:4">
      <c r="B2" s="2" t="s">
        <v>27</v>
      </c>
      <c r="C2" s="2" t="s">
        <v>28</v>
      </c>
      <c r="D2" s="2" t="s">
        <v>73</v>
      </c>
    </row>
    <row r="3" spans="1:4">
      <c r="A3" s="4" t="s">
        <v>901</v>
      </c>
      <c r="B3" s="5" t="n">
        <v>7631964</v>
      </c>
      <c r="C3" s="5" t="n">
        <v>0</v>
      </c>
      <c r="D3" s="5"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AA8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3"/>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902</v>
      </c>
      <c r="B1" s="2" t="s">
        <v>903</v>
      </c>
      <c r="C1" s="2" t="s">
        <v>904</v>
      </c>
      <c r="D1" s="2" t="s">
        <v>905</v>
      </c>
      <c r="E1" s="2" t="s">
        <v>906</v>
      </c>
      <c r="F1" s="2" t="s">
        <v>906</v>
      </c>
      <c r="G1" s="2" t="s">
        <v>907</v>
      </c>
      <c r="H1" s="2" t="s">
        <v>908</v>
      </c>
      <c r="I1" s="2" t="s">
        <v>909</v>
      </c>
      <c r="J1" s="2" t="s">
        <v>910</v>
      </c>
      <c r="K1" s="2" t="s">
        <v>911</v>
      </c>
      <c r="L1" s="2" t="s">
        <v>912</v>
      </c>
      <c r="M1" s="2" t="s">
        <v>913</v>
      </c>
      <c r="N1" s="2" t="s">
        <v>73</v>
      </c>
      <c r="O1" s="2" t="s">
        <v>914</v>
      </c>
      <c r="P1" s="2" t="s">
        <v>915</v>
      </c>
      <c r="Q1" s="2" t="s">
        <v>916</v>
      </c>
      <c r="R1" s="2" t="s">
        <v>917</v>
      </c>
      <c r="S1" s="2" t="s">
        <v>918</v>
      </c>
      <c r="T1" s="2" t="s">
        <v>919</v>
      </c>
      <c r="U1" s="2" t="s">
        <v>27</v>
      </c>
      <c r="V1" s="2" t="s">
        <v>28</v>
      </c>
      <c r="W1" s="2" t="s">
        <v>73</v>
      </c>
      <c r="X1" s="2" t="s">
        <v>212</v>
      </c>
      <c r="Y1" s="2" t="s">
        <v>920</v>
      </c>
      <c r="Z1" s="2" t="s">
        <v>921</v>
      </c>
      <c r="AA1" s="2" t="s">
        <v>922</v>
      </c>
    </row>
    <row r="2" spans="1:27">
      <c r="A2" s="3" t="s">
        <v>923</v>
      </c>
    </row>
    <row r="3" spans="1:27">
      <c r="A3" s="4" t="s">
        <v>924</v>
      </c>
      <c r="U3" s="5" t="n">
        <v>5860255</v>
      </c>
    </row>
    <row r="4" spans="1:27">
      <c r="A4" s="4" t="s">
        <v>925</v>
      </c>
      <c r="U4" s="6" t="n">
        <v>343</v>
      </c>
      <c r="V4" s="6" t="n">
        <v>773</v>
      </c>
      <c r="W4" s="6" t="n">
        <v>567</v>
      </c>
    </row>
    <row r="5" spans="1:27">
      <c r="A5" s="4" t="s">
        <v>926</v>
      </c>
      <c r="U5" s="5" t="n">
        <v>0</v>
      </c>
      <c r="V5" s="5" t="n">
        <v>1928</v>
      </c>
      <c r="W5" s="5" t="n">
        <v>7039</v>
      </c>
    </row>
    <row r="6" spans="1:27">
      <c r="A6" s="4" t="s">
        <v>927</v>
      </c>
      <c r="U6" s="5" t="n">
        <v>0</v>
      </c>
      <c r="V6" s="5" t="n">
        <v>694</v>
      </c>
      <c r="W6" s="6" t="n">
        <v>649</v>
      </c>
    </row>
    <row r="7" spans="1:27">
      <c r="A7" s="4" t="s">
        <v>928</v>
      </c>
      <c r="U7" s="6" t="n">
        <v>0</v>
      </c>
      <c r="V7" s="6" t="n">
        <v>390</v>
      </c>
    </row>
    <row r="8" spans="1:27">
      <c r="A8" s="4" t="s">
        <v>929</v>
      </c>
      <c r="U8" s="4" t="s">
        <v>930</v>
      </c>
      <c r="V8" s="4" t="s">
        <v>931</v>
      </c>
    </row>
    <row r="9" spans="1:27">
      <c r="A9" s="4" t="s">
        <v>932</v>
      </c>
    </row>
    <row r="10" spans="1:27">
      <c r="A10" s="3" t="s">
        <v>923</v>
      </c>
    </row>
    <row r="11" spans="1:27">
      <c r="A11" s="4" t="s">
        <v>933</v>
      </c>
      <c r="G11" s="5" t="n">
        <v>50000</v>
      </c>
    </row>
    <row r="12" spans="1:27">
      <c r="A12" s="4" t="s">
        <v>934</v>
      </c>
    </row>
    <row r="13" spans="1:27">
      <c r="A13" s="3" t="s">
        <v>923</v>
      </c>
    </row>
    <row r="14" spans="1:27">
      <c r="A14" s="4" t="s">
        <v>935</v>
      </c>
      <c r="Y14" s="5" t="n">
        <v>6000000</v>
      </c>
    </row>
    <row r="15" spans="1:27">
      <c r="A15" s="4" t="s">
        <v>933</v>
      </c>
      <c r="G15" s="5" t="n">
        <v>140000</v>
      </c>
      <c r="I15" s="5" t="n">
        <v>2376620</v>
      </c>
      <c r="O15" s="5" t="n">
        <v>50000</v>
      </c>
    </row>
    <row r="16" spans="1:27">
      <c r="A16" s="4" t="s">
        <v>936</v>
      </c>
      <c r="G16" s="7" t="n">
        <v>1.045</v>
      </c>
      <c r="I16" s="7" t="n">
        <v>1.025</v>
      </c>
    </row>
    <row r="17" spans="1:27">
      <c r="A17" s="4" t="s">
        <v>937</v>
      </c>
      <c r="B17" s="4" t="s">
        <v>938</v>
      </c>
      <c r="C17" s="4" t="s">
        <v>938</v>
      </c>
      <c r="O17" s="4" t="s">
        <v>939</v>
      </c>
    </row>
    <row r="18" spans="1:27">
      <c r="A18" s="4" t="s">
        <v>940</v>
      </c>
      <c r="G18" s="4" t="s">
        <v>587</v>
      </c>
    </row>
    <row r="19" spans="1:27">
      <c r="A19" s="4" t="s">
        <v>941</v>
      </c>
      <c r="B19" s="8" t="n">
        <v>0.38</v>
      </c>
      <c r="C19" s="8" t="n">
        <v>1.67</v>
      </c>
    </row>
    <row r="20" spans="1:27">
      <c r="A20" s="4" t="s">
        <v>924</v>
      </c>
      <c r="O20" s="5" t="n">
        <v>20830</v>
      </c>
    </row>
    <row r="21" spans="1:27">
      <c r="A21" s="4" t="s">
        <v>942</v>
      </c>
      <c r="V21" s="6" t="n">
        <v>79</v>
      </c>
    </row>
    <row r="22" spans="1:27">
      <c r="A22" s="4" t="s">
        <v>943</v>
      </c>
      <c r="O22" s="5" t="n">
        <v>29170</v>
      </c>
    </row>
    <row r="23" spans="1:27">
      <c r="A23" s="4" t="s">
        <v>944</v>
      </c>
      <c r="B23" s="5" t="n">
        <v>2139918</v>
      </c>
      <c r="C23" s="5" t="n">
        <v>685000</v>
      </c>
    </row>
    <row r="24" spans="1:27">
      <c r="A24" s="4" t="s">
        <v>945</v>
      </c>
    </row>
    <row r="25" spans="1:27">
      <c r="A25" s="3" t="s">
        <v>923</v>
      </c>
    </row>
    <row r="26" spans="1:27">
      <c r="A26" s="4" t="s">
        <v>942</v>
      </c>
      <c r="V26" s="6" t="n">
        <v>179</v>
      </c>
    </row>
    <row r="27" spans="1:27">
      <c r="A27" s="4" t="s">
        <v>946</v>
      </c>
    </row>
    <row r="28" spans="1:27">
      <c r="A28" s="3" t="s">
        <v>923</v>
      </c>
    </row>
    <row r="29" spans="1:27">
      <c r="A29" s="4" t="s">
        <v>933</v>
      </c>
      <c r="E29" s="5" t="n">
        <v>660000</v>
      </c>
      <c r="F29" s="5" t="n">
        <v>100000</v>
      </c>
      <c r="P29" s="5" t="n">
        <v>200000</v>
      </c>
    </row>
    <row r="30" spans="1:27">
      <c r="A30" s="4" t="s">
        <v>936</v>
      </c>
      <c r="E30" s="7" t="n">
        <v>1.675</v>
      </c>
    </row>
    <row r="31" spans="1:27">
      <c r="A31" s="4" t="s">
        <v>924</v>
      </c>
      <c r="E31" s="5" t="n">
        <v>16664</v>
      </c>
      <c r="F31" s="5" t="n">
        <v>16664</v>
      </c>
    </row>
    <row r="32" spans="1:27">
      <c r="A32" s="4" t="s">
        <v>947</v>
      </c>
    </row>
    <row r="33" spans="1:27">
      <c r="A33" s="3" t="s">
        <v>923</v>
      </c>
    </row>
    <row r="34" spans="1:27">
      <c r="A34" s="4" t="s">
        <v>933</v>
      </c>
      <c r="E34" s="5" t="n">
        <v>200000</v>
      </c>
    </row>
    <row r="35" spans="1:27">
      <c r="A35" s="4" t="s">
        <v>936</v>
      </c>
      <c r="D35" s="8" t="n">
        <v>1.12</v>
      </c>
    </row>
    <row r="36" spans="1:27">
      <c r="A36" s="4" t="s">
        <v>937</v>
      </c>
      <c r="D36" s="4" t="s">
        <v>939</v>
      </c>
    </row>
    <row r="37" spans="1:27">
      <c r="A37" s="4" t="s">
        <v>948</v>
      </c>
      <c r="N37" s="5" t="n">
        <v>3332</v>
      </c>
    </row>
    <row r="38" spans="1:27">
      <c r="A38" s="4" t="s">
        <v>943</v>
      </c>
      <c r="D38" s="5" t="n">
        <v>83336</v>
      </c>
      <c r="N38" s="5" t="n">
        <v>150002</v>
      </c>
    </row>
    <row r="39" spans="1:27">
      <c r="A39" s="4" t="s">
        <v>949</v>
      </c>
      <c r="D39" s="6" t="n">
        <v>166668</v>
      </c>
    </row>
    <row r="40" spans="1:27">
      <c r="A40" s="4" t="s">
        <v>950</v>
      </c>
    </row>
    <row r="41" spans="1:27">
      <c r="A41" s="3" t="s">
        <v>923</v>
      </c>
    </row>
    <row r="42" spans="1:27">
      <c r="A42" s="4" t="s">
        <v>933</v>
      </c>
      <c r="E42" s="5" t="n">
        <v>100000</v>
      </c>
    </row>
    <row r="43" spans="1:27">
      <c r="A43" s="4" t="s">
        <v>951</v>
      </c>
    </row>
    <row r="44" spans="1:27">
      <c r="A44" s="3" t="s">
        <v>923</v>
      </c>
    </row>
    <row r="45" spans="1:27">
      <c r="A45" s="4" t="s">
        <v>935</v>
      </c>
      <c r="M45" s="5" t="n">
        <v>12000000</v>
      </c>
      <c r="AA45" s="5" t="n">
        <v>17000000</v>
      </c>
    </row>
    <row r="46" spans="1:27">
      <c r="A46" s="4" t="s">
        <v>933</v>
      </c>
      <c r="J46" s="5" t="n">
        <v>1857538</v>
      </c>
    </row>
    <row r="47" spans="1:27">
      <c r="A47" s="4" t="s">
        <v>936</v>
      </c>
      <c r="J47" s="8" t="n">
        <v>0.72</v>
      </c>
    </row>
    <row r="48" spans="1:27">
      <c r="A48" s="4" t="s">
        <v>940</v>
      </c>
      <c r="J48" s="4" t="s">
        <v>587</v>
      </c>
    </row>
    <row r="49" spans="1:27">
      <c r="A49" s="4" t="s">
        <v>941</v>
      </c>
      <c r="H49" s="8" t="n">
        <v>0.25</v>
      </c>
    </row>
    <row r="50" spans="1:27">
      <c r="A50" s="4" t="s">
        <v>952</v>
      </c>
    </row>
    <row r="51" spans="1:27">
      <c r="A51" s="3" t="s">
        <v>923</v>
      </c>
    </row>
    <row r="52" spans="1:27">
      <c r="A52" s="4" t="s">
        <v>936</v>
      </c>
      <c r="H52" s="9" t="n">
        <v>1.15</v>
      </c>
    </row>
    <row r="53" spans="1:27">
      <c r="A53" s="4" t="s">
        <v>941</v>
      </c>
      <c r="H53" s="9" t="n">
        <v>0.22</v>
      </c>
    </row>
    <row r="54" spans="1:27">
      <c r="A54" s="4" t="s">
        <v>942</v>
      </c>
      <c r="X54" s="6" t="n">
        <v>686</v>
      </c>
    </row>
    <row r="55" spans="1:27">
      <c r="A55" s="4" t="s">
        <v>953</v>
      </c>
    </row>
    <row r="56" spans="1:27">
      <c r="A56" s="3" t="s">
        <v>923</v>
      </c>
    </row>
    <row r="57" spans="1:27">
      <c r="A57" s="4" t="s">
        <v>936</v>
      </c>
      <c r="H57" s="9" t="n">
        <v>1.57</v>
      </c>
    </row>
    <row r="58" spans="1:27">
      <c r="A58" s="4" t="s">
        <v>941</v>
      </c>
      <c r="H58" s="8" t="n">
        <v>0.12</v>
      </c>
    </row>
    <row r="59" spans="1:27">
      <c r="A59" s="4" t="s">
        <v>942</v>
      </c>
      <c r="X59" s="5" t="n">
        <v>5</v>
      </c>
    </row>
    <row r="60" spans="1:27">
      <c r="A60" s="4" t="s">
        <v>954</v>
      </c>
    </row>
    <row r="61" spans="1:27">
      <c r="A61" s="3" t="s">
        <v>923</v>
      </c>
    </row>
    <row r="62" spans="1:27">
      <c r="A62" s="4" t="s">
        <v>942</v>
      </c>
      <c r="X62" s="6" t="n">
        <v>4</v>
      </c>
    </row>
    <row r="63" spans="1:27">
      <c r="A63" s="4" t="s">
        <v>955</v>
      </c>
    </row>
    <row r="64" spans="1:27">
      <c r="A64" s="3" t="s">
        <v>923</v>
      </c>
    </row>
    <row r="65" spans="1:27">
      <c r="A65" s="4" t="s">
        <v>933</v>
      </c>
      <c r="R65" s="5" t="n">
        <v>2180000</v>
      </c>
    </row>
    <row r="66" spans="1:27">
      <c r="A66" s="4" t="s">
        <v>936</v>
      </c>
      <c r="K66" s="8" t="n">
        <v>1.57</v>
      </c>
      <c r="Q66" s="8" t="n">
        <v>1.57</v>
      </c>
      <c r="R66" s="10" t="n">
        <v>2.3</v>
      </c>
    </row>
    <row r="67" spans="1:27">
      <c r="A67" s="4" t="s">
        <v>941</v>
      </c>
      <c r="K67" s="8" t="n">
        <v>0.75</v>
      </c>
      <c r="R67" s="8" t="n">
        <v>0.53</v>
      </c>
    </row>
    <row r="68" spans="1:27">
      <c r="A68" s="4" t="s">
        <v>942</v>
      </c>
      <c r="K68" s="6" t="n">
        <v>314</v>
      </c>
    </row>
    <row r="69" spans="1:27">
      <c r="A69" s="4" t="s">
        <v>956</v>
      </c>
    </row>
    <row r="70" spans="1:27">
      <c r="A70" s="3" t="s">
        <v>923</v>
      </c>
    </row>
    <row r="71" spans="1:27">
      <c r="A71" s="4" t="s">
        <v>935</v>
      </c>
      <c r="Z71" s="5" t="n">
        <v>2000000</v>
      </c>
    </row>
    <row r="72" spans="1:27">
      <c r="A72" s="4" t="s">
        <v>936</v>
      </c>
      <c r="Q72" s="8" t="n">
        <v>1.15</v>
      </c>
    </row>
    <row r="73" spans="1:27">
      <c r="A73" s="4" t="s">
        <v>941</v>
      </c>
      <c r="L73" s="8" t="n">
        <v>0.39</v>
      </c>
      <c r="M73" s="8" t="n">
        <v>0.21</v>
      </c>
      <c r="S73" s="8" t="n">
        <v>0.26</v>
      </c>
      <c r="T73" s="8" t="n">
        <v>0.22</v>
      </c>
    </row>
    <row r="74" spans="1:27">
      <c r="A74" s="4" t="s">
        <v>942</v>
      </c>
      <c r="Q74" s="6" t="n">
        <v>1259</v>
      </c>
    </row>
    <row r="75" spans="1:27">
      <c r="A75" s="4" t="s">
        <v>925</v>
      </c>
      <c r="Q75" s="6" t="n">
        <v>950</v>
      </c>
    </row>
    <row r="76" spans="1:27">
      <c r="A76" s="4" t="s">
        <v>957</v>
      </c>
    </row>
    <row r="77" spans="1:27">
      <c r="A77" s="3" t="s">
        <v>923</v>
      </c>
    </row>
    <row r="78" spans="1:27">
      <c r="A78" s="4" t="s">
        <v>940</v>
      </c>
      <c r="R78" s="4" t="s">
        <v>587</v>
      </c>
    </row>
    <row r="79" spans="1:27">
      <c r="A79" s="4" t="s">
        <v>958</v>
      </c>
    </row>
    <row r="80" spans="1:27">
      <c r="A80" s="3" t="s">
        <v>923</v>
      </c>
    </row>
    <row r="81" spans="1:27">
      <c r="A81" s="4" t="s">
        <v>940</v>
      </c>
      <c r="R81" s="4" t="s">
        <v>61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959</v>
      </c>
      <c r="B1" s="2" t="s">
        <v>1</v>
      </c>
    </row>
    <row r="2" spans="1:3">
      <c r="B2" s="2" t="s">
        <v>27</v>
      </c>
      <c r="C2" s="2" t="s">
        <v>28</v>
      </c>
    </row>
    <row r="3" spans="1:3">
      <c r="A3" s="3" t="s">
        <v>960</v>
      </c>
    </row>
    <row r="4" spans="1:3">
      <c r="A4" s="4" t="s">
        <v>961</v>
      </c>
      <c r="B4" s="5" t="n">
        <v>7710176</v>
      </c>
    </row>
    <row r="5" spans="1:3">
      <c r="A5" s="4" t="s">
        <v>962</v>
      </c>
      <c r="B5" s="5" t="n">
        <v>0</v>
      </c>
    </row>
    <row r="6" spans="1:3">
      <c r="A6" s="4" t="s">
        <v>963</v>
      </c>
      <c r="B6" s="5" t="n">
        <v>-1841648</v>
      </c>
    </row>
    <row r="7" spans="1:3">
      <c r="A7" s="4" t="s">
        <v>964</v>
      </c>
      <c r="B7" s="5" t="n">
        <v>5868528</v>
      </c>
      <c r="C7" s="5" t="n">
        <v>7710176</v>
      </c>
    </row>
    <row r="8" spans="1:3">
      <c r="A8" s="4" t="s">
        <v>965</v>
      </c>
      <c r="B8" s="5" t="n">
        <v>5860255</v>
      </c>
    </row>
    <row r="9" spans="1:3">
      <c r="A9" s="4" t="s">
        <v>966</v>
      </c>
      <c r="B9" s="5" t="n">
        <v>5839190</v>
      </c>
    </row>
    <row r="10" spans="1:3">
      <c r="A10" s="3" t="s">
        <v>967</v>
      </c>
    </row>
    <row r="11" spans="1:3">
      <c r="A11" s="4" t="s">
        <v>968</v>
      </c>
      <c r="B11" s="8" t="n">
        <v>1.15</v>
      </c>
    </row>
    <row r="12" spans="1:3">
      <c r="A12" s="4" t="s">
        <v>962</v>
      </c>
      <c r="B12" s="5" t="n">
        <v>0</v>
      </c>
    </row>
    <row r="13" spans="1:3">
      <c r="A13" s="4" t="s">
        <v>963</v>
      </c>
      <c r="B13" s="5" t="n">
        <v>0</v>
      </c>
    </row>
    <row r="14" spans="1:3">
      <c r="A14" s="4" t="s">
        <v>969</v>
      </c>
      <c r="B14" s="9" t="n">
        <v>1.15</v>
      </c>
      <c r="C14" s="8" t="n">
        <v>1.15</v>
      </c>
    </row>
    <row r="15" spans="1:3">
      <c r="A15" s="4" t="s">
        <v>965</v>
      </c>
      <c r="B15" s="9" t="n">
        <v>1.15</v>
      </c>
    </row>
    <row r="16" spans="1:3">
      <c r="A16" s="4" t="s">
        <v>966</v>
      </c>
      <c r="B16" s="9" t="n">
        <v>1.15</v>
      </c>
    </row>
    <row r="17" spans="1:3">
      <c r="A17" s="3" t="s">
        <v>970</v>
      </c>
    </row>
    <row r="18" spans="1:3">
      <c r="A18" s="4" t="s">
        <v>971</v>
      </c>
      <c r="B18" s="9" t="n">
        <v>1.05</v>
      </c>
    </row>
    <row r="19" spans="1:3">
      <c r="A19" s="4" t="s">
        <v>962</v>
      </c>
      <c r="B19" s="5" t="n">
        <v>0</v>
      </c>
    </row>
    <row r="20" spans="1:3">
      <c r="A20" s="4" t="s">
        <v>963</v>
      </c>
      <c r="B20" s="5" t="n">
        <v>0</v>
      </c>
    </row>
    <row r="21" spans="1:3">
      <c r="A21" s="4" t="s">
        <v>972</v>
      </c>
      <c r="B21" s="9" t="n">
        <v>1.05</v>
      </c>
      <c r="C21" s="8" t="n">
        <v>1.05</v>
      </c>
    </row>
    <row r="22" spans="1:3">
      <c r="A22" s="4" t="s">
        <v>965</v>
      </c>
      <c r="B22" s="9" t="n">
        <v>1.05</v>
      </c>
    </row>
    <row r="23" spans="1:3">
      <c r="A23" s="4" t="s">
        <v>966</v>
      </c>
      <c r="B23" s="8" t="n">
        <v>1.12</v>
      </c>
    </row>
    <row r="24" spans="1:3">
      <c r="A24" s="3" t="s">
        <v>973</v>
      </c>
    </row>
    <row r="25" spans="1:3">
      <c r="A25" s="4" t="s">
        <v>974</v>
      </c>
      <c r="B25" s="4" t="s">
        <v>975</v>
      </c>
      <c r="C25" s="4" t="s">
        <v>976</v>
      </c>
    </row>
    <row r="26" spans="1:3">
      <c r="A26" s="4" t="s">
        <v>924</v>
      </c>
      <c r="B26" s="4" t="s">
        <v>975</v>
      </c>
    </row>
    <row r="27" spans="1:3">
      <c r="A27" s="4" t="s">
        <v>977</v>
      </c>
      <c r="B27" s="4" t="s">
        <v>975</v>
      </c>
    </row>
    <row r="28" spans="1:3">
      <c r="A28" s="3" t="s">
        <v>978</v>
      </c>
    </row>
    <row r="29" spans="1:3">
      <c r="A29" s="4" t="s">
        <v>979</v>
      </c>
      <c r="B29" s="6" t="n">
        <v>0</v>
      </c>
      <c r="C29" s="6" t="n">
        <v>1552</v>
      </c>
    </row>
    <row r="30" spans="1:3">
      <c r="A30" s="4" t="s">
        <v>965</v>
      </c>
      <c r="B30" s="5" t="n">
        <v>0</v>
      </c>
    </row>
    <row r="31" spans="1:3">
      <c r="A31" s="4" t="s">
        <v>966</v>
      </c>
      <c r="B31"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980</v>
      </c>
      <c r="B1" s="2" t="s">
        <v>1</v>
      </c>
    </row>
    <row r="2" spans="1:4">
      <c r="B2" s="2" t="s">
        <v>27</v>
      </c>
      <c r="C2" s="2" t="s">
        <v>28</v>
      </c>
      <c r="D2" s="2" t="s">
        <v>73</v>
      </c>
    </row>
    <row r="3" spans="1:4">
      <c r="A3" s="4" t="s">
        <v>562</v>
      </c>
      <c r="B3" s="6" t="n">
        <v>22741</v>
      </c>
      <c r="C3" s="6" t="n">
        <v>826</v>
      </c>
      <c r="D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7</v>
      </c>
      <c r="C2" s="2" t="s">
        <v>28</v>
      </c>
      <c r="D2" s="2" t="s">
        <v>73</v>
      </c>
    </row>
    <row r="3" spans="1:4">
      <c r="A3" s="3" t="s">
        <v>158</v>
      </c>
    </row>
    <row r="4" spans="1:4">
      <c r="A4" s="4" t="s">
        <v>100</v>
      </c>
      <c r="B4" s="6" t="n">
        <v>-179181</v>
      </c>
      <c r="C4" s="6" t="n">
        <v>-89242</v>
      </c>
      <c r="D4" s="6" t="n">
        <v>142912</v>
      </c>
    </row>
    <row r="5" spans="1:4">
      <c r="A5" s="4" t="s">
        <v>159</v>
      </c>
      <c r="B5" s="5" t="n">
        <v>0</v>
      </c>
      <c r="C5" s="5" t="n">
        <v>0</v>
      </c>
      <c r="D5" s="5" t="n">
        <v>221183</v>
      </c>
    </row>
    <row r="6" spans="1:4">
      <c r="A6" s="4" t="s">
        <v>91</v>
      </c>
      <c r="B6" s="5" t="n">
        <v>-179181</v>
      </c>
      <c r="C6" s="5" t="n">
        <v>-89242</v>
      </c>
      <c r="D6" s="5" t="n">
        <v>-78271</v>
      </c>
    </row>
    <row r="7" spans="1:4">
      <c r="A7" s="3" t="s">
        <v>160</v>
      </c>
    </row>
    <row r="8" spans="1:4">
      <c r="A8" s="4" t="s">
        <v>161</v>
      </c>
      <c r="B8" s="5" t="n">
        <v>37255</v>
      </c>
      <c r="C8" s="5" t="n">
        <v>12697</v>
      </c>
      <c r="D8" s="5" t="n">
        <v>-2661</v>
      </c>
    </row>
    <row r="9" spans="1:4">
      <c r="A9" s="4" t="s">
        <v>162</v>
      </c>
      <c r="B9" s="5" t="n">
        <v>12048</v>
      </c>
      <c r="C9" s="5" t="n">
        <v>12971</v>
      </c>
      <c r="D9" s="5" t="n">
        <v>5771</v>
      </c>
    </row>
    <row r="10" spans="1:4">
      <c r="A10" s="4" t="s">
        <v>163</v>
      </c>
      <c r="B10" s="5" t="n">
        <v>0</v>
      </c>
      <c r="C10" s="5" t="n">
        <v>4328</v>
      </c>
      <c r="D10" s="5" t="n">
        <v>4681</v>
      </c>
    </row>
    <row r="11" spans="1:4">
      <c r="A11" s="4" t="s">
        <v>82</v>
      </c>
      <c r="B11" s="5" t="n">
        <v>67342</v>
      </c>
      <c r="C11" s="5" t="n">
        <v>826</v>
      </c>
      <c r="D11" s="5" t="n">
        <v>0</v>
      </c>
    </row>
    <row r="12" spans="1:4">
      <c r="A12" s="4" t="s">
        <v>142</v>
      </c>
      <c r="B12" s="5" t="n">
        <v>343</v>
      </c>
      <c r="C12" s="5" t="n">
        <v>773</v>
      </c>
      <c r="D12" s="5" t="n">
        <v>567</v>
      </c>
    </row>
    <row r="13" spans="1:4">
      <c r="A13" s="4" t="s">
        <v>164</v>
      </c>
      <c r="B13" s="5" t="n">
        <v>2603</v>
      </c>
      <c r="C13" s="5" t="n">
        <v>33</v>
      </c>
      <c r="D13" s="5" t="n">
        <v>-2352</v>
      </c>
    </row>
    <row r="14" spans="1:4">
      <c r="A14" s="4" t="s">
        <v>165</v>
      </c>
      <c r="B14" s="5" t="n">
        <v>417</v>
      </c>
      <c r="C14" s="5" t="n">
        <v>22</v>
      </c>
      <c r="D14" s="5" t="n">
        <v>-129</v>
      </c>
    </row>
    <row r="15" spans="1:4">
      <c r="A15" s="4" t="s">
        <v>166</v>
      </c>
      <c r="B15" s="5" t="n">
        <v>0</v>
      </c>
      <c r="C15" s="5" t="n">
        <v>0</v>
      </c>
      <c r="D15" s="5" t="n">
        <v>-347</v>
      </c>
    </row>
    <row r="16" spans="1:4">
      <c r="A16" s="3" t="s">
        <v>167</v>
      </c>
    </row>
    <row r="17" spans="1:4">
      <c r="A17" s="4" t="s">
        <v>168</v>
      </c>
      <c r="B17" s="5" t="n">
        <v>-1874</v>
      </c>
      <c r="C17" s="5" t="n">
        <v>-3250</v>
      </c>
      <c r="D17" s="5" t="n">
        <v>13742</v>
      </c>
    </row>
    <row r="18" spans="1:4">
      <c r="A18" s="4" t="s">
        <v>169</v>
      </c>
      <c r="B18" s="5" t="n">
        <v>0</v>
      </c>
      <c r="C18" s="5" t="n">
        <v>0</v>
      </c>
      <c r="D18" s="5" t="n">
        <v>762</v>
      </c>
    </row>
    <row r="19" spans="1:4">
      <c r="A19" s="4" t="s">
        <v>33</v>
      </c>
      <c r="B19" s="5" t="n">
        <v>1656</v>
      </c>
      <c r="C19" s="5" t="n">
        <v>-3043</v>
      </c>
      <c r="D19" s="5" t="n">
        <v>7302</v>
      </c>
    </row>
    <row r="20" spans="1:4">
      <c r="A20" s="4" t="s">
        <v>170</v>
      </c>
      <c r="B20" s="5" t="n">
        <v>-821</v>
      </c>
      <c r="C20" s="5" t="n">
        <v>-5369</v>
      </c>
      <c r="D20" s="5" t="n">
        <v>-16045</v>
      </c>
    </row>
    <row r="21" spans="1:4">
      <c r="A21" s="4" t="s">
        <v>40</v>
      </c>
      <c r="B21" s="5" t="n">
        <v>789</v>
      </c>
      <c r="C21" s="5" t="n">
        <v>-1962</v>
      </c>
      <c r="D21" s="5" t="n">
        <v>3632</v>
      </c>
    </row>
    <row r="22" spans="1:4">
      <c r="A22" s="4" t="s">
        <v>42</v>
      </c>
      <c r="B22" s="5" t="n">
        <v>1304</v>
      </c>
      <c r="C22" s="5" t="n">
        <v>-781</v>
      </c>
      <c r="D22" s="5" t="n">
        <v>2778</v>
      </c>
    </row>
    <row r="23" spans="1:4">
      <c r="A23" s="4" t="s">
        <v>35</v>
      </c>
      <c r="B23" s="5" t="n">
        <v>-1310</v>
      </c>
      <c r="C23" s="5" t="n">
        <v>1813</v>
      </c>
      <c r="D23" s="5" t="n">
        <v>-4873</v>
      </c>
    </row>
    <row r="24" spans="1:4">
      <c r="A24" s="4" t="s">
        <v>45</v>
      </c>
      <c r="B24" s="5" t="n">
        <v>4491</v>
      </c>
      <c r="C24" s="5" t="n">
        <v>6730</v>
      </c>
      <c r="D24" s="5" t="n">
        <v>-8591</v>
      </c>
    </row>
    <row r="25" spans="1:4">
      <c r="A25" s="4" t="s">
        <v>46</v>
      </c>
      <c r="B25" s="5" t="n">
        <v>-920</v>
      </c>
      <c r="C25" s="5" t="n">
        <v>2030</v>
      </c>
      <c r="D25" s="5" t="n">
        <v>-6762</v>
      </c>
    </row>
    <row r="26" spans="1:4">
      <c r="A26" s="4" t="s">
        <v>47</v>
      </c>
      <c r="B26" s="5" t="n">
        <v>-525</v>
      </c>
      <c r="C26" s="5" t="n">
        <v>517</v>
      </c>
      <c r="D26" s="5" t="n">
        <v>-2643</v>
      </c>
    </row>
    <row r="27" spans="1:4">
      <c r="A27" s="4" t="s">
        <v>171</v>
      </c>
      <c r="B27" s="5" t="n">
        <v>0</v>
      </c>
      <c r="C27" s="5" t="n">
        <v>-15023</v>
      </c>
      <c r="D27" s="5" t="n">
        <v>12803</v>
      </c>
    </row>
    <row r="28" spans="1:4">
      <c r="A28" s="4" t="s">
        <v>48</v>
      </c>
      <c r="B28" s="5" t="n">
        <v>-1712</v>
      </c>
      <c r="C28" s="5" t="n">
        <v>-27377</v>
      </c>
      <c r="D28" s="5" t="n">
        <v>42600</v>
      </c>
    </row>
    <row r="29" spans="1:4">
      <c r="A29" s="4" t="s">
        <v>172</v>
      </c>
      <c r="B29" s="5" t="n">
        <v>-475</v>
      </c>
      <c r="C29" s="5" t="n">
        <v>-303</v>
      </c>
      <c r="D29" s="5" t="n">
        <v>0</v>
      </c>
    </row>
    <row r="30" spans="1:4">
      <c r="A30" s="4" t="s">
        <v>173</v>
      </c>
      <c r="B30" s="5" t="n">
        <v>-58570</v>
      </c>
      <c r="C30" s="5" t="n">
        <v>-103610</v>
      </c>
      <c r="D30" s="5" t="n">
        <v>-28036</v>
      </c>
    </row>
    <row r="31" spans="1:4">
      <c r="A31" s="4" t="s">
        <v>174</v>
      </c>
      <c r="B31" s="5" t="n">
        <v>0</v>
      </c>
      <c r="C31" s="5" t="n">
        <v>0</v>
      </c>
      <c r="D31" s="5" t="n">
        <v>-41026</v>
      </c>
    </row>
    <row r="32" spans="1:4">
      <c r="A32" s="4" t="s">
        <v>175</v>
      </c>
      <c r="B32" s="5" t="n">
        <v>-58570</v>
      </c>
      <c r="C32" s="5" t="n">
        <v>-103610</v>
      </c>
      <c r="D32" s="5" t="n">
        <v>-69062</v>
      </c>
    </row>
    <row r="33" spans="1:4">
      <c r="A33" s="3" t="s">
        <v>176</v>
      </c>
    </row>
    <row r="34" spans="1:4">
      <c r="A34" s="4" t="s">
        <v>177</v>
      </c>
      <c r="B34" s="5" t="n">
        <v>0</v>
      </c>
      <c r="C34" s="5" t="n">
        <v>195915</v>
      </c>
      <c r="D34" s="5" t="n">
        <v>0</v>
      </c>
    </row>
    <row r="35" spans="1:4">
      <c r="A35" s="4" t="s">
        <v>178</v>
      </c>
      <c r="B35" s="5" t="n">
        <v>-7170</v>
      </c>
      <c r="C35" s="5" t="n">
        <v>-21558</v>
      </c>
      <c r="D35" s="5" t="n">
        <v>-10389</v>
      </c>
    </row>
    <row r="36" spans="1:4">
      <c r="A36" s="4" t="s">
        <v>179</v>
      </c>
      <c r="B36" s="5" t="n">
        <v>0</v>
      </c>
      <c r="C36" s="5" t="n">
        <v>0</v>
      </c>
      <c r="D36" s="5" t="n">
        <v>978</v>
      </c>
    </row>
    <row r="37" spans="1:4">
      <c r="A37" s="4" t="s">
        <v>180</v>
      </c>
      <c r="B37" s="5" t="n">
        <v>0</v>
      </c>
      <c r="C37" s="5" t="n">
        <v>3617</v>
      </c>
      <c r="D37" s="5" t="n">
        <v>14206</v>
      </c>
    </row>
    <row r="38" spans="1:4">
      <c r="A38" s="4" t="s">
        <v>181</v>
      </c>
      <c r="B38" s="5" t="n">
        <v>0</v>
      </c>
      <c r="C38" s="5" t="n">
        <v>0</v>
      </c>
      <c r="D38" s="5" t="n">
        <v>-4808</v>
      </c>
    </row>
    <row r="39" spans="1:4">
      <c r="A39" s="4" t="s">
        <v>182</v>
      </c>
      <c r="B39" s="5" t="n">
        <v>0</v>
      </c>
      <c r="C39" s="5" t="n">
        <v>0</v>
      </c>
      <c r="D39" s="5" t="n">
        <v>325</v>
      </c>
    </row>
    <row r="40" spans="1:4">
      <c r="A40" s="4" t="s">
        <v>146</v>
      </c>
      <c r="B40" s="5" t="n">
        <v>-1414</v>
      </c>
      <c r="C40" s="5" t="n">
        <v>-32838</v>
      </c>
      <c r="D40" s="5" t="n">
        <v>0</v>
      </c>
    </row>
    <row r="41" spans="1:4">
      <c r="A41" s="4" t="s">
        <v>183</v>
      </c>
      <c r="B41" s="5" t="n">
        <v>1502</v>
      </c>
      <c r="C41" s="5" t="n">
        <v>3014</v>
      </c>
      <c r="D41" s="5" t="n">
        <v>0</v>
      </c>
    </row>
    <row r="42" spans="1:4">
      <c r="A42" s="4" t="s">
        <v>184</v>
      </c>
      <c r="B42" s="5" t="n">
        <v>0</v>
      </c>
      <c r="C42" s="5" t="n">
        <v>0</v>
      </c>
      <c r="D42" s="5" t="n">
        <v>-14</v>
      </c>
    </row>
    <row r="43" spans="1:4">
      <c r="A43" s="4" t="s">
        <v>185</v>
      </c>
      <c r="B43" s="5" t="n">
        <v>-22635</v>
      </c>
      <c r="C43" s="5" t="n">
        <v>-17093</v>
      </c>
      <c r="D43" s="5" t="n">
        <v>-5572</v>
      </c>
    </row>
    <row r="44" spans="1:4">
      <c r="A44" s="4" t="s">
        <v>186</v>
      </c>
      <c r="B44" s="5" t="n">
        <v>-17449</v>
      </c>
      <c r="C44" s="5" t="n">
        <v>-475</v>
      </c>
      <c r="D44" s="5" t="n">
        <v>-3033</v>
      </c>
    </row>
    <row r="45" spans="1:4">
      <c r="A45" s="4" t="s">
        <v>187</v>
      </c>
      <c r="B45" s="5" t="n">
        <v>-47166</v>
      </c>
      <c r="C45" s="5" t="n">
        <v>130582</v>
      </c>
      <c r="D45" s="5" t="n">
        <v>-8307</v>
      </c>
    </row>
    <row r="46" spans="1:4">
      <c r="A46" s="4" t="s">
        <v>188</v>
      </c>
      <c r="B46" s="5" t="n">
        <v>0</v>
      </c>
      <c r="C46" s="5" t="n">
        <v>0</v>
      </c>
      <c r="D46" s="5" t="n">
        <v>93226</v>
      </c>
    </row>
    <row r="47" spans="1:4">
      <c r="A47" s="4" t="s">
        <v>189</v>
      </c>
      <c r="B47" s="5" t="n">
        <v>-47166</v>
      </c>
      <c r="C47" s="5" t="n">
        <v>130582</v>
      </c>
      <c r="D47" s="5" t="n">
        <v>84919</v>
      </c>
    </row>
    <row r="48" spans="1:4">
      <c r="A48" s="3" t="s">
        <v>190</v>
      </c>
    </row>
    <row r="49" spans="1:4">
      <c r="A49" s="4" t="s">
        <v>191</v>
      </c>
      <c r="B49" s="5" t="n">
        <v>0</v>
      </c>
      <c r="C49" s="5" t="n">
        <v>0</v>
      </c>
      <c r="D49" s="5" t="n">
        <v>-3000</v>
      </c>
    </row>
    <row r="50" spans="1:4">
      <c r="A50" s="4" t="s">
        <v>192</v>
      </c>
      <c r="B50" s="5" t="n">
        <v>874</v>
      </c>
      <c r="C50" s="5" t="n">
        <v>9796</v>
      </c>
      <c r="D50" s="5" t="n">
        <v>0</v>
      </c>
    </row>
    <row r="51" spans="1:4">
      <c r="A51" s="4" t="s">
        <v>193</v>
      </c>
      <c r="B51" s="5" t="n">
        <v>0</v>
      </c>
      <c r="C51" s="5" t="n">
        <v>0</v>
      </c>
      <c r="D51" s="5" t="n">
        <v>-221</v>
      </c>
    </row>
    <row r="52" spans="1:4">
      <c r="A52" s="4" t="s">
        <v>194</v>
      </c>
      <c r="B52" s="5" t="n">
        <v>0</v>
      </c>
      <c r="C52" s="5" t="n">
        <v>0</v>
      </c>
      <c r="D52" s="5" t="n">
        <v>536</v>
      </c>
    </row>
    <row r="53" spans="1:4">
      <c r="A53" s="4" t="s">
        <v>195</v>
      </c>
      <c r="B53" s="5" t="n">
        <v>0</v>
      </c>
      <c r="C53" s="5" t="n">
        <v>1334</v>
      </c>
      <c r="D53" s="5" t="n">
        <v>4826</v>
      </c>
    </row>
    <row r="54" spans="1:4">
      <c r="A54" s="4" t="s">
        <v>196</v>
      </c>
      <c r="B54" s="5" t="n">
        <v>874</v>
      </c>
      <c r="C54" s="5" t="n">
        <v>11130</v>
      </c>
      <c r="D54" s="5" t="n">
        <v>2141</v>
      </c>
    </row>
    <row r="55" spans="1:4">
      <c r="A55" s="4" t="s">
        <v>174</v>
      </c>
      <c r="B55" s="5" t="n">
        <v>0</v>
      </c>
      <c r="C55" s="5" t="n">
        <v>0</v>
      </c>
      <c r="D55" s="5" t="n">
        <v>0</v>
      </c>
    </row>
    <row r="56" spans="1:4">
      <c r="A56" s="4" t="s">
        <v>197</v>
      </c>
      <c r="B56" s="5" t="n">
        <v>874</v>
      </c>
      <c r="C56" s="5" t="n">
        <v>11130</v>
      </c>
      <c r="D56" s="5" t="n">
        <v>2141</v>
      </c>
    </row>
    <row r="57" spans="1:4">
      <c r="A57" s="4" t="s">
        <v>198</v>
      </c>
      <c r="B57" s="5" t="n">
        <v>5787</v>
      </c>
      <c r="C57" s="5" t="n">
        <v>-7515</v>
      </c>
      <c r="D57" s="5" t="n">
        <v>-1698</v>
      </c>
    </row>
    <row r="58" spans="1:4">
      <c r="A58" s="4" t="s">
        <v>199</v>
      </c>
      <c r="B58" s="5" t="n">
        <v>-99075</v>
      </c>
      <c r="C58" s="5" t="n">
        <v>30587</v>
      </c>
      <c r="D58" s="5" t="n">
        <v>16300</v>
      </c>
    </row>
    <row r="59" spans="1:4">
      <c r="A59" s="4" t="s">
        <v>200</v>
      </c>
      <c r="B59" s="5" t="n">
        <v>117547</v>
      </c>
      <c r="C59" s="5" t="n">
        <v>86960</v>
      </c>
      <c r="D59" s="5" t="n">
        <v>70660</v>
      </c>
    </row>
    <row r="60" spans="1:4">
      <c r="A60" s="4" t="s">
        <v>201</v>
      </c>
      <c r="B60" s="5" t="n">
        <v>18472</v>
      </c>
      <c r="C60" s="5" t="n">
        <v>117547</v>
      </c>
      <c r="D60" s="5" t="n">
        <v>86960</v>
      </c>
    </row>
    <row r="61" spans="1:4">
      <c r="A61" s="3" t="s">
        <v>202</v>
      </c>
    </row>
    <row r="62" spans="1:4">
      <c r="A62" s="4" t="s">
        <v>203</v>
      </c>
      <c r="B62" s="5" t="n">
        <v>1601</v>
      </c>
      <c r="C62" s="5" t="n">
        <v>27712</v>
      </c>
      <c r="D62" s="5" t="n">
        <v>957</v>
      </c>
    </row>
    <row r="63" spans="1:4">
      <c r="A63" s="4" t="s">
        <v>204</v>
      </c>
      <c r="B63" s="5" t="n">
        <v>0</v>
      </c>
      <c r="C63" s="5" t="n">
        <v>0</v>
      </c>
      <c r="D63" s="5" t="n">
        <v>10</v>
      </c>
    </row>
    <row r="64" spans="1:4">
      <c r="A64" s="4" t="s">
        <v>205</v>
      </c>
      <c r="B64" s="5" t="n">
        <v>169</v>
      </c>
      <c r="C64" s="5" t="n">
        <v>541</v>
      </c>
      <c r="D64" s="5" t="n">
        <v>304</v>
      </c>
    </row>
    <row r="65" spans="1:4">
      <c r="A65" s="3" t="s">
        <v>206</v>
      </c>
    </row>
    <row r="66" spans="1:4">
      <c r="A66" s="4" t="s">
        <v>207</v>
      </c>
      <c r="B66" s="5" t="n">
        <v>3569</v>
      </c>
      <c r="C66" s="5" t="n">
        <v>0</v>
      </c>
      <c r="D66" s="5" t="n">
        <v>15925</v>
      </c>
    </row>
    <row r="67" spans="1:4">
      <c r="A67" s="4" t="s">
        <v>208</v>
      </c>
      <c r="B67" s="5" t="n">
        <v>0</v>
      </c>
      <c r="C67" s="5" t="n">
        <v>1882</v>
      </c>
      <c r="D67" s="5" t="n">
        <v>0</v>
      </c>
    </row>
    <row r="68" spans="1:4">
      <c r="A68" s="4" t="s">
        <v>209</v>
      </c>
      <c r="B68" s="5" t="n">
        <v>989</v>
      </c>
      <c r="C68" s="5" t="n">
        <v>1399</v>
      </c>
      <c r="D68" s="5" t="n">
        <v>0</v>
      </c>
    </row>
    <row r="69" spans="1:4">
      <c r="A69" s="4" t="s">
        <v>210</v>
      </c>
      <c r="B69" s="5" t="n">
        <v>0</v>
      </c>
      <c r="C69" s="5" t="n">
        <v>0</v>
      </c>
      <c r="D69" s="5" t="n">
        <v>233</v>
      </c>
    </row>
    <row r="70" spans="1:4">
      <c r="A70" s="4" t="s">
        <v>177</v>
      </c>
      <c r="B70" s="6" t="n">
        <v>0</v>
      </c>
      <c r="C70" s="6" t="n">
        <v>0</v>
      </c>
      <c r="D70" s="6" t="n">
        <v>20068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s>
  <sheetData>
    <row r="1" spans="1:5">
      <c r="A1" s="1" t="s">
        <v>981</v>
      </c>
      <c r="B1" s="2" t="s">
        <v>1</v>
      </c>
    </row>
    <row r="2" spans="1:5">
      <c r="B2" s="2" t="s">
        <v>27</v>
      </c>
      <c r="C2" s="2" t="s">
        <v>28</v>
      </c>
      <c r="D2" s="2" t="s">
        <v>982</v>
      </c>
      <c r="E2" s="2" t="s">
        <v>983</v>
      </c>
    </row>
    <row r="3" spans="1:5">
      <c r="A3" s="3" t="s">
        <v>984</v>
      </c>
    </row>
    <row r="4" spans="1:5">
      <c r="A4" s="4" t="s">
        <v>985</v>
      </c>
      <c r="D4" s="6" t="n">
        <v>40000</v>
      </c>
      <c r="E4" s="6" t="n">
        <v>20000</v>
      </c>
    </row>
    <row r="5" spans="1:5">
      <c r="A5" s="4" t="s">
        <v>986</v>
      </c>
      <c r="B5" s="5" t="n">
        <v>6532429</v>
      </c>
    </row>
    <row r="6" spans="1:5">
      <c r="A6" s="4" t="s">
        <v>987</v>
      </c>
      <c r="B6" s="6" t="n">
        <v>17400</v>
      </c>
    </row>
    <row r="7" spans="1:5">
      <c r="A7" s="4" t="s">
        <v>988</v>
      </c>
      <c r="B7" s="5" t="n">
        <v>2190685</v>
      </c>
    </row>
    <row r="8" spans="1:5">
      <c r="A8" s="4" t="s">
        <v>989</v>
      </c>
      <c r="B8" s="5" t="n">
        <v>4341744</v>
      </c>
    </row>
    <row r="9" spans="1:5">
      <c r="A9" s="4" t="s">
        <v>990</v>
      </c>
      <c r="B9" s="5" t="n">
        <v>3325605</v>
      </c>
      <c r="C9" s="5" t="n">
        <v>3325605</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7</v>
      </c>
      <c r="C2" s="2" t="s">
        <v>28</v>
      </c>
      <c r="D2" s="2" t="s">
        <v>73</v>
      </c>
    </row>
    <row r="3" spans="1:4">
      <c r="A3" s="4" t="s">
        <v>992</v>
      </c>
      <c r="B3" s="6" t="n">
        <v>3256</v>
      </c>
      <c r="C3" s="6" t="n">
        <v>4029</v>
      </c>
      <c r="D3" s="6" t="n">
        <v>220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993</v>
      </c>
      <c r="B1" s="2" t="s">
        <v>1</v>
      </c>
    </row>
    <row r="2" spans="1:4">
      <c r="B2" s="2" t="s">
        <v>27</v>
      </c>
      <c r="C2" s="2" t="s">
        <v>28</v>
      </c>
      <c r="D2" s="2" t="s">
        <v>73</v>
      </c>
    </row>
    <row r="3" spans="1:4">
      <c r="A3" s="4" t="s">
        <v>994</v>
      </c>
      <c r="B3" s="6" t="n">
        <v>0</v>
      </c>
      <c r="C3" s="6" t="n">
        <v>0</v>
      </c>
      <c r="D3" s="6" t="n">
        <v>17542</v>
      </c>
    </row>
    <row r="4" spans="1:4">
      <c r="A4" s="4" t="s">
        <v>995</v>
      </c>
      <c r="B4" s="4" t="s">
        <v>996</v>
      </c>
    </row>
    <row r="5" spans="1:4">
      <c r="A5" s="4" t="s">
        <v>575</v>
      </c>
    </row>
    <row r="6" spans="1:4">
      <c r="A6" s="4" t="s">
        <v>997</v>
      </c>
      <c r="B6" s="4" t="s">
        <v>57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98</v>
      </c>
      <c r="B1" s="2" t="s">
        <v>27</v>
      </c>
      <c r="C1" s="2" t="s">
        <v>28</v>
      </c>
    </row>
    <row r="2" spans="1:3">
      <c r="A2" s="4" t="s">
        <v>999</v>
      </c>
      <c r="B2" s="6" t="n">
        <v>376835</v>
      </c>
      <c r="C2" s="6" t="n">
        <v>342860</v>
      </c>
    </row>
    <row r="3" spans="1:3">
      <c r="A3" s="4" t="s">
        <v>1000</v>
      </c>
      <c r="B3" s="5" t="n">
        <v>159565</v>
      </c>
      <c r="C3" s="5" t="n">
        <v>138496</v>
      </c>
    </row>
    <row r="4" spans="1:3">
      <c r="A4" s="4" t="s">
        <v>1001</v>
      </c>
      <c r="B4" s="6" t="n">
        <v>217270</v>
      </c>
      <c r="C4" s="6" t="n">
        <v>204364</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002</v>
      </c>
      <c r="B1" s="2" t="s">
        <v>1</v>
      </c>
    </row>
    <row r="2" spans="1:4">
      <c r="B2" s="2" t="s">
        <v>27</v>
      </c>
      <c r="C2" s="2" t="s">
        <v>28</v>
      </c>
      <c r="D2" s="2" t="s">
        <v>73</v>
      </c>
    </row>
    <row r="3" spans="1:4">
      <c r="A3" s="3" t="s">
        <v>1003</v>
      </c>
    </row>
    <row r="4" spans="1:4">
      <c r="A4" s="4" t="s">
        <v>1004</v>
      </c>
      <c r="B4" s="6" t="n">
        <v>2854</v>
      </c>
      <c r="C4" s="6" t="n">
        <v>1988</v>
      </c>
      <c r="D4" s="6" t="n">
        <v>1507</v>
      </c>
    </row>
    <row r="5" spans="1:4">
      <c r="A5" s="4" t="s">
        <v>322</v>
      </c>
      <c r="B5" s="6" t="n">
        <v>18156</v>
      </c>
      <c r="C5" s="6" t="n">
        <v>17264</v>
      </c>
      <c r="D5" s="6" t="n">
        <v>6475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5</v>
      </c>
      <c r="B1" s="2" t="s">
        <v>553</v>
      </c>
    </row>
    <row r="2" spans="1:2">
      <c r="A2" s="5" t="n">
        <v>2018</v>
      </c>
      <c r="B2" s="6" t="n">
        <v>2494</v>
      </c>
    </row>
    <row r="3" spans="1:2">
      <c r="A3" s="5" t="n">
        <v>2019</v>
      </c>
      <c r="B3" s="5" t="n">
        <v>401</v>
      </c>
    </row>
    <row r="4" spans="1:2">
      <c r="A4" s="5" t="n">
        <v>2020</v>
      </c>
      <c r="B4" s="5" t="n">
        <v>138</v>
      </c>
    </row>
    <row r="5" spans="1:2">
      <c r="A5" s="5" t="n">
        <v>2021</v>
      </c>
      <c r="B5" s="5" t="n">
        <v>35</v>
      </c>
    </row>
    <row r="6" spans="1:2">
      <c r="A6" s="4" t="s">
        <v>130</v>
      </c>
      <c r="B6" s="6" t="n">
        <v>306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553</v>
      </c>
    </row>
    <row r="2" spans="1:2">
      <c r="A2" s="5" t="n">
        <v>2018</v>
      </c>
      <c r="B2" s="6" t="n">
        <v>25935</v>
      </c>
    </row>
    <row r="3" spans="1:2">
      <c r="A3" s="5" t="n">
        <v>2019</v>
      </c>
      <c r="B3" s="5" t="n">
        <v>22529</v>
      </c>
    </row>
    <row r="4" spans="1:2">
      <c r="A4" s="5" t="n">
        <v>2020</v>
      </c>
      <c r="B4" s="5" t="n">
        <v>21448</v>
      </c>
    </row>
    <row r="5" spans="1:2">
      <c r="A5" s="5" t="n">
        <v>2021</v>
      </c>
      <c r="B5" s="5" t="n">
        <v>2160</v>
      </c>
    </row>
    <row r="6" spans="1:2">
      <c r="A6" s="5" t="n">
        <v>2022</v>
      </c>
      <c r="B6" s="5" t="n">
        <v>2225</v>
      </c>
    </row>
    <row r="7" spans="1:2">
      <c r="A7" s="4" t="s">
        <v>130</v>
      </c>
      <c r="B7" s="6" t="n">
        <v>742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1007</v>
      </c>
      <c r="B1" s="2" t="s">
        <v>1008</v>
      </c>
      <c r="C1" s="2" t="s">
        <v>617</v>
      </c>
      <c r="D1" s="2" t="s">
        <v>618</v>
      </c>
      <c r="E1" s="2" t="s">
        <v>553</v>
      </c>
      <c r="F1" s="2" t="s">
        <v>554</v>
      </c>
      <c r="G1" s="2" t="s">
        <v>117</v>
      </c>
      <c r="H1" s="2" t="s">
        <v>439</v>
      </c>
    </row>
    <row r="2" spans="1:8">
      <c r="A2" s="4" t="s">
        <v>446</v>
      </c>
      <c r="G2" s="4" t="s">
        <v>447</v>
      </c>
    </row>
    <row r="3" spans="1:8">
      <c r="A3" s="4" t="s">
        <v>1009</v>
      </c>
      <c r="E3" s="6" t="n">
        <v>23549</v>
      </c>
      <c r="F3" s="6" t="n">
        <v>23549</v>
      </c>
    </row>
    <row r="4" spans="1:8">
      <c r="A4" s="4" t="s">
        <v>1010</v>
      </c>
      <c r="E4" s="6" t="n">
        <v>1502</v>
      </c>
      <c r="F4" s="6" t="n">
        <v>3014</v>
      </c>
      <c r="G4" s="6" t="n">
        <v>0</v>
      </c>
    </row>
    <row r="5" spans="1:8">
      <c r="A5" s="4" t="s">
        <v>1011</v>
      </c>
      <c r="G5" s="6" t="n">
        <v>324183</v>
      </c>
    </row>
    <row r="6" spans="1:8">
      <c r="A6" s="4" t="s">
        <v>642</v>
      </c>
    </row>
    <row r="7" spans="1:8">
      <c r="A7" s="4" t="s">
        <v>1012</v>
      </c>
      <c r="C7" s="11" t="n">
        <v>152000000</v>
      </c>
      <c r="D7" s="11" t="n">
        <v>152000000</v>
      </c>
    </row>
    <row r="8" spans="1:8">
      <c r="A8" s="4" t="s">
        <v>1013</v>
      </c>
      <c r="C8" s="5" t="n">
        <v>7840000</v>
      </c>
      <c r="D8" s="5" t="n">
        <v>7840000</v>
      </c>
    </row>
    <row r="9" spans="1:8">
      <c r="A9" s="4" t="s">
        <v>646</v>
      </c>
    </row>
    <row r="10" spans="1:8">
      <c r="A10" s="4" t="s">
        <v>1014</v>
      </c>
      <c r="C10" s="5" t="n">
        <v>88000000</v>
      </c>
      <c r="D10" s="5" t="n">
        <v>88000000</v>
      </c>
    </row>
    <row r="11" spans="1:8">
      <c r="A11" s="4" t="s">
        <v>1015</v>
      </c>
    </row>
    <row r="12" spans="1:8">
      <c r="A12" s="4" t="s">
        <v>1016</v>
      </c>
      <c r="B12" s="4" t="s">
        <v>1017</v>
      </c>
    </row>
    <row r="13" spans="1:8">
      <c r="A13" s="4" t="s">
        <v>1018</v>
      </c>
      <c r="B13" s="11" t="n">
        <v>82000000</v>
      </c>
    </row>
    <row r="14" spans="1:8">
      <c r="A14" s="4" t="s">
        <v>650</v>
      </c>
    </row>
    <row r="15" spans="1:8">
      <c r="A15" s="4" t="s">
        <v>713</v>
      </c>
      <c r="C15" s="5" t="n">
        <v>304554000</v>
      </c>
      <c r="D15" s="5" t="n">
        <v>304553900</v>
      </c>
    </row>
    <row r="16" spans="1:8">
      <c r="A16" s="4" t="s">
        <v>1019</v>
      </c>
      <c r="C16" s="11" t="n">
        <v>56714000</v>
      </c>
      <c r="D16" s="11" t="n">
        <v>56713900</v>
      </c>
    </row>
    <row r="17" spans="1:8">
      <c r="A17" s="4" t="s">
        <v>653</v>
      </c>
      <c r="C17" s="4" t="s">
        <v>654</v>
      </c>
      <c r="D17" s="4" t="s">
        <v>654</v>
      </c>
    </row>
    <row r="18" spans="1:8">
      <c r="A18" s="4" t="s">
        <v>717</v>
      </c>
    </row>
    <row r="19" spans="1:8">
      <c r="A19" s="4" t="s">
        <v>653</v>
      </c>
      <c r="C19" s="4" t="s">
        <v>579</v>
      </c>
    </row>
    <row r="20" spans="1:8">
      <c r="A20" s="4" t="s">
        <v>655</v>
      </c>
    </row>
    <row r="21" spans="1:8">
      <c r="A21" s="4" t="s">
        <v>653</v>
      </c>
      <c r="C21" s="4" t="s">
        <v>656</v>
      </c>
    </row>
    <row r="22" spans="1:8">
      <c r="A22" s="4" t="s">
        <v>1020</v>
      </c>
    </row>
    <row r="23" spans="1:8">
      <c r="A23" s="4" t="s">
        <v>446</v>
      </c>
      <c r="H23" s="4" t="s">
        <v>447</v>
      </c>
    </row>
    <row r="24" spans="1:8">
      <c r="A24" s="4" t="s">
        <v>1021</v>
      </c>
    </row>
    <row r="25" spans="1:8">
      <c r="A25" s="4" t="s">
        <v>446</v>
      </c>
      <c r="H25" s="4" t="s">
        <v>1022</v>
      </c>
    </row>
    <row r="26" spans="1:8">
      <c r="A26" s="4" t="s">
        <v>1023</v>
      </c>
    </row>
    <row r="27" spans="1:8">
      <c r="A27" s="4" t="s">
        <v>446</v>
      </c>
      <c r="H27" s="4" t="s">
        <v>444</v>
      </c>
    </row>
    <row r="28" spans="1:8">
      <c r="A28" s="4" t="s">
        <v>1024</v>
      </c>
    </row>
    <row r="29" spans="1:8">
      <c r="A29" s="4" t="s">
        <v>446</v>
      </c>
      <c r="H29" s="4" t="s">
        <v>44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5</v>
      </c>
      <c r="C1" s="2" t="s">
        <v>27</v>
      </c>
      <c r="D1" s="2" t="s">
        <v>28</v>
      </c>
    </row>
    <row r="2" spans="1:4">
      <c r="A2" s="3" t="s">
        <v>1026</v>
      </c>
    </row>
    <row r="3" spans="1:4">
      <c r="A3" s="4" t="s">
        <v>1027</v>
      </c>
      <c r="C3" s="6" t="n">
        <v>2251</v>
      </c>
      <c r="D3" s="6" t="n">
        <v>835</v>
      </c>
    </row>
    <row r="4" spans="1:4">
      <c r="A4" s="4" t="s">
        <v>1028</v>
      </c>
    </row>
    <row r="5" spans="1:4">
      <c r="A5" s="3" t="s">
        <v>1026</v>
      </c>
    </row>
    <row r="6" spans="1:4">
      <c r="A6" s="4" t="s">
        <v>1027</v>
      </c>
      <c r="B6" s="4" t="s">
        <v>111</v>
      </c>
      <c r="C6" s="5" t="n">
        <v>968</v>
      </c>
      <c r="D6" s="5" t="n">
        <v>835</v>
      </c>
    </row>
    <row r="7" spans="1:4">
      <c r="A7" s="4" t="s">
        <v>1029</v>
      </c>
    </row>
    <row r="8" spans="1:4">
      <c r="A8" s="3" t="s">
        <v>1026</v>
      </c>
    </row>
    <row r="9" spans="1:4">
      <c r="A9" s="4" t="s">
        <v>1027</v>
      </c>
      <c r="B9" s="4" t="s">
        <v>113</v>
      </c>
      <c r="C9" s="5" t="n">
        <v>540</v>
      </c>
      <c r="D9" s="5" t="n">
        <v>0</v>
      </c>
    </row>
    <row r="10" spans="1:4">
      <c r="A10" s="4" t="s">
        <v>1030</v>
      </c>
    </row>
    <row r="11" spans="1:4">
      <c r="A11" s="3" t="s">
        <v>1026</v>
      </c>
    </row>
    <row r="12" spans="1:4">
      <c r="A12" s="4" t="s">
        <v>1027</v>
      </c>
      <c r="B12" s="4" t="s">
        <v>113</v>
      </c>
      <c r="C12" s="5" t="n">
        <v>665</v>
      </c>
      <c r="D12" s="5" t="n">
        <v>0</v>
      </c>
    </row>
    <row r="13" spans="1:4">
      <c r="A13" s="4" t="s">
        <v>1031</v>
      </c>
    </row>
    <row r="14" spans="1:4">
      <c r="A14" s="3" t="s">
        <v>1026</v>
      </c>
    </row>
    <row r="15" spans="1:4">
      <c r="A15" s="4" t="s">
        <v>1027</v>
      </c>
      <c r="B15" s="4" t="s">
        <v>113</v>
      </c>
      <c r="C15" s="5" t="n">
        <v>5</v>
      </c>
      <c r="D15" s="5" t="n">
        <v>0</v>
      </c>
    </row>
    <row r="16" spans="1:4">
      <c r="A16" s="4" t="s">
        <v>1032</v>
      </c>
    </row>
    <row r="17" spans="1:4">
      <c r="A17" s="3" t="s">
        <v>1026</v>
      </c>
    </row>
    <row r="18" spans="1:4">
      <c r="A18" s="4" t="s">
        <v>1027</v>
      </c>
      <c r="B18" s="4" t="s">
        <v>113</v>
      </c>
      <c r="C18" s="5" t="n">
        <v>22</v>
      </c>
      <c r="D18" s="5" t="n">
        <v>0</v>
      </c>
    </row>
    <row r="19" spans="1:4">
      <c r="A19" s="4" t="s">
        <v>1033</v>
      </c>
    </row>
    <row r="20" spans="1:4">
      <c r="A20" s="3" t="s">
        <v>1026</v>
      </c>
    </row>
    <row r="21" spans="1:4">
      <c r="A21" s="4" t="s">
        <v>1027</v>
      </c>
      <c r="B21" s="4" t="s">
        <v>113</v>
      </c>
      <c r="C21" s="5" t="n">
        <v>37</v>
      </c>
      <c r="D21" s="5" t="n">
        <v>0</v>
      </c>
    </row>
    <row r="22" spans="1:4">
      <c r="A22" s="4" t="s">
        <v>1034</v>
      </c>
    </row>
    <row r="23" spans="1:4">
      <c r="A23" s="3" t="s">
        <v>1026</v>
      </c>
    </row>
    <row r="24" spans="1:4">
      <c r="A24" s="4" t="s">
        <v>1027</v>
      </c>
      <c r="B24" s="4" t="s">
        <v>113</v>
      </c>
      <c r="C24" s="6" t="n">
        <v>14</v>
      </c>
      <c r="D24" s="6" t="n">
        <v>0</v>
      </c>
    </row>
    <row r="25" spans="1:4"/>
    <row r="26" spans="1:4">
      <c r="A26" s="4" t="s">
        <v>111</v>
      </c>
      <c r="B26" s="4" t="s">
        <v>1035</v>
      </c>
    </row>
    <row r="27" spans="1:4">
      <c r="A27" s="4" t="s">
        <v>113</v>
      </c>
      <c r="B27" s="4" t="s">
        <v>1036</v>
      </c>
    </row>
  </sheetData>
  <mergeCells count="4">
    <mergeCell ref="A1:B1"/>
    <mergeCell ref="A25:C25"/>
    <mergeCell ref="B26:C26"/>
    <mergeCell ref="B27:C2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37</v>
      </c>
      <c r="C1" s="2" t="s">
        <v>1</v>
      </c>
    </row>
    <row r="2" spans="1:5">
      <c r="C2" s="2" t="s">
        <v>27</v>
      </c>
      <c r="D2" s="2" t="s">
        <v>28</v>
      </c>
      <c r="E2" s="2" t="s">
        <v>73</v>
      </c>
    </row>
    <row r="3" spans="1:5">
      <c r="A3" s="3" t="s">
        <v>1026</v>
      </c>
    </row>
    <row r="4" spans="1:5">
      <c r="A4" s="4" t="s">
        <v>1038</v>
      </c>
      <c r="C4" s="6" t="n">
        <v>0</v>
      </c>
      <c r="D4" s="6" t="n">
        <v>0</v>
      </c>
      <c r="E4" s="6" t="n">
        <v>280</v>
      </c>
    </row>
    <row r="5" spans="1:5">
      <c r="A5" s="4" t="s">
        <v>1039</v>
      </c>
      <c r="C5" s="5" t="n">
        <v>0</v>
      </c>
      <c r="D5" s="5" t="n">
        <v>0</v>
      </c>
      <c r="E5" s="5" t="n">
        <v>144</v>
      </c>
    </row>
    <row r="6" spans="1:5">
      <c r="A6" s="4" t="s">
        <v>455</v>
      </c>
    </row>
    <row r="7" spans="1:5">
      <c r="A7" s="3" t="s">
        <v>1026</v>
      </c>
    </row>
    <row r="8" spans="1:5">
      <c r="A8" s="4" t="s">
        <v>1038</v>
      </c>
      <c r="B8" s="4" t="s">
        <v>111</v>
      </c>
      <c r="C8" s="5" t="n">
        <v>0</v>
      </c>
      <c r="D8" s="5" t="n">
        <v>0</v>
      </c>
      <c r="E8" s="5" t="n">
        <v>2</v>
      </c>
    </row>
    <row r="9" spans="1:5">
      <c r="A9" s="4" t="s">
        <v>1039</v>
      </c>
      <c r="B9" s="4" t="s">
        <v>111</v>
      </c>
      <c r="C9" s="5" t="n">
        <v>0</v>
      </c>
      <c r="D9" s="5" t="n">
        <v>0</v>
      </c>
      <c r="E9" s="5" t="n">
        <v>142</v>
      </c>
    </row>
    <row r="10" spans="1:5">
      <c r="A10" s="4" t="s">
        <v>1040</v>
      </c>
    </row>
    <row r="11" spans="1:5">
      <c r="A11" s="3" t="s">
        <v>1026</v>
      </c>
    </row>
    <row r="12" spans="1:5">
      <c r="A12" s="4" t="s">
        <v>1038</v>
      </c>
      <c r="B12" s="4" t="s">
        <v>111</v>
      </c>
      <c r="C12" s="5" t="n">
        <v>0</v>
      </c>
      <c r="D12" s="5" t="n">
        <v>0</v>
      </c>
      <c r="E12" s="5" t="n">
        <v>278</v>
      </c>
    </row>
    <row r="13" spans="1:5">
      <c r="A13" s="4" t="s">
        <v>1039</v>
      </c>
      <c r="B13" s="4" t="s">
        <v>111</v>
      </c>
      <c r="C13" s="6" t="n">
        <v>0</v>
      </c>
      <c r="D13" s="6" t="n">
        <v>0</v>
      </c>
      <c r="E13" s="6" t="n">
        <v>2</v>
      </c>
    </row>
    <row r="14" spans="1:5"/>
    <row r="15" spans="1:5">
      <c r="A15" s="4" t="s">
        <v>111</v>
      </c>
      <c r="B15" s="4" t="s">
        <v>1041</v>
      </c>
    </row>
  </sheetData>
  <mergeCells count="4">
    <mergeCell ref="A1:B2"/>
    <mergeCell ref="C1:E1"/>
    <mergeCell ref="A14:D14"/>
    <mergeCell ref="B15:D1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7T16:03:39Z</dcterms:created>
  <dcterms:modified xmlns:dcterms="http://purl.org/dc/terms/" xmlns:xsi="http://www.w3.org/2001/XMLSchema-instance" xsi:type="dcterms:W3CDTF">2018-10-17T16:03:39Z</dcterms:modified>
</cp:coreProperties>
</file>